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Vessels, Port Terminals and Oth" sheetId="9" r:id="rId9"/>
    <s:sheet name="Intangible Assets Other Than Go" sheetId="10" r:id="rId10"/>
    <s:sheet name="Borrowings" sheetId="11" r:id="rId11"/>
    <s:sheet name="Fair Value of Financial Instrum" sheetId="12" r:id="rId12"/>
    <s:sheet name="Commitments and Contingencies" sheetId="13" r:id="rId13"/>
    <s:sheet name="Transactions with Related Parti" sheetId="14" r:id="rId14"/>
    <s:sheet name="Preferred and Common Stock" sheetId="15" r:id="rId15"/>
    <s:sheet name="Other (Expense)_Income, net" sheetId="16" r:id="rId16"/>
    <s:sheet name="Segment Information" sheetId="17" r:id="rId17"/>
    <s:sheet name="Loss Per Common Share" sheetId="18" r:id="rId18"/>
    <s:sheet name="Investments in Affiliates and A" sheetId="19" r:id="rId19"/>
    <s:sheet name="Other Financial Information" sheetId="20" r:id="rId20"/>
    <s:sheet name="Subsequent Events" sheetId="21" r:id="rId21"/>
    <s:sheet name="Summary of Significant Accoun22" sheetId="22" r:id="rId22"/>
    <s:sheet name="Vessels, Port Terminals and O23" sheetId="23" r:id="rId23"/>
    <s:sheet name="Intangible Assets Other Than 24" sheetId="24" r:id="rId24"/>
    <s:sheet name="Borrowings (Tables)" sheetId="25" r:id="rId25"/>
    <s:sheet name="Fair Value of Financial Instr26" sheetId="26" r:id="rId26"/>
    <s:sheet name="Commitments and Contingencies (" sheetId="27" r:id="rId27"/>
    <s:sheet name="Segment Information (Tables)" sheetId="28" r:id="rId28"/>
    <s:sheet name="Loss Per Common Share (Tables)" sheetId="29" r:id="rId29"/>
    <s:sheet name="Investments in Affiliates and30" sheetId="30" r:id="rId30"/>
    <s:sheet name="Other Financial Information (Ta" sheetId="31" r:id="rId31"/>
    <s:sheet name="Description of Business (Detail" sheetId="32" r:id="rId32"/>
    <s:sheet name="Description of Business - Relat" sheetId="33" r:id="rId33"/>
    <s:sheet name="Description of Business - Rel34" sheetId="34" r:id="rId34"/>
    <s:sheet name="Summary of Significant Accoun35" sheetId="35" r:id="rId35"/>
    <s:sheet name="Vessels, Port Terminals and O36" sheetId="36" r:id="rId36"/>
    <s:sheet name="Vessels, Port Terminals and O37" sheetId="37" r:id="rId37"/>
    <s:sheet name="Intangible Assets Other Than 38" sheetId="38" r:id="rId38"/>
    <s:sheet name="Intangible Assets Other Than 39" sheetId="39" r:id="rId39"/>
    <s:sheet name="Intangible Assets Other Than 40" sheetId="40" r:id="rId40"/>
    <s:sheet name="Borrowings (Table) (Details)" sheetId="41" r:id="rId41"/>
    <s:sheet name="Borrowings - Principal Payments" sheetId="42" r:id="rId42"/>
    <s:sheet name="Borrowings - Senior and Ship Mo" sheetId="43" r:id="rId43"/>
    <s:sheet name="Borrowings - Credit Facilities " sheetId="44" r:id="rId44"/>
    <s:sheet name="Borrowings - Additional Informa" sheetId="45" r:id="rId45"/>
    <s:sheet name="Borrowings - Repayment Terms an" sheetId="46" r:id="rId46"/>
    <s:sheet name="Fair Value of Financial Instr47" sheetId="47" r:id="rId47"/>
    <s:sheet name="Fair Value of Financial Instr48" sheetId="48" r:id="rId48"/>
    <s:sheet name="Fair Value of Financial Instr49" sheetId="49" r:id="rId49"/>
    <s:sheet name="Commitments - Navios Holdings F" sheetId="50" r:id="rId50"/>
    <s:sheet name="Commitments and Contingencies51" sheetId="51" r:id="rId51"/>
    <s:sheet name="Transactions with Related Par52" sheetId="52" r:id="rId52"/>
    <s:sheet name="Transactions with Related Par53" sheetId="53" r:id="rId53"/>
    <s:sheet name="Preferred and Common Stock (Det" sheetId="54" r:id="rId54"/>
    <s:sheet name="Other (Expense)_Income, net (De" sheetId="55" r:id="rId55"/>
    <s:sheet name="Segment Information (Table) (De" sheetId="56" r:id="rId56"/>
    <s:sheet name="Loss Per Common Share (Table) (" sheetId="57" r:id="rId57"/>
    <s:sheet name="Loss Per Common Share (Details)" sheetId="58" r:id="rId58"/>
    <s:sheet name="Investments in Affiliates and59" sheetId="59" r:id="rId59"/>
    <s:sheet name="Investments in Affiliates and60" sheetId="60" r:id="rId60"/>
    <s:sheet name="Investments in Affiliates and61" sheetId="61" r:id="rId61"/>
    <s:sheet name="Investments in Affiliates and62" sheetId="62" r:id="rId62"/>
    <s:sheet name="Other Financial Information - S" sheetId="63" r:id="rId63"/>
    <s:sheet name="Other Financial Information - B" sheetId="64" r:id="rId64"/>
    <s:sheet name="Other Financial Information - C"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874">
  <si>
    <t>Document and Entity Information</t>
  </si>
  <si>
    <t>6 Months Ended</t>
  </si>
  <si>
    <t>Jun. 30, 2016shares</t>
  </si>
  <si>
    <t>Document Entity Information</t>
  </si>
  <si>
    <t>Entity Registrant Name</t>
  </si>
  <si>
    <t>Navios Maritime Holdings Inc.</t>
  </si>
  <si>
    <t>Trading Symbol</t>
  </si>
  <si>
    <t>NM</t>
  </si>
  <si>
    <t>Entity Central Index Key</t>
  </si>
  <si>
    <t>Document Type</t>
  </si>
  <si>
    <t>6-K</t>
  </si>
  <si>
    <t>Document Period End Date</t>
  </si>
  <si>
    <t>Jun. 30,
		2016</t>
  </si>
  <si>
    <t>Amendment Flag</t>
  </si>
  <si>
    <t>false</t>
  </si>
  <si>
    <t>Document Fiscal Year Focus</t>
  </si>
  <si>
    <t>Document Fiscal Period Focus</t>
  </si>
  <si>
    <t>Q2</t>
  </si>
  <si>
    <t>Current Fiscal Year End Date</t>
  </si>
  <si>
    <t>--12-31</t>
  </si>
  <si>
    <t>Entity Well Known Seasoned Issuer</t>
  </si>
  <si>
    <t>No</t>
  </si>
  <si>
    <t>Entity Voluntary Filers</t>
  </si>
  <si>
    <t>Entity Current Reporting Status</t>
  </si>
  <si>
    <t>Yes</t>
  </si>
  <si>
    <t>Entity Filer Category</t>
  </si>
  <si>
    <t>Accelerated Filer</t>
  </si>
  <si>
    <t>Entity Common Stock Shares Outstanding</t>
  </si>
  <si>
    <t>CONDENSED CONSOLIDATED BALANCE SHEETS - USD ($) $ in Thousands</t>
  </si>
  <si>
    <t>Jun. 30, 2016</t>
  </si>
  <si>
    <t>Dec. 31, 2015</t>
  </si>
  <si>
    <t>Current assets</t>
  </si>
  <si>
    <t>Cash and cash equivalents</t>
  </si>
  <si>
    <t>Restricted cash</t>
  </si>
  <si>
    <t>Accounts receivable, net</t>
  </si>
  <si>
    <t>Due from affiliate companies</t>
  </si>
  <si>
    <t>Inventories</t>
  </si>
  <si>
    <t>Prepaid expenses and other current assets</t>
  </si>
  <si>
    <t>Total current assets</t>
  </si>
  <si>
    <t>Deposits for vessels, port terminals and other fixed assets</t>
  </si>
  <si>
    <t>Vessels, port terminals and other fixed assets, net</t>
  </si>
  <si>
    <t>Other long-term assets</t>
  </si>
  <si>
    <t>Loan receivable from affiliate companies</t>
  </si>
  <si>
    <t>Investments in affiliates</t>
  </si>
  <si>
    <t>Investments in available-for-sale securities</t>
  </si>
  <si>
    <t>Intangible assets other than goodwill</t>
  </si>
  <si>
    <t>Goodwill</t>
  </si>
  <si>
    <t>Total non-current assets</t>
  </si>
  <si>
    <t>Total assets</t>
  </si>
  <si>
    <t>Current liabilities</t>
  </si>
  <si>
    <t>Accounts payable</t>
  </si>
  <si>
    <t>Accrued expenses and other liabilities</t>
  </si>
  <si>
    <t>Deferred income and cash received in advance</t>
  </si>
  <si>
    <t>Due to affiliate companies</t>
  </si>
  <si>
    <t>Current portion of capital lease obligations</t>
  </si>
  <si>
    <t>Current portion of long-term debt, net</t>
  </si>
  <si>
    <t>Total current liabilities</t>
  </si>
  <si>
    <t>Senior and ship mortgage notes, net</t>
  </si>
  <si>
    <t>Long-term debt, net of current portion</t>
  </si>
  <si>
    <t>Capital lease obligations, net of current portion</t>
  </si>
  <si>
    <t>Unfavorable lease terms</t>
  </si>
  <si>
    <t>Other long-term liabilities and deferred income</t>
  </si>
  <si>
    <t>Long term payable to affiliate companies</t>
  </si>
  <si>
    <t>Deferred tax liability</t>
  </si>
  <si>
    <t>Total non-current liabilities</t>
  </si>
  <si>
    <t>Total liabilities</t>
  </si>
  <si>
    <t>Commitments and contingencies</t>
  </si>
  <si>
    <t xml:space="preserve"> </t>
  </si>
  <si>
    <t>Stockholders' equity</t>
  </si>
  <si>
    <t>Preferred Stock - $0.0001 par value, authorized 1,000,000 shares, and 73,935 issued and outstanding as of both June 30, 2016 and December 31, 2015.</t>
  </si>
  <si>
    <t>Common stock - $0.0001 par value, authorized 250,000,000 shares, and 109,538,620 and 110,468,753 issued and outstanding as of June 30, 2016 and December 31, 2015, respectively.</t>
  </si>
  <si>
    <t>Additional paid-in capital</t>
  </si>
  <si>
    <t>Accumulated other comprehensive loss</t>
  </si>
  <si>
    <t>Retained earnings</t>
  </si>
  <si>
    <t>Total Navios Holdings' stockholders' equity</t>
  </si>
  <si>
    <t>Noncontrolling interest</t>
  </si>
  <si>
    <t>Total stockholders' equity</t>
  </si>
  <si>
    <t>Total liabilities and stockholders' equity</t>
  </si>
  <si>
    <t>CONDENSED CONSOLIDATED BALANCE SHEETS (Parentheticals)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 in Thousands</t>
  </si>
  <si>
    <t>3 Months Ended</t>
  </si>
  <si>
    <t>Jun. 30, 2015</t>
  </si>
  <si>
    <t>CONSOLIDATED STATEMENTS OF COMPREHENSIVE (LOSS)/INCOME [Abstract]</t>
  </si>
  <si>
    <t>Revenue</t>
  </si>
  <si>
    <t>Administrative fee revenue from affiliates</t>
  </si>
  <si>
    <t>Time charter, voyage and logistics business expenses</t>
  </si>
  <si>
    <t>Direct vessel expenses</t>
  </si>
  <si>
    <t>General and administrative expenses incurred on behalf of affiliates</t>
  </si>
  <si>
    <t>General and administrative expenses</t>
  </si>
  <si>
    <t>Depreciation and amortization</t>
  </si>
  <si>
    <t>Interest expense and finance cost, net</t>
  </si>
  <si>
    <t>Other (expense)/income, net</t>
  </si>
  <si>
    <t>Loss before equity in net earnings of affiliated companies</t>
  </si>
  <si>
    <t>Equity in net earnings of affiliated companies</t>
  </si>
  <si>
    <t>Loss before taxes</t>
  </si>
  <si>
    <t>Income tax benefit/(expense)</t>
  </si>
  <si>
    <t>Net loss</t>
  </si>
  <si>
    <t>Less: Net income attributable to the noncontrolling interest</t>
  </si>
  <si>
    <t>Net loss attributable to Navios Holdings common stockholders</t>
  </si>
  <si>
    <t>Loss attributable to Navios Holdings common stockholders, basic</t>
  </si>
  <si>
    <t>Loss attributable to Navios Holdings common stockholders, diluted</t>
  </si>
  <si>
    <t>Basic loss per share attributable to Navios Holdings common stockholders</t>
  </si>
  <si>
    <t>Weighted average number of shares, basic</t>
  </si>
  <si>
    <t>Diluted loss per share attributable to Navios Holdings common stockholders</t>
  </si>
  <si>
    <t>Weighted average number of shares, diluted</t>
  </si>
  <si>
    <t>Other comprehensive income/(loss)</t>
  </si>
  <si>
    <t>Unrealized holding gain/(loss) on investments in available-for-sale securities</t>
  </si>
  <si>
    <t>Reclassification to earnings</t>
  </si>
  <si>
    <t>Total other comprehensive income/(loss)</t>
  </si>
  <si>
    <t>Total comprehensive loss</t>
  </si>
  <si>
    <t>Comprehensive income attributable to the noncontrolling interest</t>
  </si>
  <si>
    <t>Total comprehensive loss attributable to Navios Holdings common stockholders</t>
  </si>
  <si>
    <t>CONDENSED CONSOLIDATED STATEMENTS OF CASH FLOWS - USD ($) $ in Thousands</t>
  </si>
  <si>
    <t>OPERATING ACTIVITIES:</t>
  </si>
  <si>
    <t>Adjustments to reconcile net loss to net cash provided by operating activities:</t>
  </si>
  <si>
    <t>Non-cash adjustments</t>
  </si>
  <si>
    <t>(Increase)/decrease in operating assets</t>
  </si>
  <si>
    <t>Increase/(decrease) in operating liabilities</t>
  </si>
  <si>
    <t>Payments for drydock and special survey costs</t>
  </si>
  <si>
    <t>Net cash provided by operating activities</t>
  </si>
  <si>
    <t>INVESTING ACTIVITIES:</t>
  </si>
  <si>
    <t>Acquisition of investments in affiliates</t>
  </si>
  <si>
    <t>Acquisition of vessels</t>
  </si>
  <si>
    <t>Deposits for vessels, port terminals and other fixed assets acquisition</t>
  </si>
  <si>
    <t>Dividends from affiliate companies</t>
  </si>
  <si>
    <t>Loan to affiliate company</t>
  </si>
  <si>
    <t>Decrease in long-term receivable from affiliate companies</t>
  </si>
  <si>
    <t>Purchase of property, equipment and other fixed assets</t>
  </si>
  <si>
    <t>Net cash used in investing activities</t>
  </si>
  <si>
    <t>FINANCING ACTIVITIES:</t>
  </si>
  <si>
    <t>Repayment of long-term debt and payment of principal</t>
  </si>
  <si>
    <t>Proceeds from long-term loans, net of deferred finance fees</t>
  </si>
  <si>
    <t>Dividends paid</t>
  </si>
  <si>
    <t>Acquisition of treasury stock</t>
  </si>
  <si>
    <t>Payments of obligations under capital leases</t>
  </si>
  <si>
    <t>Decrease in restricted cash</t>
  </si>
  <si>
    <t>Net cash provided by/(used in) financing activities</t>
  </si>
  <si>
    <t>Decrease in cash and cash equivalents</t>
  </si>
  <si>
    <t>Cash and cash equivalents, beginning of period</t>
  </si>
  <si>
    <t>Cash and cash equivalents, end of period</t>
  </si>
  <si>
    <t>SUPPLEMENTAL DISCLOSURES OF CASH FLOW INFORMATION</t>
  </si>
  <si>
    <t>Cash paid for interest, net of capitalized interest</t>
  </si>
  <si>
    <t>Cash paid for income taxes</t>
  </si>
  <si>
    <t>Non-cash investing and financing activities</t>
  </si>
  <si>
    <t>Dividends payable</t>
  </si>
  <si>
    <t>Accrued interest on loan receivable from affiliate company</t>
  </si>
  <si>
    <t>Acquisition of vessels, port terminals and other fixed assets</t>
  </si>
  <si>
    <t>Revaluation of vessels due to restructuring of capital lease obligation</t>
  </si>
  <si>
    <t>Decrease in capital lease obligation due to restructuring</t>
  </si>
  <si>
    <t>CONDENSED CONSOLIDATED STATEMENTS OF CHANGES IN EQUITY - USD ($) $ in Thousands</t>
  </si>
  <si>
    <t>Total</t>
  </si>
  <si>
    <t>Preferred Stock</t>
  </si>
  <si>
    <t>Common Stock</t>
  </si>
  <si>
    <t>Additional Paid-in Capital</t>
  </si>
  <si>
    <t>Retained Earnings</t>
  </si>
  <si>
    <t>Accumulated Other Comprehensive Loss</t>
  </si>
  <si>
    <t>Total Navios Holdings' Stockholders' Equity</t>
  </si>
  <si>
    <t>Noncontrolling Interest</t>
  </si>
  <si>
    <t>Balance, shares at Dec. 31, 2014</t>
  </si>
  <si>
    <t>Balance, value at Dec. 31, 2014</t>
  </si>
  <si>
    <t>Conversion of preferred stock to common stock (Note 9), shares</t>
  </si>
  <si>
    <t>Stock-based compensation expenses, value</t>
  </si>
  <si>
    <t>Stock-based compensation expenses, shares</t>
  </si>
  <si>
    <t>Cancellation of shares</t>
  </si>
  <si>
    <t>Dividends declared/ paid</t>
  </si>
  <si>
    <t>Balance, shares at Jun. 30, 2015</t>
  </si>
  <si>
    <t>Balance, value at Jun. 30, 2015</t>
  </si>
  <si>
    <t>Balance, shares at Dec. 31, 2015</t>
  </si>
  <si>
    <t>Balance, value at Dec. 31, 2015</t>
  </si>
  <si>
    <t>Acquisition of treasury stock, value (Note 9)</t>
  </si>
  <si>
    <t>Acquisition of treasury stock, shares (Note 9)</t>
  </si>
  <si>
    <t>Balance, shares at Jun. 30, 2016</t>
  </si>
  <si>
    <t>Balance, value at Jun. 30, 2016</t>
  </si>
  <si>
    <t>Description of Business</t>
  </si>
  <si>
    <t>DESCRIPTION OF BUSINESS [Abstract]</t>
  </si>
  <si>
    <t>DESCRIPTION OF BUSINESS</t>
  </si>
  <si>
    <t xml:space="preserve">NOTE 1: DESCRIPTION OF BUSINESS Navios Maritime Holdings Inc. (Navios Holdings or the Company) (NYSE:NM) is a global, vertically integrated seaborne shipping and logistics company focused on the transport and transshipment of dry bulk commodities, including iron ore, coal and grain. Navios Logistics Navios South American Logistics Inc. (Navios Logistics), a consolidated subsidiary of the Company, is one of the largest Navios Partners Navios Maritime Partners L.P. (Navios Partners) (NYSE:NMM) is an international owner and operator of dry cargo vessels and is engaged in seaborne transportation services of a wide range of dry cargo commodities including iron ore, coal, grain, fertilizer and also containers, chartering its vessels under medium to long-term charters. As of June 30, 2016, Navios Holdings owned a 20.1% interest in Navios Partners, including a 2.0% general partner interest. Navios Acquisition Navios Maritime Acquisition Corporation (Navios Acquisition) (NYSE: NNA), an affiliate of the Company, is an owner and operator of tanker vessels focusing in the transportation of petroleum products (clean and dirty) and bulk liquid chemicals. As of June 30, 2016, Navios Holdings' ownership of the outstanding voting stock of Navios Acquisition was 43.3% and its economic interest was 46.3%. Navios Midstream Navios Maritime Midstream Partners L.P. (Navios Midstream) (NYSE: NAP) is a publicly traded master limited partnership which owns and operates crude oil tankers under long-term employment contracts. As of June 30, 2016, Navios Holdings owned no direct equity interest in Navios Midstream. Navios Europe I On October 9, 2013, Navios Holdings, Navios Acquisition and Navios Partners established Navios Europe Inc. (Navios Europe I) and had economic interests of 47.5%, 47.5% and 5.0%, respectively. Navios Europe I is engaged in the marine transportation industry through the ownership of five tanker and five container vessels. Effective November 2014, Navios Holdings, Navios Acquisition and Navios Partners have voting interests of 50%, 50% and 0%, respectively. Navios Europe II On February 18, 2015, Navios Holdings, Navios Acquisition and Navios Partners established Navios Europe (II) Inc. (Navios Europe II) and had economic interests of 47.5%, 47.5% and 5.0%, respectively and voting interests of 50%, 50% and 0%, respectively. Navios Europe II is engaged in the marine transportation industry through the ownership of seven dry bulkers and seven container vessels. </t>
  </si>
  <si>
    <t>Summary of Significant Accounting Policies</t>
  </si>
  <si>
    <t>SUMMARY OF SIGNIFICANT ACCOUNTING POLICIES [Abstract]</t>
  </si>
  <si>
    <t>SUMMARY OF SIGNIFICANT ACCOUNTING POLICIES</t>
  </si>
  <si>
    <t xml:space="preserve">NOTE 2: SUMMARY OF SIGNIFICANT ACCOUNTING POLICIES
(a) Basis of presentation:
(b) Principles of consolidation: Subsidiaries: Investments in Affiliates: Affiliates included in the financial statements accounted for under the equity method In the consolidated financial statements of Navios Holdings, the following entities are included as affiliates and are accounted for under the equity method for such periods: (i) Navios Partners and its subsidiaries (ownership interest as of June 30, 2016 was 20.1%, which includes a 2.0% general partner interest); (ii) Navios Acquisition and its subsidiaries (economic interest as of June 30, 2016 was 46.3%); (iii) Acropolis Chartering and Shipping Inc. (Acropolis) (economic interest as of June 30, 2016 was 35.0%); (iv) Navios Europe I and Navios Europe II and their subsidiaries (economic interest as of June 30, 2016 was 47.5% in each). (c) Recent Accounting Pronouncements: In March 2016, the Financial Accounting Standards Board (FASB) issued ASU 2016-09, Compensation - Stock Compensation (Topic 718), which simplifies several aspects of accounting for share-based compensation including the tax consequences, classification of awards as equity or liabilities, forfeitures and classification on the statement of cash flows. ASU 2016-09 is effective for fiscal years beginning after December 15, 2016, including interim periods within those fiscal years. Early application is permitted. The Company is currently assessing the impact that adopting this new accounting guidance will have on its consolidated financial statements and footnotes disclosures. In February 2016, FASB issued ASU 2016-02, Leases (Topic 842). ASU 2016-02 will apply to both capital (or finance) leases and operating leases. According to ASU 2016-02, lessees will be required to recognize assets and liabilities on the balance sheet for the rights and obligations created by all leases with terms of more than 12 months. ASU 2016-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January 2016, FASB issued ASU 2016-01, Financial InstrumentsOverall (Subtopic 825-10)- Recognition and Measurement of Financial Assets and Financial Liabilities. The amendments in this ASU require an entity (i) to measure equity investments (except those accounted for under the equity method of accounting or those that result in consolidation of the investee) at fair value with changes in fair value recognized in net income; (ii) to perform a qualitative assessment to identify impairment in equity investments without readily determinable fair values; (iii) to present separately in other comprehensive income the fair value of a liability resulting from a change in the instrument-specific credit risk; and (iv) to present separately financial assets and financial liabilities by measurement category and form of financial asset (that is, securities or loans and receivables) on the balance sheet. The amendments also eliminate the requirement, for public business entities, to disclose the methods and significant assumptions used to estimate the fair value of financial instruments measured at amortized cost on the balance sheet and clarify that an entity should evaluate the need for a valuation allowance on a deferred tax asset related to available-for-sale securities in combination with the entity's other deferred tax assets. For public business entities, ASU 2016-01 is effective for fiscal years beginning after December 15, 2017, including interim periods within those fiscal years. The adoption of this new standard is not expected to have a material impact on the Company's results of operations, financial position or cash flows. In November 2015, FASB issued ASU 2015-17, Income Taxes (Topic 740)- Balance Sheet Classification of Deferred Taxes, which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ASU. For public business entities, the amendments in this ASU are effective for fiscal years beginning after December 15, 2016, including interim periods within those fiscal years. The adoption of this new standard is not expected to have a material impact on the Company's results of operations, financial position or cash flows. In July 2015, FASB issued ASU 2015-11, Inventory (Topic 330)- Simplifying the Measurement of Inventory, which requires an entity to measure inventory at the lower of cost or market. Market could be replacement cost, net realizable value, or net realizable value less an approximately normal profit margin. The amendments in this ASU require an entity to measure inventory within the scope of this ASU at the lower of cost and net realizable value. For public business entities, the amendments in this ASU are effective for fiscal years beginning after December 15, 2016, including interim periods within those fiscal years. The amendments in this ASU should be applied prospectively with earlier application permitted as of the beginning of an interim or annual reporting period. The adoption of this new standard is not expected to have a material impact on the Company's results of operations, financial position or cash flows. In August 2014, FASB issued ASU 2014-15, Presentation of Financial Statements-Going 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We plan to adopt this standard effective December 31, 2016. The adoption of the new standard is not expected to have a material impact on the Company's results of operations, financial position or cash flows. In May 2014,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In August 2015, the FASB issued ASU 2015-14 which deferred the effective date of ASU 2014-09 for all entities by one year. The standard will be effective for public entities for annual reporting periods beginning after December 15, 2017 and interim periods therein. The Company is currently reviewing the effect of ASU No. 2014-09 on its revenue recognition. </t>
  </si>
  <si>
    <t>Vessels, Port Terminals and Other Fixed Assets, Net</t>
  </si>
  <si>
    <t>VESSELS, PORT TERMINALS AND OTHER FIXED ASSETS, NET [Abstract]</t>
  </si>
  <si>
    <t>VESSELS, PORT TERMINALS AND OTHER FIXED ASSETS, NET</t>
  </si>
  <si>
    <t xml:space="preserve">NOTE 3: VESSELS, PORT TERMINALS AND OTHER FIXED ASSETS, NET
Vessels, Port Terminals and Other Fixed Assets, net Cost Accumulated Depreciation Net Book Value
Balance December 31, 2015 $ 2,434,639 $ (610,678 ) $ 1,823,961
Additions 93,211 (48,504 ) 44,707
Balance June 30, 2016 $ 2,527,850 $ (659,182 ) $ 1,868,668
Deposits for Vessel, Port Terminal and Other Fixed Assets Acquisitions On February 11, 2014, Navios Logistics entered into an agreement, as amended on June 3, 2016 for the construction of three new pushboats with a purchase price of $7,344 for each pushboat. As of June 30, 2016 and December 31, 2015, Navios Logistics had paid $15,516 and $14,770, respectively, for the construction of the new pushboats which are expected to be delivered in the first quarter of 2017. As of June 30, 2016, and December 31, 2015, Navios Logistics had paid $76,153 and $29,484, respectively, for the expansion of its dry port in Uruguay, which is currently an asset under construction. Capitalized interest included in deposits for vessels, port terminals and other fixed assets amounted to $5,175 and $5,847, as of June 30, 2016 and December 31, 2015, respectively. Vessel Acquisitions On January 12, 2016, Navios Holdings took delivery of the Navios Sphera, a 2016-Japanese built 84,872 dwt Panamax vessel, and Navios Mars, a 2016-Japanese built 181,259 dwt Capesize vessel, for an acquisition cost of $34,352 and $55,458, respectively, of which $49,910 was paid in cash and $39,900 was financed through a loan. As of March 31, 2016, deposits of $29,695, relating to the acquisition of Navios Sphera and Navios Mars, had been transferred to vessels' cost. Navios Logistics On June 30, 2015, Navios Logistics entered into an agreement for the restructuring of its capital leases for the Ferni H and the San San H, by extending their duration until January 2020 and April 2020, respectively, and amending the purchase price obligation to $5,325 and $5,150, respectively, each at the end of the extended period. As of June 30, 2016, the obligations for these vessels were accounted for as capital leases and the lease payments during the six months ended June 30, 2016 and 2015 for both vessels were $2,094 and $710, respectively. </t>
  </si>
  <si>
    <t>Intangible Assets Other Than Goodwill</t>
  </si>
  <si>
    <t>INTANGIBLE ASSETS OTHER THAN GOODWILL [Abstract]</t>
  </si>
  <si>
    <t>INTANGIBLE ASSETS OTHER THAN GOODWILL</t>
  </si>
  <si>
    <t>NOTE 4: INTANGIBLE ASSETS OTHER THAN GOODWILL
June 30, 2016 December 31, 2015
Intangible assets
Acquisition cost (*) (***) $ 271,547 $ 271,547
Accumulated amortization (*) (127,069 ) (121,090 )
Total Intangible assets net book value 144,478 150,457
Unfavorable lease terms
Acquisition cost (**) (24,721 ) (24,721 )
Accumulated amortization 17,407 17,195
Write offs (**) 7,314 
Unfavorable lease terms net book value  (7,526)
Total Intangibles net book value $ 144,478 $ 142,931
(*) As of June 30, 2016 and December 31, 2015, intangible assets associated with favorable lease terms included an amount of $10,575 related to purchase options for the vessels.
(**) (***) As of June 30, 2016 and December 31, 2015, the intangible liability associated with the unfavorable lease terms included an amount of $0 and $(467), respectively, related to purchase options held by third parties. During the six months ended June 30, 2016, $7,314 of unfavorable lease terms were written-off. This write-off resulted from the early redelivery of one vessel (See Note 10). During the six months ended June 30, 2016, acquisition cost and accumulated amortization of $17,407, of fully amortized unfavorable lease terms were written-off. As of June 30, 2016 and December 31, 2015, no purchase options held by third parties were exercised. As of June 30, 2016, Navios Logistics, had paid $17,000, for the expansion of its dry port terminal in Uruguay. Amortization (expense)/income, net for the three month periods ended June 30, 2016 and 2015 amounted to $(2,922) and $(3,887), respectively, and for the six month periods ended June 30, 2016 and 2015 amounted to $1,546 and $(1,657), respectively. The remaining aggregate amortization of acquired intangibles as of June 30, 2016 will be as follows:
Period
Year One $ 11,939
Year Two 6,847
Year Three 6,326
Year Four 6,333
Year Five 6,326
Thereafter 96,132
Total $ 133,903</t>
  </si>
  <si>
    <t>Borrowings</t>
  </si>
  <si>
    <t>BORROWINGS [Abstract]</t>
  </si>
  <si>
    <t>BORROWINGS</t>
  </si>
  <si>
    <t>NOTE 5: BORROWINGS Borrowings, as of June 30, 2016 and December 31, 2015, consisted of the following:
Facility June 30, 2016 December 31, 2015
Secured credit facilities $ 254,956 $ 233,136
2019 Notes 350,000 350,000
2022 Notes 650,000 650,000
2022 Logistics Senior Notes 375,000 375,000
Navios Logistics other long-term loans 24,520 390
Total borrowings 1,654,476 1,608,526
Less: current portion, net (23,516 ) (16,944 )
Less: deferred finance costs, net (25,580 ) (27,218 )
Total long-term borrowings $ 1,605,380 $ 1,564,364
Secured Credit Facilities As of June 30, 2016, the Company had secured credit facilities with various banks with a total outstanding balance of $254,956. The purpose of the facilities was to finance the construction or acquisition of vessels or refinance existing indebtedness. All of the facilities are denominated in U.S. Dollars and bear interest based on LIBOR plus spread ranging from 2.25% to 3.60% per annum. The facilities are repayable in either semi-annual or quarterly installments, followed by balloon payments with maturities, ranging from September 2018 to November 2022. See also the maturity table included below. The facilities are secured by first priority mortgages on certain of Navios Holdings' vessels and other collateral. 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19 Notes (as defined below) and the 2022 Notes (as defined below). Among other events, it will be an event of default under the credit facilities if the financial covenants are not complied with or if Angeliki Frangou and her affiliates, together, own less than 20% of the outstanding share capital of Navios Holdings. The majority of the Company's senior secured credit facilities require compliance with maintenance covenants, including (i) value-to-loan ratio covenants, based on either charter-adjusted valuations, or charter-free valuations, ranging from over 115% to 130%, (ii) minimum liquidity up to a maximum of $40,000, and (iii) net total debt divided by total assets, as defined in each senior secured credit facility, ranging from a maximum of 75% to 80%. Certain covenants in our senior secured credit facilities have been waived for a specific period of time ranging from a minimum of three quarters to a maximum of five quarters (from the current balance sheet date) and/or amended to include (i) value-to-loan ratio covenants, based on either charter-adjusted valuations, or charter-free valuations, ranging from over 90% to 130%, and (ii) net total debt divided by total assets, as defined in each senior secured credit facility, ranging from a maximum of 80% to 90%. As of June 30, 2016, the Company was in compliance with all of the covenants under each of its credit facilities. Senior Notes On January 28, 2011, the Company and its wholly owned subsidiary, Navios Maritime Finance II (US) Inc. (together with the Company, the 2019 Co-Issuers) completed the sale of $350,000 of 8.125% Senior Notes due 2019 (the 2019 The 2019 Notes are fully and unconditionally guaranteed, jointly and . The 2019 Co-Issuers have the option to redeem the 2019 Notes The 2019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19 Co-Issuers' properties and assets and creation or designation of restricted subsidiaries. The 2019 Co-Issuers were in compliance with the covenants as of June 30, 2016. Ship Mortgage Notes In November 2009, the Company and its wholly-owned subsidiary, Navios Maritime Finance (US) Inc. (together, the Mortgage Notes Co-Issuers) issued $400,000 of first priority ship mortgage notes due on November 1, 2017 at a fixed rate of 8.875% (the 2017 Notes). In July 2012, the Mortgage Notes Co-Issuers issued an additional $88,000 of the 2017 Notes at par value. On November 29, 2013, Navios Holdings completed the sale of $650,000 of its 7.375% First Priority Ship Mortgage Notes due 2022 (the 2022 Notes). The net proceeds of the offering of the 2022 Notes have been used: (i) to repay in full the 2017 Notes; and (ii) to repay in full indebtedness of $123,257 relating to six vessels added as collateral under the 2022 Notes. The remainder has been used for general corporate purposes . The 2022 Notes are senior obligations of Navios Holdings and Navios Maritime Finance II (US) Inc. (the 2022 Co- Issuers) and are secured by first priority ship mortgages on 23 dry bulk vessels owned by certain subsidiary guarantors and certain other associated property and contract rights. The 2022 Notes are unregistered and fully and unconditionally guaranteed, jointly and severally by all of the Company's direct and indirect subsidiaries that guarantee the 2019 Notes and Navios Maritime Finance II (US) Inc. The guarantees of the Company's subsidiaries that own mortgage vessels are senior secured guarantees and the guarantees of the Company's subsidiaries that do not own mortgage vessels are senior unsecured guarantees. In addition, the 2022 Co-Issuers have the option to redeem the 2022 Notes in whole or in part, at any time (i) before January 15, 2017, at a redemption price equal to 100% of the principal amount plus a make whole price which is based on a formula calculated using a discount rate of treasury bonds plus 50 basis points, and (ii) on or after January 15, 2017, at a fixed price of 105.531%, which price declines ratably until it reaches par in 2020. Furthermore, upon occurrence of certain change of control events, the holders of the 2022 Notes may require the 2022 Co-Issuers to repurchase some or all of the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2022 Co-Issuers' properties and assets and creation or designation of restricted subsidiaries. The 2022 Co-Issuers were in compliance with the covenants as of June 30, 2016. 2022 Logistics Senior Notes On April 22, 2014, Navios Logistics and its wholly- owned subsidiary Navios Logistics Finance (US) Inc. (Logistics Finance and, together with Navios Logistics, the Logistics Co-Issuers) completed the sale of $375,000 in aggregate principal amount of senior notes due on May 1, 2022 at a fixed rate of 7.25% (the 2022 Logistics Senior Notes). The net proceeds from the sale of the 2022 Logistics Senior Notes were partially used to redeem any and all of Navios Logistics then-outstanding 9.25% Senior Notes due 2019 and pay related transaction fees and expenses. The 2022 Logistics Senior Notes are unregistered and fully and unconditionally guaranteed, jointly and severally, by all of Navios Logistics' direct and indirect subsidiaries except for Horamar do Brasil Navegação Ltda (Horamar do Brasil), Naviera Alto Parana S.A. (Naviera Alto Parana), and Terra Norte S.A. (Terra Norte), which do not guarantee the 2022 Senior Notes pursuant to certain exceptions under the indenture, and Logistics Finance, which is the co-issuer of the 2022 Logistics Senior Notes. The subsidiary guarantees are full and unconditional, except that the indenture provides for an individual subsidiary's guarantee to be automatically released in certain customary circumstances, such as in connection with a sale or other disposition of all or substantially all of the assets of the subsidiary, in connection with the sale of a majority of the capital stock of the subsidiary, if the subsidiary is designated as an unrestricted subsidiary in accordance with the indenture, upon liquidation or dissolution of the subsidiary or upon legal or covenant defeasance or satisfaction and discharge of the 2022 Logistics Senior Notes. The Logistics Co-Issuers have the option to redeem the 2022 Logistics Senior Notes in whole or in part, at their option, at any time (i) before May 1, 2017, at a redemption price equal to 100% of the principal amount plus the applicable make-whole premium plus accrued and unpaid interest, if any, to the redemption date and (ii) on or after May 1, 2017, at a fixed price of 105.438%, which price declines ratably until it reaches par in 2020. At any time before May 1, 2017, the Logistics Co-Issuers may redeem up to 35% of the aggregate principal amount of the 2022 Logistics Senior Notes with the net proceeds of an equity offering at 107.250% of the principal amount of the 2022 Logistics Senior Notes, plus accrued and unpaid interest, if any, to the redemption date so long as at least 65% of the originally issued aggregate principal amount of the 2022 Logistics Senior Notes remains outstanding after such redemption. In addition, upon the occurrence of certain change of control events, the holders of the 2022 Logistics Senior Notes will have the right to require the Logistics Co-Issuers to repurchase some or all of the 2022 Logistics Senior Notes at 101% of their face amount, plus accrued and unpaid interest to the repurchase date. The indenture governing the 2022 Logistics Senior Notes contains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 The indenture governing the 2022 Logistics Senior Notes include customary events of default, including failure to pay principal and interest on the 2022 Logistics Senior Notes, a failure to comply with covenants, a failure by Navios Logistics or any significant subsidiary or any group of restricted subsidiaries that, taken together, would constitute a significant subsidiary to pay material judgments or indebtedness and bankruptcy and insolvency events with respect to us or any significant subsidiary or any group of restricted subsidiaries that, taken together, would constitute a significant subsidiary. As of June 30, 2016, all subsidiaries, including Logistics Finance, Horamar do Brasil, Naviera Alto Parana and Terra Norte are 100% owned. Logistics Finance, Horamar do Brasil, and Terra Norte do not have any independent assets or operations. In addition, there are no significant restrictions on (i) the ability of the parent company, any issuer (or co-issuer) or any guarantor subsidiaries of the 2022 Logistics Senior Notes to obtain funds by dividend or loan from any of their subsidiaries or (ii) the ability of any subsidiaries to transfer funds to the issuer (or co-issuer) or any guarantor subsidiaries. The 2022 Logistics Co-Issuers were in compliance with the covenants as of June 30, 2016. Navios Logistics Notes Payable In connection with the purchase of mechanical equipment for the expansion of its dry port terminal, Corporacion Navios S.A. (CNSA) entered into an unsecured export financing line of credit for a total amount of $41,964, including all related fixed financing costs, available in multiple drawings upon the completion of certain milestones (Drawdown Events). CNSA incurs the obligation for the respective amount drawn by signing promissory notes (Notes Payable). Each drawdown is repayable in 16 consecutive semi-annual installments, starting six months after the completion of each Drawdown Event. Together with each Note Payable, CNSA shall pay interest equal to six-month LIBOR. The unsecured export financing line is fully and unconditionally guaranteed by Navios Logistics. As of June 30, 2016, the remaining available amount was $14,140. During the six month period ended June 30, 2016, the Company, in relation to its secured credit facilities, paid $18,080, relating to installments for the year 2016. In January 2016, the Company entered into a facility agreement with DVB Bank SE, to finance the acquisition of Navios Mars and Navios Sphera. As of June 30, 2016, the total amount drawn under the facility was $39,900. The annualized weighted average interest rates of the Company's total borrowings were 6.89% and 7.08% for the three month periods ended June 30, 2016 and 2015, respectively, and 6.95% and 7.04% for the six month periods ended June 30, 2016 and 2015, respectively. The maturity table below reflects the principal payments for the next five years and thereafter of all borrowings of Navios Holdings (including Navios Logistics) outstanding as of June 30, 2016, based on the repayment schedules of the respective loan facilities (as described above) and the outstanding amount due under the debt securities.
Payment due by period
June 30, 2017 $ 24,403
June 30, 2018 30,471
June 30, 2019 414,914
June 30, 2020 59,199
June 30, 2021 28,623
June 30, 2022 and thereafter 1,096,866
Total $ 1,654,476</t>
  </si>
  <si>
    <t>Fair Value of Financial Instruments</t>
  </si>
  <si>
    <t>FAIR VALUE OF FINANCIAL INSTRUMENTS [abstract]</t>
  </si>
  <si>
    <t>FAIR VALUE OF FINANCIAL INSTRUMENTS</t>
  </si>
  <si>
    <t xml:space="preserve">NOTE 6: FAIR VALUE OF FINANCIAL INSTRUMENTS The following methods and assumptions were used to estimate the fair value of each class of financial instrument: Cash and cash equivalents: Restricted cash: Borrowings: Capital leases: Loan receivable from affiliate companies: Long-term payable to affiliate companies: Investments in available-for-sale securities:
June 30, 2016 December 31, 2015
Book Value Fair Value Book Value Fair Value
Cash and cash equivalents $ 140,529 $ 140,529 $ 163,412 $ 163,412
Restricted cash $ 2,671 $ 2,671 $ 13,480 $ 13,480
Investments in available-for-sale-securities $ 5,303 $ 5,303 $ 5,173 $ 5,173
Loan receivable from affiliate companies $ 21,827 $ 21,827 $ 16,474 $ 16,474
Capital lease obligations, including current portion $ (18,555 ) $ (18,555 ) $ (20,649 ) $ (20,649 )
Senior and ship mortgage notes, net $ (1,352,860) $ (692,238 ) $ (1,350,941 ) $ (735,002 )
Long-term debt, including current portion $ (276,036 ) $ (279,476 ) $ (230,367 ) $ (233,526 )
Long term payable to affiliate companies $ (6,430 ) $ (6,430 ) $  $  The following tables set forth our assets that are measured at fair value on a recurring basis categorized by fair value hierarchy level. As required by the fair value guidance, assets are categorized in their entirety based on the lowest level of input that is significant to the fair value measurement.
Fair Value Measurements as of June 30, 2016
Assets Total Quoted Prices in Active Markets for Identical Assets (Level I) Significant Other Observable Inputs (Level II) Significant Unobservable Inputs (Level III)
Investments in available-for-sale securities $ 5,303 $ 5,303 $  $ 
Total $ 5,303 $ 5,303 $  $ 
Fair Value Measurements as of December 31, 2015
Assets Total Quoted Prices in Active Markets for Identical Assets (Level I) Significant Other Observable Inputs (Level II) Significant Unobservable Inputs (Level III)
Investments in available-for-sale securities $ 5,173 $ 5,173 $  $ 
Total $ 5,173 $ 5,173 $  $ 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Measurements at June 30, 2016
Total (Level I) (Level II) (Level III)
Cash and cash equivalents $ 140,529 $ 140,529 $  $ 
Restricted cash $ 2,671 $ 2,671 $  $ 
Loan receivable from affiliate companies (2) $ 21,827 $  $ 21,827 $ 
Capital lease obligations, including current portion (1) $ (18,555 ) $  $ (18,555 ) $ 
Senior and ship mortgage notes $ (692,238 ) $ (692,238 ) $  $ 
Long-term debt, including current portion (1) $ (279,476 ) $  $ (279,476 ) $ 
Long term payable to affiliate companies (2) $ (6,430 ) $  $ (6,430 ) $ 
Fair Value Measurements at December 31, 2015
Total (Level I) (Level II) (Level III)
Cash and cash equivalents $ 163,412 $ 163,412 $  $ 
Restricted cash $ 13,480 $ 13,480 $  $ 
Loan receivable from affiliate companies (2) $ 16,474 $  $ 16,474 $ 
Capital lease obligations, including current portion (1) $ (20,649 ) $  $ (20,649 ) $ 
Senior and ship mortgage notes $ (735,002 ) $ (735,002 ) $  $ 
Long-term debt, including current portion (1) $ (233,526 ) $  $ (233,526 )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 receivable from affiliate companies and long-term payable to affiliate companies is estimated based on currently available debt with similar contract terms, interest rate and remaining maturities as well as taking into account the counterparty's creditworthiness. </t>
  </si>
  <si>
    <t>Commitments and Contingencies</t>
  </si>
  <si>
    <t>COMMITMENTS AND CONTINGENCIES [Abstract]</t>
  </si>
  <si>
    <t>COMMITMENTS AND CONTINGENCIES</t>
  </si>
  <si>
    <t xml:space="preserve">NOTE 7: COMMITMENTS AND CONTINGENCIES As of June 30, 2016, the Company was contingently liable for letters of guarantee and letters of credit amounting to $590 (December 31, 2015: $590) issued by various banks in favor of various organizations and the total amount was collateralized by cash deposits, which were included as a component of restricted cash. Navios Logistics has issued a guarantee and indemnity letter that guarantees the performance by Petrolera San Antonio S.A. (a consolidated subsidiary) of all its obligations to Vitol S.A. up to $12,000. This guarantee expires on March 1, 2017.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can be reasonably estimated, based upon facts known on the date the financial statements were prepared. Although the Company cannot predict with certainty the ultimate resolutions of these matters, in the opinion of management, the ultimate disposition of these matters is not expected to have a material adverse effect on the Company's financial position, results of operations or liquidity. On March 30, 2016, Navios Logistics received written notice from Vale International S.A. (Vale International) stating that Vale International will not be performing the service contract entered between CNSA and Vale International on September 27, 2013 relating to the iron ore port facility currently under construction in Nueva Palmira, Uruguay. Navios Logistics believes that Vale International's position is without merit and initiated arbitration proceedings in London on June 10, 2016 pursuant to the dispute resolution provisions of the service contract. No assurances can be provided that Navios Logistics will prevail in the arbitration or that Vale International will finally perform the contract. If Vale International fails to perform, there may be a significant impact on Navios Logistics' future business. While the arbitration proceedings are confidential, Navios Logistics will seek to provide periodic updates. Navios Logistics currently has a dispute with Vale International regarding the termination date of a COA contract which is under arbitration proceedings in New York. The Company has received full security for its claim to date. The Company, in the normal course of business, entered into contracts to time charter-in vessels for various periods through July 2026. As of June 30, 2016, the Company's future minimum commitments, net of commissions under chartered-in vessels, barges and pushboats were as follows:
In operation To be delivered Total
June 30, 2017 $ 86,011 $ 14,217 $ 100,228
June 30, 2018 83,037 23,433 106,470
June 30, 2019 74,786 23,433 98,219
June 30, 2020 68,331 23,497 91,828
June 30, 2021 47,230 23,433 70,663
June 30, 2022 and thereafter 57,199 93,839 151,038
Total $ 416,594 $ 201,852 $ 618,446
Navios Logistics has obligations related to the acquisition of three new pushboats, the expansion of its dry port facility and the remaining installments for the acquisition of the chartered-in fleet consisting of one pushboat and three liquid barges of $10,933, $48,154 and $1,911, respectively, until March 31, 2017. </t>
  </si>
  <si>
    <t>Transactions with Related Parties</t>
  </si>
  <si>
    <t>TRANSACTIONS WITH RELATED PARTIES [Abstract]</t>
  </si>
  <si>
    <t>TRANSACTIONS WITH RELATED PARTIES</t>
  </si>
  <si>
    <t xml:space="preserve">NOTE 8: TRANSACTIONS WITH RELATED PARTIES Office rent: Purchase of services: Vessels charter hire: In February 2012, the Company chartered-in from Navios Partners the Navios Apollon, a 2000-built Ultra-Handymax vessel. The term of this charter was approximately two years at a net daily rate of $12.5 for the first year and $13.5 for the second year, plus 50/50 profit sharing based on actual earnings. In January 2014, the Company extended this charter for approximately six months at a net daily rate of $13.5 plus 50/50 profit sharing based on actual earnings and in October 2014, the Company further extended this charter for approximately one year at a net daily rate of $12.5 plus 50/50 profit sharing based on actual earnings. In April 2015, this charter was further extended for approximately one year at a net daily rate of $12.5 plus 50/50 profit sharing based on actual earnings at the end of the period. Any adjustment by the charterers for hire expense/loss will be settled accordingly at the end of the charter period. In April 2016, the Company redelivered Navios Apollon to Navios Partners. In May 2012, the Company chartered-in from Navios Partners the Navios Prosperity, a 2007-built Panamax vessel. The term of this charter was approximately one year with two six-month extension options granted to the Company, at a net daily rate of $12.0 plus profit sharing. In April 2014, the Company extended this charter for approximately one year and the owners received 100% of the first $1.5 in profits above the base rate, and thereafter all profits were split 50/50 to each party. Effective from March 5, 2015, Navios Holdings and Navios Partners entered into a novation agreement with the respective owners of Navios Prosperity whereby the rights to the time charter contracts of the Navios Prosperity were transferred to Navios Holdings. On July 2, 2015, Navios Prosperity was redelivered to headowners. In September 2012, the Company chartered-in from Navios Partners the Navios Libra II, a 1995-built Panamax vessel. The term of this charter was approximately three years at a net daily rate of $12.0 plus 50/50 profit sharing based on actual earnings. In April 2015, this charter was further extended for approximately one year at a net daily rate of $12.0 plus 50/50 profit sharing based on actual earnings, at the end of the period. Any adjustment by the charterers for hire expense/loss will be settled accordingly at the end of the charter period. In April 2016, the Company redelivered Navios Libra II to Navios Partners. In May 2013, the Company chartered-in from Navios Partners the Navios Felicity, a 1997-built Panamax vessel. The term of this charter was approximately one year, at a net daily rate of $12.0 plus profit sharing, with two six-month extension options granted to the Company. The owners received 100% of the first $1.5 in profits above the base rate, and thereafter all profits were split 50/50 to each party. In February 2014, the Company exercised its first option to extend this charter, and in August 2014, the Company exercised its second option. In April 2015, this charter was further extended for approximately one year at a net daily rate of $12.0 plus 50/50 profit sharing based on actual earnings, at the end of the period. Any adjustment by the charterers for hire expense/loss will be settled accordingly at the end of the charter period. In April 2016, the Company redelivered Navios Felicity to Navios Partners. In May 2013, the Company chartered-in from Navios Partners the Navios Aldebaran, a 2008-built Panamax vessel, for six months, at a net daily rate of $11.0 plus profit sharing, with a six-month extension option. In December 2013, the Company exercised its option to extend this charter. The owners received 100% of the first $2.5 in profits above the base rate, and thereafter all profits were split 50/50 to each party. In July 2014, the Company further extended this charter for approximately six to nine months. Effective from February 28, 2015, Navios Holdings and Navios Partners entered into a novation agreement with the respective owners of Navios Aldebaran whereby the rights to the time charter contracts of the Navios Aldebaran were transferred to Navios Holdings. In July 2013, the Company chartered-in from Navios Partners the Navios Hope, a 2005-built Panamax vessel. The term of this charter was approximately one year at a net daily rate of $10.0. In December 2013, the Company extended this charter for approximately six months and in January 2015, the Company extended this charter for approximately one year at a net daily rate of $10.0 plus 50/50 profit sharing based on actual earnings. Any adjustment by the Company for hire expense/loss will be settled accordingly at the end of the charter period. In December 2015, the Company redelivered Navios Hope to Navios Partners. In February 2015, the Company chartered-in from Navios Partners the Navios Pollux, a 2009-built Capesize vessel. The term of this charter was approximately twelve months at a daily rate of $11.4 net per day plus 50/50 profit sharing based on actual earnings. Any adjustment by the Company for hire expense/loss will be settled accordingly at the end of the charter period. In February 2016, the Company redelivered Navios Pollux to Navios Partners. In March 2015, the Company chartered-in from Navios Partners the Navios Gemini, a 1994-built Panamax vessel. The term of this charter was approximately nine months at a net daily rate of $7.6 plus 50/50 profit sharing based on actual earnings. Any adjustment by the Company for hire expense/loss will be settled accordingly at the end of the charter period. In January 2016, the Company redelivered Navios Gemini to Navios Partners. In April 2015, the Company chartered-in from Navios Partners the Navios Fantastiks, a 2005-built Capesize vessel. The terms of this charters is approximately ten months at a net daily rate of $12.5 plus 50/50 profit sharing on actual earnings. Any adjustment by the Company for hire expense/loss will be settled accordingly at the end of the charter period. In April 2016, the Company redelivered Navios Fantastiks to Navios Partners. In April 2015, the Company chartered-in from Navios Partners the Navios Sun, the Navios Orbiter, the Navios Soleil, the Navios Alegria, the Navios Harmony and the Navios Hyperion. The terms of these charters are at a net daily rate of $12.0 plus 50/50 profit sharing on actual earnings. Any adjustment by the Company for hire expense/loss will be settled accordingly at the end of the charter period. In December 2015, in January 2016 and in April 2016, the Company redelivered all these vessels to Navios Partners. Total charter hire income/(expense) for all vessels for the three month periods ended June 30, 2016 and 2015 were $2,946 and $(8,778), respectively, and for the six month periods ended June 30, 2016 and 2015 were $(1,214) and $(14,919), respectively, and was included in the statement of comprehensive (loss)/income under Time charter, voyage and logistics business expenses. Management fees: Navios Holdings provides commercial and technical management services to Navios Acquisition's vessels for a daily fee that was fixed until May 2014, of $6.0 per owned MR2 product tanker and chemical tanker vessel, $7.0 per owned LR1 product tanker vessel and $10.0 per owned VLCC vessel. This daily fee covers all of the vessels' operating expenses, other than certain fees and costs. Actual operating costs and expenses will be determined in a manner consistent with how the initial fixed fees were determined. Drydocking expenses until May 2014 were fixed under this agreement for up to $300 per LR1 and MR2 product tanker vessel and will be reimbursed at cost for VLCC vessels. In May 2014, Navios Holdings extended the duration of its existing management agreement with Navios Acquisition until May 2020 and fixed the fees for ship management services of Navios Acquisition owned fleet for two additional years through May 2016 at the same rates for product tanker and chemical tanker vessels, and reduced the daily fee to $9.5 per VLCC vessel. In May 2016, Navios Holdings amended its agreement with Navios Acquisition to fix the fees for ship management services of Navios Acquisition owned fleet at a daily fee of (i) $6.35 per MR2 product tanker and chemical tanker vessel; (ii) $7.15 per LR1 product tanker vessel; and (iii) $9.5 per VLCC through May 2018. Drydocking expenses under this agreement will be reimbursed at cost at occurrence for all vessels. Effective March 30, 2012, Navios Acquisition could, upon request to Navios Holdings, partially or fully defer the reimbursement of drydocking and other extraordinary fees and expenses under the management agreement to a later date, but not later than January 5, 2016, and if reimbursed on a later date, such amounts would bear interest at a rate of 1% per annum over LIBOR. Commencing September 28, 2012, Navios Acquisition could, upon request, reimburse Navios Holdings partially or fully for any fixed management fees outstanding for a period of not more than nine months under the management agreement at a later date, but not later than January 5, 2016, and if reimbursed on a later date, such amounts would bear interest at a rate of 1% per annum over LIBOR. Total management fees for the three month periods ended June 30, 2016 and 2015 amounted to $24,318 and $24,293, respectively, and for the six month periods ended June 30, 2016 and 2015 amounted to $48,504 and $48,335, respectively, and are presented net under the caption Direct vessel expenses. Pursuant to a management agreement dated December 13, 2013, Navios Holdings provides commercial and technical management services to Navios Europe I's tanker and container vessels. The term of this agreement is for a period of six years. Management fees under this agreement are reimbursed at cost on demand. Total management fees for the three month periods ended June 30, 2016 and 2015 amounted to $5,438 and $4,978, respectively, and for the six month periods ended June 30, 2016 and 2015 amounted to $10,393 and $10,247, respectively, and are presented net under the caption Direct vessel expenses. Pursuant to a management agreement dated November 18, 2014, Navios Holdings provides commercial and technical management services to Navios Midstream's vessels for a daily fixed fee of $9.5 per owned VLCC vessel effective through November 18, 2016. Drydocking expenses under this agreement will be reimbursed at cost at occurrence for all vessels. The term of this agreement is for a period of five years. Total management fees for the three month periods ended June 30, 2016 and 2015 amounted to $5,187 and $3,705, respectively, and for the six month periods ended June 30, 2016 and 2015 amounted to $10,374 and $7,125, respectively, and are presented net under the caption Direct vessel expenses. Pursuant to a management agreement dated June 5, 2015, Navios Holdings provides commercial and technical management services to Navios Europe II's dry bulker and container vessels. The term of this agreement is for a period of six years. Management fees under this agreement are reimbursed at cost on demand. Total management fees for the three month periods ended June 30, 2016 and 2015 amounted to $5,703 and $437, respectively, and for the six month periods ended June 30, 2016 and 2015 amounted to $11,466 and $437, respectively, and are presented net under the caption Direct vessel expenses. Navios Partners Guarantee: As of June 30, 2016, Navios Partners has submitted one claim under this agreement to the Company. As at June 30, 2016, the fair value of the claim was estimated at $19,445 and was recorded in Other long-term liabilities and deferred income in the consolidated balance sheet. General and administrative expenses incurred on behalf of affiliates/Administrative fee revenue from affiliates: Navios Holdings provides administrative services to Navios Acquisition. Navios Holdings extended the duration of its existing administrative services agreement with Navios Acquisition until May 2020 pursuant to its existing terms. Navios Holdings is reimbursed for reasonable costs and expenses incurred in connection with the provision of these services. Total general and administrative fees for the three month periods ended June 30, 2016 and 2015 amounted to $2,375 and $1,935, respectively, and for the six month periods ended June 30, 2016 and 2015 amounted to $4,768 and $3,861, respectively. Navios Holdings provides administrative services to Navios Logistics. In April 2016, Navios Holdings extended the duration of its existing administrative services agreement with Navios Logistics until December 2021, pursuant to its existing terms. Navios Holdings is reimbursed for reasonable costs and expenses incurred in connection with the provision of these services. Total general and administrative fees for the three month periods ended June 30, 2016 and 2015 amounted to $250 and $190, respectively, and for the six month periods ended June 30, 2016 and 2015 amounted to $500 and $380, respectively. The general and administrative fees have been eliminated upon consolidation. Pursuant to an administrative services agreement dated December 13, 2013, Navios Holdings provides administrative services to Navios Europe I's tanker and container vessels. The term of this agreement is for a period of six years. Navios Holdings is reimbursed for reasonable costs and expenses incurred in connection with the provision of these services. Total general and administrative fees charged for the three month periods ended June 30, 2016 and 2015 amounted to $323 and $201, respectively, and for the six month periods ended June 30, 2016 and 2015 amounted to $646 and $397, respectively. Pursuant to an administrative services agreement dated November 18, 2014, Navios Holdings provides administrative services to Navios Midstream. The term of this agreement is for a period of five years. Navios Holdings is reimbursed for reasonable costs and expenses incurred in connection with the provision of these services. Total general and administrative fees for the three month periods ended June 30, 2016 and 2015 amounted to $375 and $214, respectively, and for the six month periods ended June 30, 2016 and 2015 amounted to $750 and $414, respectively. Pursuant to an administrative services agreement dated June 5, 2015, Navios Holdings provides administrative services to Navios Europe II's dry bulk and container vessels. The term of this agreement is for a period of six years. Navios Holdings is reimbursed for reasonable costs and expenses incurred in connection with the provision of these services. Total general and administrative fees for the three month periods ended June 30, 2016 and 2015 amounted to $453 and $27, respectively, and for the six month periods ended June 30, 2016 and 2015 amounted to $906 and $27, respectively. Balance due from affiliates (excluding Navios Europe I and Navios Europe II): Balance due to affiliates (excluding Navios Europe I &amp; Navios Europe II) as of June 30, 2016 amounted to The balances mainly consisted of management fees, Omnibus agreements: Navios Holdings entered into an omnibus agreement with Navios Acquisition and Navios Partners (the Acquisition Omnibus Agreement)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subject to specific exceptions. Under the Acquisition Omnibus Agreement, Navios Acquisition and its subsidiaries granted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Navios Holdings entered into an omnibus agreement with Navios Midstream, Navios Acquisition and Navios Partners in connection with the Navios Midstream IPO, pursuant to which Navios Acquisition, Navios Holdings, Navios Partners and their controlled affiliates generally have agreed not to acquire or own any VLCCs, crude oil tankers, refined petroleum product tankers, LPG tankers or chemical tankers under time charters of five or more years without the consent of Navios Midstream. The omnibus agreement contains significant exceptions that will allow Navios Acquisition, Navios Holdings, Navios Partners or any of their controlled affiliates to compete with Navios Midstream under specified circumstances. Midstream General Partner Option Agreement: Sale of vessels and sale of rights to Navios Partners: Participation in offerings of affiliates: The Navios Acquisition Credit Facilities: On November 11, 2014, Navios Acquisition entered into a short-term credit facility with Navios Holdings pursuant to which Navios Acquisition could borrow up to $200,000 for general corporate purposes. The facility provided for an arrangement fee of $4,000, and bore fixed interest of 600 basis points. All amounts drawn under this facility were fully repaid by the maturity date of December 29, 2014. In 2010, Navios Acquisition entered into a $40,000 credit facility with Navios Holdings, which matured in December 2015. The facility was available for multiple drawings up to a limit of $40,000 and has a margin of LIBOR plus 300 basis points. As of its maturity date, December 31, 2015, all amounts drawn have been fully repaid and there was no outstanding amount under this facility The Navios Partners Credit Facility: In May 2015, Navios Partners entered into a credit facility with Navios Holdings of up to $60,000. The Navios Partners Credit Facility bears an interest of LIBOR plus 300 basis points. The final maturity date is January 2, 2017. As of June 30, 2016, there was no outstanding amount under this facility. In April 2016, Navios Partners has drawn $21,000 from the Navios Partners Credit Facility, which was fully repaid during April 2016. Balance due from /(to) Navios Europe I: The Navios Revolving Loans I and the Navios Term Loans I earn interest and an annual preferred return, respectively, at 1,270 basis points per annum, on a quarterly compounding basis and are repaid from free cash flow (as defined in the loan agreement) to the fullest extent possible at the end of each quarter. There are no covenant requirements or stated maturity dates. As of June 30, 2016, the outstanding amount relating to the Navios Revolving Loans I was $7,125 (December 31, 2015: $7,125), under the caption Loan receivable from affiliate companies. As of June 30, 2016, the available amount under the Revolving Loans I was $9,100, of which Navios Holdings is committed to fund $4,323. Balance due from Navios Europe II: The Navios Revolving Loans II and the Navios Term Loans II earn interest and an annual preferred return, respectively, at 1,800 basis points per annum, on a quarterly compounding basis and are repaid from free cash flow (as defined in the loan agreement) to the fullest extent possible at the end of each quarter. There are no covenant requirements or stated maturity dates. As of June 30, 2016, the outstanding amount relating to Navios Holdings' portion under the Navios Revolving Loans II was $11,602 (December 31, 2015: $7,327), under the caption Loan receivable from affiliate companies. As of June 30, 2016, the amount undrawn from the Revolving Loans II was $14,075, of which Navios Holdings is committed to fund $6,686. </t>
  </si>
  <si>
    <t>Preferred and Common Stock</t>
  </si>
  <si>
    <t>PREFERRED AND COMMON STOCK [Abstract]</t>
  </si>
  <si>
    <t>PREFERRED AND COMMON STOCK</t>
  </si>
  <si>
    <t xml:space="preserve">NOTE 9: PREFERRED AND COMMON STOCK Issuances to Employees and Exercise of Options During both the six month periods ended June 30, 2016 and 2015, no options were exercised, pursuant to the stock plan approved by the Board of Directors. On December 11, 2015, pursuant to the stock plan approved by the Board of Directors, Navios Holdings granted to its employees 2,540,000 shares of restricted common stock, and 1,000,000 stock options. Vested, Surrendered and Forfeited During the six month periods ended June 30, 2016 and 2015, 21,301 and 15,000 restricted stock units, respectively, issued to the Company's employees vested. During the six month periods ended June 30, 2016 and 2015, 2,850 and 2,223 restricted shares of common stock, respectively, were forfeited upon termination of employment. Cumulative Perpetual Preferred Stock The Company's 2,000,000 American Depositary Shares, Series G Cumulative Redeemable Perpetual Preferred Stock (the Series G) and the 4,800,000 American Depositary Shares, Series H Cumulative Redeemable Perpetual Preferred Stock (the Series H) are recorded at fair market value on issuance. Each of the shares represents 1/100th of a share of the Series G and Series H, with a liquidation preference of $2,500.00 per share ($25.00 per American Depositary Share). Dividends are payable quarterly in arrears on the Series G at a rate of 8.75% per annum and on the Series H at a rate of 8.625% per annum of the stated liquidation preference. The Company has accounted for these shares as equity. Conversion of Preferred Stock In February 2016, Navios Holdings announced the suspension of payment of quarterly dividends on its preferred stock, including the Series G and Series H. Total undeclared preferred dividends as of June 30, 2016 were $7,340. Navios Holdings had outstanding as of June 30, 2016 and December 31, 2015, 109,538,620 and 110,468,753 shares of common stock, respectively, and 73,935 (20,000 Series G, 48,000 Series H and 5,935 shares of convertible preferred stock) as of both June 30, 2016 and December 31, 2015. Acquisition of Treasury Stock In November 2015, the Board of Directors approved a share repurchase program for up to $25,000 of the Navios Holdings' common stock. Share repurchases were made pursuant to a program adopted under Rule 10b5-1 under the Securities Exchange Act. Repurchases were subject to restrictions under the terms of the Company's credit facilities and indenture. The program did not require any minimum purchase or any specific number or amount of shares and could be suspended or reinstated at any time in the Company's discretion and without notice. In particular, Navios Holdings, pursuant to the terms of its Series G and Series H, may not redeem, repurchase or otherwise acquire its common stock or preferred shares, including the Series G and Series H (other than through an offer made to all holders of Series G and Series H) unless full cumulative dividends on Series G and Series H, when payable, have been paid. In total, up until February 2016, 1,147,908 shares were repurchased under this program, for a total consideration of $1,071. Since that time, this program has been suspended by the Company. </t>
  </si>
  <si>
    <t>Other (Expense)/Income, net</t>
  </si>
  <si>
    <t>OTHER (EXPENSE)/INCOME, NET [Abstract]</t>
  </si>
  <si>
    <t>OTHER (EXPENSE)/INCOME, NET</t>
  </si>
  <si>
    <t xml:space="preserve">NOTE 10: OTHER (EXPENSE)/INCOME, NET During the six month period ended June 30, 2016 and 2015, taxes other-than income taxes of Navios Logistics amounted to $4,735 and $6,419, respectively, and were included in the statements of comprehensive loss within the caption Other (expense)/income, net. In March 2016, the Company agreed with a charterer for the early redelivery of one of its vessels in exchange for $13,000 in cash and settlement of outstanding claims payable to the charterer amounting to $1,871. The total amount of $14,871 was included in the statement of comprehensive (loss)/income within the caption of Other (expense)/income, net. </t>
  </si>
  <si>
    <t>Segment Information</t>
  </si>
  <si>
    <t>SEGMENT INFORMATION [Abstract]</t>
  </si>
  <si>
    <t>SEGMENT INFORMATION</t>
  </si>
  <si>
    <t>NOTE 11: SEGMENT INFORMATION The Company currently has two reportable segments from which it derives its revenues: Dry bulk Vessel Operations and Logistics Business. The reportable segments reflect the internal organization of the Company and are strategic businesses that offer different products and services. The Dry bulk Vessel Operations business consists of the transportation and handling of bulk cargoes through the ownership, operation, and trading of vessels, freight, and Forward Freight Agreements. The Logistics Business consists of operating ports and transfer station terminals, handling of vessels, barges and push boats as well as upriver transport facilities in the Hidrovia region. The Company measures segment performance based on net (loss)/income attributable to Navios Holdings common stockholders. Inter-segment sales and transfers are not significant and have been eliminated and are not included in the following tables. Summarized financial information concerning each of the Company's reportable segments is as follows:
Drybulk Vessel Operations Logistics Business Total
Three Month Three Month Three Month Three Month Three Month Three Month
Period Ended Period Ended Period Ended Period Ended Period Ended Period Ended
June 30, June 30, June 30, June 30, June 30, June 30,
2016 2015 2016 2015 2016 2015
Revenue $ 46,991 $ 53,583 $ 58,742 $ 66,256 $ 105,733 $ 119,839
Administrative fee revenue from affiliates 5,463 3,882   5,463 3,882
Interest expense and finance cost, net (20,869 ) (21,103 ) (5,829 ) (6,735 ) (26,698 ) (27,838 )
Depreciation and amortization (20,745 ) (20,888 ) (6,387 ) (6,591 ) (27,132 ) (27,479 )
Equity in net earnings of affiliated companies 3,424 17,968   3,424 17,968
Net (loss)/income attributable to Navios Holdings common stockholders (31,112 ) (30,820 ) 4,696 6,007 (26,416 ) (24,813 )
Total assets 2,363,866 2,382,752 637,829 602,432 3,001,695 2,985,184
Goodwill 56,240 56,240 104,096 104,096 160,336 160,336
Capital expenditures (80 ) (480 ) (27,577 ) (6,484 ) (27,657 ) (6,964 )
Investments in affiliates 388,772 371,405   388,772 371,405
Cash and cash equivalents 68,223 108,346 72,306 72,020 140,529 180,366
Restricted cash 2,671 906   2,671 906
Long-term debt (including current and non-current portion) $ 1,236,709 $ 1,216,896 $ 392,187 $ 367,127 $ 1,628,896 $ 1,584,023
Drybulk Vessel Operations Logistics Business Total
Six Month Six Month Six Month Six Month Six Month Six Month
Period Ended Period Ended Period Ended Period Ended Period Ended Period Ended
June 30, June 30, June 30, June 30, June 30, June 30,
2016 2015 2016 2015 2016 2015
Revenue $ 93,259 $ 106,801 $ 113,961 $ 131,318 $ 207,220 $ 238,119
Administrative fee revenue from affiliates 10,945 7,804   10,945 7,804
Interest expense and finance cost, net (42,415 ) (42,328 ) (12,033 ) (13,548 ) (54,448 ) (55,876 )
Depreciation and amortization (33,898 ) (35,626 ) (13,061 ) (13,058 ) (46,959 ) (48,684 )
Equity in net earnings of affiliated companies 16,376 31,880   16,376 31,880
Net (loss)/income attributable to Navios Holdings common stockholders (42,199 ) (58,025 ) 8,318 6,534 (33,881 ) (51,491 )
Total assets 2,363,866 2,382,752 637,829 602,432 3,001,695 2,985,184
Goodwill 56,240 56,240 104,096 104,096 160,336 160,336
Capital expenditures (60,213 ) (2,276 ) (47,831 ) (8,926 ) (108,044 ) (11,202 )
Investments in affiliates 388,772 371,405   388,772 371,405
Cash and cash equivalents 68,223 108,346 72,306 72,020 140,529 180,366
Restricted cash 2,671 906   2,671 906
Long-term debt (including current and non-current portion) $ 1,236,709 $ 1,216,896 $ 392,187 $ 367,127 $ 1,628,896 $ 1,584,023</t>
  </si>
  <si>
    <t>Loss Per Common Share</t>
  </si>
  <si>
    <t>LOSS PER COMMON SHARE [Abstract]</t>
  </si>
  <si>
    <t>LOSS PER COMMON SHARE</t>
  </si>
  <si>
    <t>NOTE 12: LOSS PER COMMON SHARE Loss per share is calculated by dividing net loss by the weighted average number of shares of Navios Holdings outstanding during the period. For the three month period ended June 30, 2016, 3,533,542 potential common shares and 5,935,000 potential shares of convertible preferred stock have an anti-dilutive effect (i.e. those that increase income per share or decrease loss per share) and are therefore excluded from the calculation of diluted net loss per share. For the three month period ended June 30, 2015, 1,881,641 potential common shares and 6,970,758 potential shares of convertible preferred stock have an anti-dilutive effect (i.e. those that increase income per share or decrease loss per share) and are therefore excluded from the calculation of diluted net loss per share. For the six month period ended June 30, 2016, 3,626,729 potential common shares and 5,935,000 potential shares of convertible preferred stock have an anti-dilutive effect (i.e. those that increase income per share or decrease loss per share) and are therefore excluded from the calculation of diluted net loss per share. For the six month period ended June 30, 2015, 1,775,306 potential common shares and 6,988,379 potential shares of convertible preferred stock have an anti-dilutive effect (i.e. those that increase income per share or decrease loss per share) and are therefore excluded from the calculation of diluted net loss per share.
Three Month Three Month Six Month Six Month
Period Ended Period Ended Period Ended Period Ended
June 30, 2016 June 30, 2015 June 30, 2016 June 30, 2015
Numerator:
Net loss attributable to Navios Holdings common stockholders $ (26,416 ) $ (24,813 ) $ (33,881 ) $ (51,491 )
Less:
Dividend on Preferred Stock and on unvested restricted shares (3,971 ) (4,093 ) (7,941 ) (8,166 )
Loss available to Navios Holdings common stockholders, basic and diluted $ (30,387 ) $ (28,906 ) $ (41,822 ) $ (59,657 )
Denominator:
Denominator for basic and diluted net loss per share attributable to Navios Holdings common stockholders  weighted average shares 106,009,049 105,401,820 106,022,826 105,251,590
Basic and diluted net losses per share attributable to Navios Holdings common stockholders $ (0.29 ) $ (0.27 ) $ (0.39 ) $ (0.57 )</t>
  </si>
  <si>
    <t>Investments in Affiliates and Available-for-Sale Securities</t>
  </si>
  <si>
    <t>INVESTMENTS IN AFFILIATES AND AVAILABLE-FOR-SALE SECURITIES [Abstract]</t>
  </si>
  <si>
    <t>INVESTMENTS IN AFFILIATES AND AVAILABLE-FOR-SALE SECURITIES</t>
  </si>
  <si>
    <t xml:space="preserve">NOTE 13: INVESTMENT IN AFFILIATES AND AVAILABLE-FOR-SALE SECURITIES Navios Partners On August 7, 2007, Navios Holdings formed Navios Partners under the laws of Marshall Islands. Navios GP L.L.C. (the General Partner), a wholly owned subsidiary of Navios Holdings, was also formed on that date to act as the general partner of Navios Partners and received a 2.0% general partner interest. In February 2015, Navios Partners completed a public offering of 4,600,000 common units, raising gross proceeds of $60,214. In addition, Navios Partners completed a private placement of 1,120,547 common units and 22,868 general partner units to Navios Holdings raising additional gross proceeds of $14,967. As of June 30, 2016, Navios Holdings holds a total of 15,344,310 common units and 1,695,509 general partners units, representing a 20.1% interest in Navios Partners, including the 2.0% general partner interest, and the entire investment in Navios Partners is accounted for under the equity method. As of June 30, 2016 and December 31, 2015, the unamortized difference between the carrying amount of the investment in Navios Partners and the amount of the Company's underlying equity in net assets of Navios Partners was $31,323 and $32,300, respectively. This difference is amortized through Equity in net earnings of affiliated companies over the remaining life of Navios Partners tangible and intangible assets. Total equity method (loss)/income and amortization of deferred gain of $(2,421) and $4,097 were recognized in Equity in net earnings of affiliated companies for the three month periods ended June 30, 2016 and 2015, respectively, and equity method (loss)/income and amortization of deferred gain of $(1,467) and $8,170 were recognized in Equity in net earnings of affiliated Companies for the six month periods ended June 30, 2016 and 2015, respectively. As of June 30, 2016 and December 31, 2015, the carrying amount of the investment in Navios Partners was $113,078 and $115,432, respectively. Dividends received during the three month periods ended June 30, 2016 and 2015 were $0 and $8,124, respectively, and for the six month periods ended June 30, 2016 and 2015 were $0 and $16,248, respectively. As of June 30, 2016, the market value of the investment in Navios Partners was $21,981. Acropolis Navios Holdings has a 50% interest in Acropolis, a brokerage firm for freight and shipping charters. Although Navios Holdings owns 50% of Acropolis' stock, Navios Holdings agreed with the other shareholder that the earnings and amounts declared by way of dividends will be allocated 35% to the Company with the balance to the other shareholder. As of June 30, 2016 and December 31, 2015, the carrying amount of the investment was $209 and $175, respectively. During both the three and six month periods ended June 30, 2016 and 2015, the Company received dividends of $85 and $0, respectively. Navios Acquisition As of June 30, 2016, Navios Holdings had a 43.3% voting and a 46.3% economic interest in Navios Acquisition. As of June 30, 2016 and December 31, 2015, the unamortized difference between the carrying amount of the investment in Navios Acquisition and the amount of the Company's underlying equity in net assets of Navios Acquisition was $(1,227) and $1,480, respectively. This difference is amortized through Equity in net earnings of affiliated companies over the remaining life of Navios Acquisition tangible and intangible assets. Total equity method income of $5,474 and $13,426 were recognized in Equity in net earnings of affiliated companies for the three month periods ended June 30, 2016 and 2015, respectively, and total equity method income of $17,038 and $22,961 was recognized for the six month periods ended June 30, 2016 and 2015, respectively. As of June 30, 2016 and December 31, 2015, the carrying amount of the investment in Navios Acquisition was $263,026 and $253,286, respectively. Dividends received for each of the three month periods ended June 30, 2016 and 2015 were $3,649, and for each of the six month periods ended June 30, 2016 and 2015 were $7,298. As of June 30, 2016, the market value of the investment in Navios Acquisition was $114,574. Navios Europe I On December 18, 2013, Navios Europe I acquired ten vessels for aggregate consideration consisting of (i) cash (which was funded with the proceeds of senior loan facilities (the Senior Loans I) and loans aggregating to $10,000 from Navios Holdings, Navios Acquisition and Navios Partners (in each case, in proportion to their ownership interests in Navios Europe I) (collectively, the Navios Term Loans I) and (ii) the assumption of a junior participating loan facility (the Junior Loan I). In addition to the Navios Term Loans I, Navios Holdings, Navios Acquisition and Navios Partners will also make available to Navios Europe I (in each case, in proportion to their ownership interests in Navios Europe I) revolving loans up to $24,100 to fund working capital requirements (collectively, the Navios Revolving Loans I). On an ongoing basis, Navios Europe I is required to distribute cash flows (after payment of operating expenses and amounts due pursuant to the terms of the Senior Loans I) according to a defined waterfall calculation. The Navios Term Loans I will be repaid from the future sale of vessels owned by Navios Europe I and is deemed to be the initial investment by Navios Holdings. Navios Holdings evaluated its investment in Navios Europe I under ASC 810 and concluded that Navios Europe I is a VIE and that they are not the party most closely associated with Navios Europe I and, accordingly, is not the primary beneficiary of Navios Europe I. Navios Holdings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The initial investment in Navios Europe I of $4,750 at the inception included the Company's share of the basis difference between the fair value and the underlying book value of the assets of Navios Europe I, which amounted to $6,763. This difference is amortized through Equity in net earnings of affiliated companies over the remaining life of Navios Europe I. As of June 30, 2016 and December 31, 2015, the unamortized basis difference of Navios Europe I was $5,048, and $5,386, respectively. As of June 30, 2016 and December 31, 2015, the estimated maximum potential loss by Navios Holdings in Navios Europe I would have been $17,011 and $15,763, respectively, which represents the Company's carrying value of its investment including accrued interest, of $7,564 (December 31, 2015: $6,895) plus the Company's balance of the Navios Revolving Loans I of $9,447 (December 31, 2015: $8,868), including accrued interest, and does not include the undrawn portion of the Navios Revolving Loans I. Income of $330 and $399 was recognized in Equity in net earnings of affiliated companies for the three month periods ended June 30, 2016 and 2015, respectively, and income of $669 and $560 was recognized for the six month periods ended June 30, 2016 and 2015, respectively. As of June 30, 2016 and December 31, 2015, the carrying amount of the investment in Navios Europe I was $5,765 and $5,497, respectively. Navios Europe II On February 18, 2015, Navios Holdings, Navios Acquisition and Navios Partners established Navios Europe II. From June 8, 2015 through December 31, 2015, Navios Europe II acquired 14 vessels for aggregate consideration consisting of: (i) cash consideration of $145,550 (which was funded with the proceeds of a $131,550 senior loan facilities (the Senior Loans II) and loans aggregating $14,000 from Navios Holdings, Navios Acquisition and Navios Partners (in each case, in proportion to their ownership interests in Navios Europe II) (collectively, the Navios Term Loans II) and (ii) the assumption of a junior participating loan facility (the Junior Loan II) with a face amount of $182,150 and fair value $99,147 at the acquisition date. In addition to the Navios Term Loans II, Navios Holdings, Navios Acquisition and Navios Partners will also make available to Navios Europe II (in each case, in proportion to their ownership interests in Navios Europe II) revolving loans up to $38,500 to fund working capital requirements (collectively, the Navios Revolving Loans II). On an ongoing basis, Navios Europe II is required to distribute cash flows (after payment of operating expenses, amounts due pursuant to the terms of the Senior Loans II) according to a defined waterfall calculation. The Navios Term Loans II will be repaid from the future sale of vessels owned by Navios Europe II and is deemed to be the initial investment by Navios Holdings. Navios Holdings evaluated its investment in Navios Europe II under ASC 810 and concluded that Navios Europe II is a VIE and that they are not the party most closely associated with Navios Europe II and, accordingly, is not the primary beneficiary of Navios Europe II. Navios Holdings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The initial investment in Navios Europe II recorded under the equity method of $6,650, at the inception included the Company's share of the basis difference between the fair value and the underlying book value of the assets of Navios Europe II, which amounted to $9,419. This difference is amortized through Equity in net earnings of affiliated companies over the remaining life of Navios Europe II. As of June 30, 2016 and December 31, 2015, the unamortized basis difference of Navios Europe II was $8,424 and $8,895, respectively. As of June 30, 2016 and December 31, 2015, the estimated maximum potential loss by Navios Holdings in Navios Europe II would have been $21,083 and $15,858, respectively, which represents the Company's carrying value of its investment including accrued interest of $7,974 (December 31, 2015: $7,958) plus the Company's balance of the Navios Revolving Loans II of $13,109 (December 31, 2015: $7,900), including accrued interest, and does not include the undrawn portion of the Navios Revolving Loans II. (Loss)/income of $(73) and $33 was recognized in Equity in net earnings of affiliated companies for the three month periods ended June 30, 2016 and 2015, respectively, and income of $16 and $33 was recognized for the six month periods ended June 30, 2016 and 2015, respectively. As of June 30, 2016 and December 31, 2015, the carrying amount of the investment in Navios Europe II was $6,672 and $7,333, respectively. Summarized financial information of the affiliated companies is presented below:
June 30, 2016 December 31, 2015
Balance Sheet Navios Partners Navios Acquisition Navios Europe I Navios Europe II Navios Partners Navios Acquisition Navios Europe I Navios Europe II
Cash and cash equivalents, including restricted cash $ 26,899 $ 76,440 $ 10,209 $ 16,905 $ 34,539 $ 61,645 $ 11,839 $ 17,366
Current assets 33,220 116,301 14,785 19,620 39,835 97,349 14,782 22,539
Non-current assets 1,255,142 1,645,018 174,842 240,120 1,310,456 1,676,742 179,023 245,154
Current liabilities 55,573 96,957 16,382 15,433 41,528 82,798 15,377 16,897
Long- term debt including current portion, net 555,007 1,164,765 91,326 124,215 598,078 1,197,583 96,580 129,185
Financial liabilities at fair value* n/a n/a 70,930 18,777 n/a n/a 68,535 23,568
Non-current liabilities 517,172 1,098,360 180,488 174,176 576,548 1,143,922 182,537 173,543
(*) representing the fair value of Junior Loan I and Junior Loan II, respectively.
Three Month Period Ended June 30, 2016 Three Month Period Ended June 30, 2015
Income Statement Navios Partners Navios Acquisition Navios Europe I Navios Europe II Navios Partners Navios Acquisition Navios Europe I Navios Europe II
Revenue $ 44,877 $ 74,495 $ 10,418 $ 6,760 $ 56,473 $ 80,408 $ 10,765 $ 994
Net (loss)/income before non-cash change in fair value of Junior Loan I and Junior Loan II n/a n/a (449 ) (6,889 ) n/a n/a 527 414
Net (loss)/income (16,807 ) 12,184 (1,955 ) (3,220 ) 11,355 26,362 (1,069 ) 414
Six Month Period Ended June 30, 2016 Six Month Period Ended June 30, 2015
Income Statement Navios Partners Navios Acquisition Navios Europe I Navios Europe II Navios Partners Navios Acquisition Navios Europe I Navios Europe II
Revenue $ 90,518 $ 154,914 $ 20,530 $ 14,726 $ 113,259 $ 159,019 $ 19,860 $ 994
Net (loss)/income before non-cash change in fair value of Junior Loan I and Junior Loan II n/a n/a (739 ) (11,913 ) n/a n/a (1,355 ) 414
Net (loss)/income (16,598 ) 35,954 (3,134 ) (7,122 ) 22,234 46,396 (4,800 ) 414
Investments in available-for-sale securities During 2013, the Company received shares of Korea Line Corporation (KLC), and during 2015 and 2016, the Company received shares of Pan Ocean Co.Ltd (STX) as partial compensation for the claims filed under the Korean court for all unpaid amounts in respect of the employment of the Company's vessels. The shares were valued at fair value upon the day of issuance. As of June 30, 2016 and December 31, 2015, the Company retained a total of 354,093 and 344,649 KLC and STX shares, respectively. The shares received from KLC and STX were accounted for under the guidance for available-for-sale securities (the AFS Securities). The Company has no other types of available-for-sale securities. As of June 30, 2016 and December 31, 2015, the carrying amount of the available-for-sale securities related to KLC and STX was $5,303 and $5,173, respectively. As of June 30, 2016, the Company considered the decline in fair value of its available-for-sale shares as other-than-temporary and therefore recognized a loss of $345 out of accumulated other comprehensive loss. The respective loss was included in other (expense)/income, net in the accompanying consolidated statement of comprehensive loss. As of June 30, 2016 and 2015, the unrealized holding losses related to these AFS Securities included in Accumulated Other Comprehensive Loss were $0 and $1,069, respectively. During the third quarter of 2016, the Company sold all KLC and STX securities it held as of June 30, 2016 for a total consideration of $5,303. </t>
  </si>
  <si>
    <t>Other Financial Information</t>
  </si>
  <si>
    <t>OTHER FINANCIAL INFORMATION [Abstract]</t>
  </si>
  <si>
    <t>OTHER FINANCIAL INFORMATION</t>
  </si>
  <si>
    <t xml:space="preserve">NOTE 14: OTHER FINANCIAL INFORMATION The Company's 2019 Notes are fully and unconditionally guaranteed on a joint and several basis by all of the Company's subsidiaries with the exception of Navios Maritime Finance II (US) Inc., Navios Maritime Finance (US) Inc., Navios Logistics and its subsidiaries and Navios GP L.L.C. The subsidiary guarantees are full and unconditional, except that the indenture provides for an individual subsidiary's guarantee to be automatically released in certain customary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notes. All subsidiaries, except for the non-guarantor Navios Logistics and its subsidiaries, are 100% owned.
Navios Maritime Holdings Inc. Issuer Guarantor Subsidiaries Non Guarantor Subsidiaries Eliminations Total
Statement of comprehensive (loss)/income for the three months ended June 30, 2016
Revenue $  $ 46,991 $ 58,742 $  $ 105,733
Administrative fee revenue from affiliates  5,463   5,463
Time charter, voyage and logistics business expenses  (23,176 ) (12,919 )  (36,095 )
Direct vessel expenses  (13,302 ) (21,383 )  (34,685 )
General and administrative expenses incurred on behalf of affiliates  (5,463 )   (5,463 )
General and administrative expenses (1,777 ) (1,077 ) (3,538 )  (6,392 )
Depreciation and amortization (701 ) (20,044 ) (6,387 )  (27,132 )
Interest expense and finance cost, net (19,170 ) (1,699 ) (5,829 )  (26,698 )
Other income/(expense), net 12 (524 ) (2,018 )  (2,530 )
(Loss)/income before equity in net earnings of affiliated companies (21,636) (12,831) 6,668  (27,799)
(Loss)/income from subsidiaries (7,695 ) 4,701  2,994 
Equity in net earnings of affiliated companies 2,917 843 (336 )  3,424
(Loss)/income before taxes (26,414) (7,287) 6,332 2,994 (24,375)
Income tax (expense)/benefit  (73 ) 694  621
Net (loss)/income (26,414) (7,360) 7,026 2,994 (23,754)
Less: Net income attributable to the noncontrolling interest   (2,662 )  (2,662 )
Net (loss)/income attributable to Navios Holdings common stockholders $ (26,414) $ (7,360) $ 4,364 $ 2,994 $ (26,416)
Other Comprehensive income/( loss)
Unrealized holding gain/(loss) on investments in available-for-sale securities $ 495 $ 495 $  $ (495 ) $ 495
Reclassification to earnings 345 345  (345 ) 345
Total other comprehensive income/(loss) $ 840 $ 840 $  $ (840) $ 840
Total comprehensive (loss)/income $ (25,574) $ (6,520) $ 7,026 $ 2,154 $ (22,914)
Comprehensive income attributable to noncontrolling interest   (2,662 )  (2,662 )
Total comprehensive income/(loss) attributable to Navios Holdings common stockholders $ (25,574) $ (6,520) $ 4,364 $ 2,154 $ (25,576)
Navios Maritime Holdings Inc. Issuer Guarantor Subsidiaries Non Guarantor Subsidiaries Eliminations Total
Statement of comprehensive (loss)/income for the three months ended June 30, 2015
Revenue $  $ 53,583 $ 66,256 $  $ 119,839
Administrative fee revenue from affiliates  3,882   3,882
Time charter, voyage and logistics business expenses  (42,796 ) (15,060 )  (57,856 )
Direct vessel expenses  (12,888 ) (22,860 )  (35,748 )
General and administrative expenses incurred on behalf of affiliates  (3,882 )   (3,882 )
General and administrative expenses (1,096 ) (3,661 ) (3,911 )  (8,668 )
Depreciation and amortization (701 ) (20,187 ) (6,591 )  (27,479 )
Interest expense and finance cost, net (19,674 ) (1,429 ) (6,735 )  (27,838 )
Other (expense)\income, net (126 ) 259 (3,454 )  (3,321 )
(Loss)/income before equity in net earnings of affiliated companies (21,597) (27,119) 7,645  (41,071)
(Loss)/income from subsidiaries (19,205 ) 6,006  13,199 
Equity in net earnings of affiliated companies 15,989 1,180 799  17,968
(Loss)/income before taxes (24,813) (19,933) 8,444 13,199 (23,103)
Income tax (expense)/benefit  (72 ) 1,767  1,695
Net (loss)/income (24,813) (20,005) 10,211 13,199 (21,408)
Less: Net income attributable to the noncontrolling interest   (3,405 )  (3,405 )
Net (loss)/income attributable to Navios Holdings common stockholders $ (24,813) $ (20,005) $ 6,806 $ 13,199 $ (24,813)
Other Comprehensive( loss)/ income
Unrealized holding gain/(loss) on investments in available-for-sale securities $ (213 ) $ (213 ) $  $ 213 $ (213 )
Total other comprehensive(loss)/ income $ (213) $ (213) $  $ 213 $ (213)
Total comprehensive (loss)/income $ (25,026) $ (20,218) $ 10,211 $ 13,412 $ (21,621)
Comprehensive (income)/ loss attributable to noncontrolling interest   (3,405 )  (3,405 )
Total comprehensive(loss)/income attributable to Navios Holdings common stockholders $ (25,026) $ (20,218) $ 6,806 $ 13,412 $ (25,026)
Navios Maritime Holdings Inc. Issuer Guarantor Subsidiaries Non Guarantor Subsidiaries Eliminations Total
Statement of comprehensive (loss)/income for the six months ended June 30, 2016
Revenue $  $ 93,259 $ 113,961 $  $ 207,220
Administrative fee revenue from affiliates  10,945   10,945
Time charter, voyage and logistics business expenses  (55,020 ) (27,456 )  (82,476 )
Direct vessel expenses  (26,677 ) (38,082 )  (64,759 )
General and administrative expenses incurred on behalf of affiliates  (10,945 )   (10,945 )
General and administrative expenses (3,134 ) (2,860 ) (6,836 )  (12,830 )
Depreciation and amortization (1,443 ) (32,455 ) (13,061 )  (46,959 )
Interest expense and finance cost, net (38,990 ) (3,425 ) (12,033 )  (54,448 )
Other (expense)\income, net 60 12,249 (3,175 )  9,134
(Loss)/income before equity in net earnings of affiliated companies (43,507) (14,929) 13,318  (45,118)
(Loss)/income from subsidiaries (5,389 ) 8,322  (2,933 ) 
Equity in net earnings of affiliated companies 15,016 1,691 (331 )  16,376
(Loss)/income before taxes (33,880) (4,916) 12,987 (2,933) (28,742)
Income tax expense  (142 ) (282 )  (424 )
Net (loss)/income (33,880) (5,058) 12,705 (2,933) (29,166)
Less: Net income attributable to the noncontrolling interest   (4,715 )  (4,715 )
Net (loss)/income attributable to Navios Holdings common stockholders $ (33,880) $ (5,058) $ 7,990 $ (2,933) $ (33,881)
Other Comprehensive( loss)/ income
Unrealized holding gain/(loss) on investments in available-for-sale securities $ 100 $ 100 $  $ (100 ) $ 100
Reclassification to earnings 345 345  (345 ) 345
Total other comprehensive loss $ 445 $ 445 $  $ (445) $ 445
Total comprehensive (loss)/income $ (33,435) $ (4,613) $ 12,705 $ (3,378) $ (28,721)
Comprehensive income attributable to noncontrolling interest   (4,715 )  (4,715 )
Total comprehensive (loss)/income attributable to Navios Holdings common stockholders $ (33,435) $ (4,613) $ 7,990 $ (3,378) $ (33,436)
Navios Maritime Holdings Inc. Issuer Guarantor Subsidiaries Non Guarantor Subsidiaries Eliminations Total
Statement of comprehensive (loss)/income for the six months ended June 30, 2015
Revenue $  $ 106,801 $ 131,318 $  $ 238,119
Administrative fee revenue from affiliates  7,804   7,804
Time charter, voyage and logistics business expenses  (85,731 ) (42,059 )  (127,790 )
Direct vessel expenses  (25,610 ) (40,955 )  (66,565 )
General and administrative expenses incurred on behalf of affiliates  (7,804 )   (7,804 )
General and administrative expenses (2,214 ) (5,748 ) (7,517 )  (15,479 )
Depreciation and amortization (1,394 ) (34,232 ) (13,058 )  (48,684 )
Interest expense and finance cost, net (39,384 ) (2,944 ) (13,548 )  (55,876 )
Other (expense)\income, net (67 ) 760 (5,928 )  (5,235 )
(Loss)/income before equity in net earnings of affiliated companies (43,059) (46,704) 8,253  (81,510)
(Loss)/income from subsidiaries (36,504 ) 6,534  29,970 
Equity in net earnings of affiliated companies 28,072 2,219 1,589  31,880
(Loss)/income before taxes (51,491) (37,951) 9,842 29.970 (49,630)
Income tax (expense)/benefit  (142 ) 1,985  1,843
Net (loss)/income (51,491) (38,093) 11,827 29,970 (47,787)
Less: Net (income)/loss attributable to the noncontrolling interest   (3,704 )  (3,704 )
Net (loss)/income attributable to Navios Holdings common stockholders $ (51,491) $ (38,093) $ 8,123 $ 29,970 $ (51,491)
Other Comprehensive(loss)/ income
Unrealized holding gain/(loss) on investments in available-for-sale securities $ (491 ) $ (491 ) $  $ 491 $ (491 )
Total other comprehensive loss $ (491) $ (491) $  $ 491 $ (491)
Total comprehensive (loss)/income $ (51,982) $ (38,584) $ 11,827 $ 30,461 $ (48,278)
Comprehensive income attributable to noncontrolling interest   (3,704 )  (3,704 )
Total comprehensive (loss)/income attributable to Navios Holdings common stockholders $ (51,982) $ (38,584) $ 8,123 $ 30,461 $ (51,982)
Balance Sheet as of June 30, 2016 Navios Maritime Holdings Inc. Issuer Guarantor Subsidiaries Non Guarantor Subsidiaries Eliminations Total
Current assets
Cash and cash equivalents $ 14,189 $ 54,033 $ 72,307 $  $ 140,529
Restricted cash  2,671   2,671
Accounts receivable, net  32,733 33,683  66,416
Intercompany receivables 4,972 60,536 74,276 (139,784 ) 
Due from affiliate companies 1,409 15,741 311  17,461
Prepaid expenses and other current assets  45,603 14,286  59,889
Total current assets 20,570 211,317 194,863 (139,784) 286,966
Vessels, port terminals and other fixed assets, net  1,448,758 419,910  1,868,668
Deposits for vessel acquisitions   91,669  91,669
Investments in subsidiaries 1,644,420 294,044  (1,938,464) 
Investment in affiliates 364,515 12,668 11,589  388,772
Loan receivable from affiliate companies  21,827   21,827
Other long-term assets  18,351 20,628  38,979
Goodwill and other intangibles 85,350 50,102 169,362  304,814
Total non-current assets 2,094,285 1,845,750 713,158 (1,938,464) 2,714,729
Total assets $ 2,114,855 $ 2,057,067 $ 908,021 $ (2,078,248) $ 3,001,695
LIABILITIES AND STOCKHOLDERS' EQUITY
Current liabilities
Accounts payable $ 440 $ 54,649 $ 25,891 $  $ 80,980
Accrued expenses and other liabilities 33,656 50,034 17,595  101,285
Deferred income and cash received in advance  5,234 6,660  11,894
Intercompany payables 139,784   (139,784 ) 
Due to affiliate company  24,365   24,365
Current portion of capital lease obligations   3,000  3,000
Current portion of long-term debt  20,548 2,968  23,516
Total current liabilities 173,880 154,830 56,114 (139,784) 245,040
Long-term debt, net of current portion 985,193 230,968 389,219 1,605,380
Capital lease obligations, net of current portion   15,555  15,555
Long term payable to affiliate companies  6,430   6,430
Other long-term liabilities and deferred income  34,982 702  35,684
Deferred tax liability   11,515  11,515
Total non-current liabilities 985,193 272,380 416,991  1,674,564
Total liabilities 1,159,073 427,210 473,105 (139,784) 1,919,604
Noncontrolling interest   126,307  126,307
Total Navios Holdings stockholders' equity 955,782 1,629,857 308,609 (1,938,464) 955,784
Total liabilities and stockholders' equity $ 2,114,855 $ 2,057,067 $ 908,021 $ (2,078,248) $ 3,001,695
Balance Sheet as of December 31, 2015 Navios Maritime Holdings Inc. Issuer Guarantor Subsidiaries Non Guarantor Subsidiaries Eliminations Total
Current assets
Cash and cash equivalents $ 34,152 $ 47,753 $ 81,507 $  $ 163,412
Restricted cash  13,480   13,480
Accounts receivable, net  38,716 26,097  64,813
Intercompany receivables 10,360 38,108 74,573 (123,041 ) 
Due from affiliate companies 4,833 7,836   12,669
Prepaid expenses and other current assets 3 36,580 12,002  48,585
Total current assets 49,348 182,473 194,179 (123,041 ) 302,959
Deposits for vessels, port terminals and other fixed assets  29,695 44,254  73,949
Vessels, port terminals and other fixed assets, net  1,396,101 427,860  1,823,961
Investments in subsidiaries 1,636,433 285,726  (1,922,159 ) 
Investments in available-for-sale securities  5,173   5,173
Investments in affiliates 356,797 13,028 11,921  381,746
Loan receivable from affiliate companies  16,474   16,474
Other long-term assets  21,325 22,433  43,758
Goodwill and other intangibles 86,793 52,829 171,171  310,793
Total non-current assets 2,080,023 1,820,351 677,639 (1,922,159 ) 2,655,854
Total assets $ 2,129,371 $ 2,002,824 $ 871,818 $ (2,045,200 ) $ 2,958,813
LIABILITIES AND STOCKHOLDERS' EQUITY
Current liabilities
Accounts payable $ 363 $ 45,913 $ 26,329 $  $ 72,605
Accrued expenses and other liabilities 33,244 54,451 15,400  103,095
Deferred income and cash received in advance  6,267 7,225  13,492
Intercompany payables 123,041   (123,041 ) 
Due to affiliate companies  17,791   17,791
Current portion of capital lease obligations   2,929  2,929
Current portion of long-term debt  16,875 69  16,944
Total current liabilities 156,648 141,297 51,952 (123,041 ) 226,856
Long-term debt, net of current portion 983,763 213,102 367,499  1,564,364
Capital lease obligations, net of current portion   17,720  17,720
Unfavorable lease terms  7,526   7,526
Other long-term liabilities and deferred income  19,360 1,518  20,878
Deferred tax liability   10,917  10,917
Total non-current liabilities 983,763 239,988 397,654  1,621,405
Total liabilities 1,140,411 381,285 449,606 (123,041 ) 1,848,261
Noncontrolling interest   121,592  121,592
Total Navios Holdings stockholders' equity 988,960 1,621,539 300,620 (1,922,159 ) 988,960
Total liabilities and stockholders' equity $ 2,129,371 $ 2,002,824 $ 871,818 $ (2,045,200 ) $ 2,958,813
Navios
Maritime Non
Holdings Inc. Guarantor Guarantor
Cash flow statement for the six months ended June 30, 2016 Issuer Subsidiaries Subsidiaries Eliminations Total
Net cash (used in)/provided by operating activities $ (28,889) $ 52,146 $ 16,880 $  $ 40,137
Cash flows from investing activities
Loan to affiliate company  (4,275 )   (4,275 )
Acquisition of vessels  (60,115 )   (60,115 )
Deposits for vessel acquisitions   (44,628)  (44,628 )
Purchase of property, equipment and other fixed assets  (97 ) (3,204 )  (3,301 )
Net cash used in investing activities  (64,487) (47,832)  (112,319)
Cash flows from financing activities
Transfer (to)/from other group subsidiaries 13,426 (13,426 )   
Repayment of long-term debt and payment of principal  (18,081 ) (34 )  (18,115 )
Proceeds from long-term loans, net of deferred finance fees  39,128 23,880  63,008
Dividends paid (3,681 )    (3,681 )
Decrease in restricted cash  11,000   11,000
Acquisition of treasury stock (819 )    (819 )
Payments of obligations under capital leases   (2,094 )  (2,094 )
Net cash provided by financing activities 8,926 18,621 21,752  49,299
(Decrease)/ increase in cash and cash equivalents (19,963) 6,280 (9,200)  (22,883)
Cash and cash equivalents, at beginning of period 34,152 47,753 81,507  163,412
Cash and cash equivalents, at end of period $ 14,189 $ 54,033 $ 72,307 $  $ 140,529
Navios
Maritime Non
Holdings Inc. Guarantor Guarantor
Cash flow statement for the six months ended June 30, 2015 Issuer Subsidiaries Subsidiaries Eliminations Total
Net cash (used in)/provided by operating activities $ (20,906) $ 12,887 $ 9,758 $  $ 1,739
Cash flows from investing activities
Acquisition of investments in affiliates (14,668) (4,275) (1,528 )  (20,471 )
Loan to affiliate company  (3,289 )   (3,289 )
Decrease in long-term receivable from affiliate companies  9,488   9,488
Dividends from affiliate companies 7,298    7,298
Deposits for vessel acquisitions  (2,150 ) (4,475)  (6,625 )
Purchase of property, equipment and other fixed assets  (125 ) (4,452 )  (4,577 )
Net cash provided(used in) /in investing activities (7,370) (351) (10,455)  (18,176)
Cash flows from financing activities
Transfer (to)/from other group subsidiaries (17,602 ) 16,074 1,528  
Repayment of long-term debt and payment of principal  (30,988 ) (34 )  (31,022 )
Dividends paid (20,644 )    (20,644 )
Decrease in restricted cash  1,622   1,622
Payments of obligations under capital leases   (709 )  (709 )
Net cash (used in)/provided by financing activities (38,246) (13,292) 785  (50,753)
(Decrease)/ increase in cash and cash equivalents (66,522) (756) 88  (67,190)
Cash and cash equivalents, at beginning of period 98,539 77,085 71,932  247,556
Cash and cash equivalents, at end of period $ 32,017 $ 76,329 $ 72,020 $  $ 180,366 </t>
  </si>
  <si>
    <t>Subsequent Events</t>
  </si>
  <si>
    <t>SUBSEQUENT EVENTS [Abstract]</t>
  </si>
  <si>
    <t>SUBSEQUENT EVENTS</t>
  </si>
  <si>
    <t xml:space="preserve"> NOTE 15: SUBSEQUENT EVENTS During July and August 2016, the Company repurchased $31,965 of its 2019 Notes for a cash consideration of $15,623.</t>
  </si>
  <si>
    <t>Summary of Significant Accounting Policies (Policies)</t>
  </si>
  <si>
    <t>Basis of presentation</t>
  </si>
  <si>
    <t>(a) Basis of presentation:</t>
  </si>
  <si>
    <t>Principles of Consolidation</t>
  </si>
  <si>
    <t>(b) Principles of consolidation: Subsidiaries: Investments in Affiliates: Affiliates included in the financial statements accounted for under the equity method In the consolidated financial statements of Navios Holdings, the following entities are included as affiliates and are accounted for under the equity method for such periods: (i) Navios Partners and its subsidiaries (ownership interest as of June 30, 2016 was 20.1%, which includes a 2.0% general partner interest); (ii) Navios Acquisition and its subsidiaries (economic interest as of June 30, 2016 was 46.3%); (iii) Acropolis Chartering and Shipping Inc. (Acropolis) (economic interest as of June 30, 2016 was 35.0%); (iv) Navios Europe I and Navios Europe II and their subsidiaries (economic interest as of June 30, 2016 was 47.5% in each).</t>
  </si>
  <si>
    <t>Recent Accounting Pronouncements</t>
  </si>
  <si>
    <t xml:space="preserve"> (c) Recent Accounting Pronouncements: In March 2016, the Financial Accounting Standards Board (FASB) issued ASU 2016-09, Compensation - Stock Compensation (Topic 718), which simplifies several aspects of accounting for share-based compensation including the tax consequences, classification of awards as equity or liabilities, forfeitures and classification on the statement of cash flows. ASU 2016-09 is effective for fiscal years beginning after December 15, 2016, including interim periods within those fiscal years. Early application is permitted. The Company is currently assessing the impact that adopting this new accounting guidance will have on its consolidated financial statements and footnotes disclosures. In February 2016, FASB issued ASU 2016-02, Leases (Topic 842). ASU 2016-02 will apply to both capital (or finance) leases and operating leases. According to ASU 2016-02, lessees will be required to recognize assets and liabilities on the balance sheet for the rights and obligations created by all leases with terms of more than 12 months. ASU 2016-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January 2016, FASB issued ASU 2016-01, Financial InstrumentsOverall (Subtopic 825-10)- Recognition and Measurement of Financial Assets and Financial Liabilities. The amendments in this ASU require an entity (i) to measure equity investments (except those accounted for under the equity method of accounting or those that result in consolidation of the investee) at fair value with changes in fair value recognized in net income; (ii) to perform a qualitative assessment to identify impairment in equity investments without readily determinable fair values; (iii) to present separately in other comprehensive income the fair value of a liability resulting from a change in the instrument-specific credit risk; and (iv) to present separately financial assets and financial liabilities by measurement category and form of financial asset (that is, securities or loans and receivables) on the balance sheet. The amendments also eliminate the requirement, for public business entities, to disclose the methods and significant assumptions used to estimate the fair value of financial instruments measured at amortized cost on the balance sheet and clarify that an entity should evaluate the need for a valuation allowance on a deferred tax asset related to available-for-sale securities in combination with the entity's other deferred tax assets. For public business entities, ASU 2016-01 is effective for fiscal years beginning after December 15, 2017, including interim periods within those fiscal years. The adoption of this new standard is not expected to have a material impact on the Company's results of operations, financial position or cash flows. In November 2015, FASB issued ASU 2015-17, Income Taxes (Topic 740)- Balance Sheet Classification of Deferred Taxes, which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ASU. For public business entities, the amendments in this ASU are effective for fiscal years beginning after December 15, 2016, including interim periods within those fiscal years. The adoption of this new standard is not expected to have a material impact on the Company's results of operations, financial position or cash flows. In July 2015, FASB issued ASU 2015-11, Inventory (Topic 330)- Simplifying the Measurement of Inventory, which requires an entity to measure inventory at the lower of cost or market. Market could be replacement cost, net realizable value, or net realizable value less an approximately normal profit margin. The amendments in this ASU require an entity to measure inventory within the scope of this ASU at the lower of cost and net realizable value. For public business entities, the amendments in this ASU are effective for fiscal years beginning after December 15, 2016, including interim periods within those fiscal years. The amendments in this ASU should be applied prospectively with earlier application permitted as of the beginning of an interim or annual reporting period. The adoption of this new standard is not expected to have a material impact on the Company's results of operations, financial position or cash flows. In August 2014, FASB issued ASU 2014-15, Presentation of Financial Statements-Going 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We plan to adopt this standard effective December 31, 2016. The adoption of the new standard is not expected to have a material impact on the Company's results of operations, financial position or cash flows. In May 2014,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In August 2015, the FASB issued ASU 2015-14 which deferred the effective date of ASU 2014-09 for all entities by one year. The standard will be effective for public entities for annual reporting periods beginning after December 15, 2017 and interim periods therein. The Company is currently reviewing the effect of ASU No. 2014-09 on its revenue recognition. </t>
  </si>
  <si>
    <t>Vessels, Port Terminals and Other Fixed Assets, Net (Tables)</t>
  </si>
  <si>
    <t>Vessels, Port Terminals and Other Fixed Assets, net</t>
  </si>
  <si>
    <t>Vessels, Port Terminals and Other Fixed Assets, net Cost Accumulated Depreciation Net Book Value
Balance December 31, 2015 $ 2,434,639 $ (610,678 ) $ 1,823,961
Additions 93,211 (48,504 ) 44,707
Balance June 30, 2016 $ 2,527,850 $ (659,182 ) $ 1,868,668</t>
  </si>
  <si>
    <t>Intangible Assets Other Than Goodwill (Tables)</t>
  </si>
  <si>
    <t>Schedule of intangible assets</t>
  </si>
  <si>
    <t>June 30, 2016 December 31, 2015
Intangible assets
Acquisition cost (*) (***) $ 271,547 $ 271,547
Accumulated amortization (*) (127,069 ) (121,090 )
Total Intangible assets net book value 144,478 150,457
Unfavorable lease terms
Acquisition cost (**) (24,721 ) (24,721 )
Accumulated amortization 17,407 17,195
Write offs (**) 7,314 
Unfavorable lease terms net book value  (7,526)
Total Intangibles net book value $ 144,478 $ 142,931
(*) As of June 30, 2016 and December 31, 2015, intangible assets associated with favorable lease terms included an amount of $10,575 related to purchase options for the vessels.
(**) (***) As of June 30, 2016 and December 31, 2015, the intangible liability associated with the unfavorable lease terms included an amount of $0 and $(467), respectively, related to purchase options held by third parties. During the six months ended June 30, 2016, $7,314 of unfavorable lease terms were written-off. This write-off resulted from the early redelivery of one vessel (See Note 10). During the six months ended June 30, 2016, acquisition cost and accumulated amortization of $17,407, of fully amortized unfavorable lease terms were written-off. As of June 30, 2016 and December 31, 2015, no purchase options held by third parties were exercised. As of June 30, 2016, Navios Logistics, had paid $17,000, for the expansion of its dry port terminal in Uruguay.</t>
  </si>
  <si>
    <t>Schedule of aggregate amortization expense</t>
  </si>
  <si>
    <t>Period
Year One $ 11,939
Year Two 6,847
Year Three 6,326
Year Four 6,333
Year Five 6,326
Thereafter 96,132
Total $ 133,903</t>
  </si>
  <si>
    <t>Borrowings (Tables)</t>
  </si>
  <si>
    <t>Loans' outstanding amounts</t>
  </si>
  <si>
    <t>Facility June 30, 2016 December 31, 2015
Secured credit facilities $ 254,956 $ 233,136
2019 Notes 350,000 350,000
2022 Notes 650,000 650,000
2022 Logistics Senior Notes 375,000 375,000
Navios Logistics other long-term loans 24,520 390
Total borrowings 1,654,476 1,608,526
Less: current portion, net (23,516 ) (16,944 )
Less: deferred finance costs, net (25,580 ) (27,218 )
Total long-term borrowings $ 1,605,380 $ 1,564,364</t>
  </si>
  <si>
    <t>Principal payments</t>
  </si>
  <si>
    <t>Payment due by period
June 30, 2017 $ 24,403
June 30, 2018 30,471
June 30, 2019 414,914
June 30, 2020 59,199
June 30, 2021 28,623
June 30, 2022 and thereafter 1,096,866
Total $ 1,654,476</t>
  </si>
  <si>
    <t>Fair Value of Financial Instruments (Tables)</t>
  </si>
  <si>
    <t>Fair value of financial instruments</t>
  </si>
  <si>
    <t>June 30, 2016 December 31, 2015
Book Value Fair Value Book Value Fair Value
Cash and cash equivalents $ 140,529 $ 140,529 $ 163,412 $ 163,412
Restricted cash $ 2,671 $ 2,671 $ 13,480 $ 13,480
Investments in available-for-sale-securities $ 5,303 $ 5,303 $ 5,173 $ 5,173
Loan receivable from affiliate companies $ 21,827 $ 21,827 $ 16,474 $ 16,474
Capital lease obligations, including current portion $ (18,555 ) $ (18,555 ) $ (20,649 ) $ (20,649
Senior and ship mortgage notes, net $ (1,352,860) $ (692,238 ) $ (1,350,941 ) $ (735,002
Long-term debt, including current portion $ (276,036 ) $ (279,476 ) $ (230,367 ) $ (233,526
Long term payable to affiliate companies $ (6,430 ) $ (6,430 ) $  $ </t>
  </si>
  <si>
    <t>Fair value measurements on a recurring basis</t>
  </si>
  <si>
    <t>Fair Value Measurements as of June 30, 2016
Assets Total Quoted Prices in Active Markets for Identical Assets (Level I) Significant Other Observable Inputs (Level II) Significant Unobservable Inputs (Level III)
Investments in available-for-sale securities $ 5,303 $ 5,303 $  $ 
Total $ 5,303 $ 5,303 $  $ 
Fair Value Measurements as of December 31, 2015
Assets Total Quoted Prices in Active Markets for Identical Assets (Level I) Significant Other Observable Inputs (Level II) Significant Unobservable Inputs (Level III)
Investments in available-for-sale securities $ 5,173 $ 5,173 $  $ 
Total $ 5,173 $ 5,173 $  $ </t>
  </si>
  <si>
    <t>Fair value measurements on a nonrecurring basis</t>
  </si>
  <si>
    <t xml:space="preserve">Fair Value Measurements at June 30, 2016
Total (Level I) (Level II) (Level III)
Cash and cash equivalents $ 140,529 $ 140,529 $  $ 
Restricted cash $ 2,671 $ 2,671 $  $ 
Loan receivable from affiliate companies (2) $ 21,827 $  $ 21,827 $ 
Capital lease obligations, including current portion (1) $ (18,555 ) $  $ (18,555 ) $ 
Senior and ship mortgage notes $ (692,238 ) $ (692,238 ) $  $ 
Long-term debt, including current portion (1) $ (279,476 ) $  $ (279,476 ) $ 
Long term payable to affiliate companies (2) $ (6,430 ) $  $ (6,430 ) $ 
Fair Value Measurements at December 31, 2015
Total (Level I) (Level II) (Level III)
Cash and cash equivalents $ 163,412 $ 163,412 $  $ 
Restricted cash $ 13,480 $ 13,480 $  $ 
Loan receivable from affiliate companies (2) $ 16,474 $  $ 16,474 $ 
Capital lease obligations, including current portion (1) $ (20,649 ) $  $ (20,649 ) $ 
Senior and ship mortgage notes $ (735,002 ) $ (735,002 ) $  $ 
Long-term debt, including current portion (1) $ (233,526 ) $  $ (233,526 )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 receivable from affiliate companies and long-term payable to affiliate companies is estimated based on currently available debt with similar contract terms, interest rate and remaining maturities as well as taking into account the counterparty's creditworthiness. </t>
  </si>
  <si>
    <t>Commitments and Contingencies (Tables)</t>
  </si>
  <si>
    <t>Future minimum contractual obligations</t>
  </si>
  <si>
    <t>In operation To be delivered Total
June 30, 2017 $ 86,011 $ 14,217 $ 100,228
June 30, 2018 83,037 23,433 106,470
June 30, 2019 74,786 23,433 98,219
June 30, 2020 68,331 23,497 91,828
June 30, 2021 47,230 23,433 70,663
June 30, 2022 and thereafter 57,199 93,839 151,038
Total $ 416,594 $ 201,852 $ 618,446</t>
  </si>
  <si>
    <t>Segment Information (Tables)</t>
  </si>
  <si>
    <t>Segment summarized financial information</t>
  </si>
  <si>
    <t>Drybulk Vessel Operations Logistics Business Total
Three Month Three Month Three Month Three Month Three Month Three Month
Period Ended Period Ended Period Ended Period Ended Period Ended Period Ended
June 30, June 30, June 30, June 30, June 30, June 30,
2016 2015 2016 2015 2016 2015
Revenue $ 46,991 $ 53,583 $ 58,742 $ 66,256 $ 105,733 $ 119,839
Administrative fee revenue from affiliates 5,463 3,882   5,463 3,882
Interest expense and finance cost, net (20,869 ) (21,103 ) (5,829 ) (6,735 ) (26,698 ) (27,838
Depreciation and amortization (20,745 ) (20,888 ) (6,387 ) (6,591 ) (27,132 ) (27,479
Equity in net earnings of affiliated companies 3,424 17,968   3,424 17,968
Net (loss)/income attributable to Navios Holdings common stockholders (31,112 ) (30,820 ) 4,696 6,007 (26,416 ) (24,813
Total assets 2,363,866 2,382,752 637,829 602,432 3,001,695 2,985,184
Goodwill 56,240 56,240 104,096 104,096 160,336 160,336
Capital expenditures (80 ) (480 ) (27,577 ) (6,484 ) (27,657 ) (6,964
Investments in affiliates 388,772 371,405   388,772 371,405
Cash and cash equivalents 68,223 108,346 72,306 72,020 140,529 180,366
Restricted cash 2,671 906   2,671 906
Long-term debt (including current and non-current portion) $ 1,236,709 $ 1,216,896 $ 392,187 $ 367,127 $ 1,628,896 $ 1,584,023
Drybulk Vessel Operations Logistics Business Total
Six Month Six Month Six Month Six Month Six Month Six Month
Period Ended Period Ended Period Ended Period Ended Period Ended Period Ended
June 30, June 30, June 30, June 30, June 30, June 30,
2016 2015 2016 2015 2016 2015
Revenue $ 93,259 $ 106,801 $ 113,961 $ 131,318 $ 207,220 $ 238,119
Administrative fee revenue from affiliates 10,945 7,804   10,945 7,804
Interest expense and finance cost, net (42,415 ) (42,328 ) (12,033 ) (13,548 ) (54,448 ) (55,876
Depreciation and amortization (33,898 ) (35,626 ) (13,061 ) (13,058 ) (46,959 ) (48,684
Equity in net earnings of affiliated companies 16,376 31,880   16,376 31,880
Net (loss)/income attributable to Navios Holdings common stockholders (42,199 ) (58,025 ) 8,318 6,534 (33,881 ) (51,491
Total assets 2,363,866 2,382,752 637,829 602,432 3,001,695 2,985,184
Goodwill 56,240 56,240 104,096 104,096 160,336 160,336
Capital expenditures (60,213 ) (2,276 ) (47,831 ) (8,926 ) (108,044 ) (11,202
Investments in affiliates 388,772 371,405   388,772 371,405
Cash and cash equivalents 68,223 108,346 72,306 72,020 140,529 180,366
Restricted cash 2,671 906   2,671 906
Long-term debt (including current and non-current portion) $ 1,236,709 $ 1,216,896 $ 392,187 $ 367,127 $ 1,628,896 $ 1,584,023</t>
  </si>
  <si>
    <t>Loss Per Common Share (Tables)</t>
  </si>
  <si>
    <t>(Loss)/Earnings per share, basic and diluted</t>
  </si>
  <si>
    <t>Three Month Three Month Six Month Six Month
Period Ended Period Ended Period Ended Period Ended
June 30, 2016 June 30, 2015 June 30, 2016 June 30, 2015
Numerator:
Net loss attributable to Navios Holdings common stockholders $ (26,416 ) $ (24,813 ) $ (33,881 ) $ (51,491 )
Less:
Dividend on Preferred Stock and on unvested restricted shares (3,971 ) (4,093 ) (7,941 ) (8,166 )
Loss available to Navios Holdings common stockholders, basic and diluted $ (30,387 ) $ (28,906 ) $ (41,822 ) $ (59,657 )
Denominator:
Denominator for basic and diluted net loss per share attributable to Navios Holdings common stockholders  weighted average shares 106,009,049 105,401,820 106,022,826 105,251,590
Basic and diluted net losses per share attributable to Navios Holdings common stockholders $ (0.29 ) $ (0.27 ) $ (0.39 ) $ (0.57 )</t>
  </si>
  <si>
    <t>Investments in Affiliates and Available-for-Sale Securities (Tables)</t>
  </si>
  <si>
    <t>Financial information of affiliate companies, balance sheet</t>
  </si>
  <si>
    <t>June 30, 2016 December 31, 2015
Balance Sheet Navios Partners Navios Acquisition Navios Europe I Navios Europe II Navios Partners Navios Acquisition Navios Europe I Navios Europe II
Cash and cash equivalents, including restricted cash $ 26,899 $ 76,440 $ 10,209 $ 16,905 $ 34,539 $ 61,645 $ 11,839 $ 17,366
Current assets 33,220 116,301 14,785 19,620 39,835 97,349 14,782 22,539
Non-current assets 1,255,142 1,645,018 174,842 240,120 1,310,456 1,676,742 179,023 245,154
Current liabilities 55,573 96,957 16,382 15,433 41,528 82,798 15,377 16,897
Long- term debt including current portion, net 555,007 1,164,765 91,326 124,215 598,078 1,197,583 96,580 129,185
Financial liabilities at fair value* n/a n/a 70,930 18,777 n/a n/a 68,535 23,568
Non-current liabilities 517,172 1,098,360 180,488 174,176 576,548 1,143,922 182,537 173,543
(*) representing the fair value of Junior Loan I and Junior Loan II, respectively.</t>
  </si>
  <si>
    <t>Financial information of affiliate companies, income statement</t>
  </si>
  <si>
    <t>Three Month Period Ended June 30, 2016 Three Month Period Ended June 30, 2015
Income Statement Navios Partners Navios Acquisition Navios Europe I Navios Europe II Navios Partners Navios Acquisition Navios Europe I Navios Europe II
Revenue $ 44,877 $ 74,495 $ 10,418 $ 6,760 $ 56,473 $ 80,408 $ 10,765 $ 994
Net (loss)/income before non-cash change in fair value of Junior Loan I and Junior Loan II n/a n/a (449 ) (6,889 ) n/a n/a 527 414
Net (loss)/income (16,807 ) 12,184 (1,955 ) (3,220 ) 11,355 26,362 (1,069 ) 414
Six Month Period Ended June 30, 2016 Six Month Period Ended June 30, 2015
Income Statement Navios Partners Navios Acquisition Navios Europe I Navios Europe II Navios Partners Navios Acquisition Navios Europe I Navios Europe II
Revenue $ 90,518 $ 154,914 $ 20,530 $ 14,726 $ 113,259 $ 159,019 $ 19,860 $ 994
Net (loss)/income before non-cash change in fair value of Junior Loan I and Junior Loan II n/a n/a (739 ) (11,913 ) n/a n/a (1,355 ) 414
Net (loss)/income (16,598 ) 35,954 (3,134 ) (7,122 ) 22,234 46,396 (4,800 ) 414</t>
  </si>
  <si>
    <t>Other Financial Information (Tables)</t>
  </si>
  <si>
    <t>Other Financial Information Income Statement</t>
  </si>
  <si>
    <t>Navios Maritime Holdings Inc. Issuer Guarantor Subsidiaries Non Guarantor Subsidiaries Eliminations Total
Statement of comprehensive (loss)/income for the three months ended June 30, 2016
Revenue $  $ 46,991 $ 58,742 $  $ 105,733
Administrative fee revenue from affiliates  5,463   5,463
Time charter, voyage and logistics business expenses  (23,176 ) (12,919 )  (36,095 )
Direct vessel expenses  (13,302 ) (21,383 )  (34,685 )
General and administrative expenses incurred on behalf of affiliates  (5,463 )   (5,463 )
General and administrative expenses (1,777 ) (1,077 ) (3,538 )  (6,392 )
Depreciation and amortization (701 ) (20,044 ) (6,387 )  (27,132 )
Interest expense and finance cost, net (19,170 ) (1,699 ) (5,829 )  (26,698 )
Other income/(expense), net 12 (524 ) (2,018 )  (2,530 )
(Loss)/income before equity in net earnings of affiliated companies (21,636) (12,831) 6,668  (27,799)
(Loss)/income from subsidiaries (7,695 ) 4,701  2,994 
Equity in net earnings of affiliated companies 2,917 843 (336 )  3,424
(Loss)/income before taxes (26,414) (7,287) 6,332 2,994 (24,375)
Income tax (expense)/benefit  (73 ) 694  621
Net (loss)/income (26,414) (7,360) 7,026 2,994 (23,754)
Less: Net income attributable to the noncontrolling interest   (2,662 )  (2,662 )
Net (loss)/income attributable to Navios Holdings common stockholders $ (26,414) $ (7,360) $ 4,364 $ 2,994 $ (26,416)
Other Comprehensive income/( loss)
Unrealized holding gain/(loss) on investments in available-for-sale securities $ 495 $ 495 $  $ (495 ) $ 495
Reclassification to earnings 345 345  (345 ) 345
Total other comprehensive income/(loss) $ 840 $ 840 $  $ (840) $ 840
Total comprehensive (loss)/income $ (25,574) $ (6,520) $ 7,026 $ 2,154 $ (22,914)
Comprehensive income attributable to noncontrolling interest   (2,662 )  (2,662 )
Total comprehensive income/(loss) attributable to Navios Holdings common stockholders $ (25,574) $ (6,520) $ 4,364 $ 2,154 $ (25,576)
Navios Maritime Holdings Inc. Issuer Guarantor Subsidiaries Non Guarantor Subsidiaries Eliminations Total
Statement of comprehensive (loss)/income for the three months ended June 30, 2015
Revenue $  $ 53,583 $ 66,256 $  $ 119,839
Administrative fee revenue from affiliates  3,882   3,882
Time charter, voyage and logistics business expenses  (42,796 ) (15,060 )  (57,856 )
Direct vessel expenses  (12,888 ) (22,860 )  (35,748 )
General and administrative expenses incurred on behalf of affiliates  (3,882 )   (3,882 )
General and administrative expenses (1,096 ) (3,661 ) (3,911 )  (8,668 )
Depreciation and amortization (701 ) (20,187 ) (6,591 )  (27,479 )
Interest expense and finance cost, net (19,674 ) (1,429 ) (6,735 )  (27,838 )
Other (expense)\income, net (126 ) 259 (3,454 )  (3,321 )
(Loss)/income before equity in net earnings of affiliated companies (21,597) (27,119) 7,645  (41,071)
(Loss)/income from subsidiaries (19,205 ) 6,006  13,199 
Equity in net earnings of affiliated companies 15,989 1,180 799  17,968
(Loss)/income before taxes (24,813) (19,933) 8,444 13,199 (23,103)
Income tax (expense)/benefit  (72 ) 1,767  1,695
Net (loss)/income (24,813) (20,005) 10,211 13,199 (21,408)
Less: Net income attributable to the noncontrolling interest   (3,405 )  (3,405 )
Net (loss)/income attributable to Navios Holdings common stockholders $ (24,813) $ (20,005) $ 6,806 $ 13,199 $ (24,813)
Other Comprehensive( loss)/ income
Unrealized holding gain/(loss) on investments in available-for-sale securities $ (213 ) $ (213 ) $  $ 213 $ (213 )
Total other comprehensive(loss)/ income $ (213) $ (213) $  $ 213 $ (213)
Total comprehensive (loss)/income $ (25,026) $ (20,218) $ 10,211 $ 13,412 $ (21,621)
Comprehensive (income)/ loss attributable to noncontrolling interest   (3,405 )  (3,405 )
Total comprehensive(loss)/income attributable to Navios Holdings common stockholders $ (25,026) $ (20,218) $ 6,806 $ 13,412 $ (25,026)
Navios Maritime Holdings Inc. Issuer Guarantor Subsidiaries Non Guarantor Subsidiaries Eliminations Total
Statement of comprehensive (loss)/income for the six months ended June 30, 2016
Revenue $  $ 93,259 $ 113,961 $  $ 207,220
Administrative fee revenue from affiliates  10,945   10,945
Time charter, voyage and logistics business expenses  (55,020 ) (27,456 )  (82,476 )
Direct vessel expenses  (26,677 ) (38,082 )  (64,759 )
General and administrative expenses incurred on behalf of affiliates  (10,945 )   (10,945 )
General and administrative expenses (3,134 ) (2,860 ) (6,836 )  (12,830 )
Depreciation and amortization (1,443 ) (32,455 ) (13,061 )  (46,959 )
Interest expense and finance cost, net (38,990 ) (3,425 ) (12,033 )  (54,448 )
Other (expense)\income, net 60 12,249 (3,175 )  9,134
(Loss)/income before equity in net earnings of affiliated companies (43,507) (14,929) 13,318  (45,118)
(Loss)/income from subsidiaries (5,389 ) 8,322  (2,933 ) 
Equity in net earnings of affiliated companies 15,016 1,691 (331 )  16,376
(Loss)/income before taxes (33,880) (4,916) 12,987 (2,933) (28,742)
Income tax expense  (142 ) (282 )  (424 )
Net (loss)/income (33,880) (5,058) 12,705 (2,933) (29,166)
Less: Net income attributable to the noncontrolling interest   (4,715 )  (4,715 )
Net (loss)/income attributable to Navios Holdings common stockholders $ (33,880) $ (5,058) $ 7,990 $ (2,933) $ (33,881)
Other Comprehensive( loss)/ income
Unrealized holding gain/(loss) on investments in available-for-sale securities $ 100 $ 100 $  $ (100 ) $ 100
Reclassification to earnings 345 345  (345 ) 345
Total other comprehensive loss $ 445 $ 445 $  $ (445) $ 445
Total comprehensive (loss)/income $ (33,435) $ (4,613) $ 12,705 $ (3,378) $ (28,721)
Comprehensive income attributable to noncontrolling interest   (4,715 )  (4,715 )
Total comprehensive (loss)/income attributable to Navios Holdings common stockholders $ (33,435) $ (4,613) $ 7,990 $ (3,378) $ (33,436)
Navios Maritime Holdings Inc. Issuer Guarantor Subsidiaries Non Guarantor Subsidiaries Eliminations Total
Statement of comprehensive (loss)/income for the six months ended June 30, 2015
Revenue $  $ 106,801 $ 131,318 $  $ 238,119
Administrative fee revenue from affiliates  7,804   7,804
Time charter, voyage and logistics business expenses  (85,731 ) (42,059 )  (127,790 )
Direct vessel expenses  (25,610 ) (40,955 )  (66,565 )
General and administrative expenses incurred on behalf of affiliates  (7,804 )   (7,804 )
General and administrative expenses (2,214 ) (5,748 ) (7,517 )  (15,479 )
Depreciation and amortization (1,394 ) (34,232 ) (13,058 )  (48,684 )
Interest expense and finance cost, net (39,384 ) (2,944 ) (13,548 )  (55,876 )
Other (expense)\income, net (67 ) 760 (5,928 )  (5,235 )
(Loss)/income before equity in net earnings of affiliated companies (43,059) (46,704) 8,253  (81,510)
(Loss)/income from subsidiaries (36,504 ) 6,534  29,970 
Equity in net earnings of affiliated companies 28,072 2,219 1,589  31,880
(Loss)/income before taxes (51,491) (37,951) 9,842 29.970 (49,630)
Income tax (expense)/benefit  (142 ) 1,985  1,843
Net (loss)/income (51,491) (38,093) 11,827 29,970 (47,787)
Less: Net (income)/loss attributable to the noncontrolling interest   (3,704 )  (3,704 )
Net (loss)/income attributable to Navios Holdings common stockholders $ (51,491) $ (38,093) $ 8,123 $ 29,970 $ (51,491)
Other Comprehensive(loss)/ income
Unrealized holding gain/(loss) on investments in available-for-sale securities $ (491 ) $ (491 ) $  $ 491 $ (491 )
Total other comprehensive loss $ (491) $ (491) $  $ 491 $ (491)
Total comprehensive (loss)/income $ (51,982) $ (38,584) $ 11,827 $ 30,461 $ (48,278)
Comprehensive income attributable to noncontrolling interest   (3,704 )  (3,704 )
Total comprehensive (loss)/income attributable to Navios Holdings common stockholders $ (51,982) $ (38,584) $ 8,123 $ 30,461 $ (51,982)</t>
  </si>
  <si>
    <t>Other Financial Information Balance Sheet</t>
  </si>
  <si>
    <t>Balance Sheet as of June 30, 2016 Navios Maritime Holdings Inc. Issuer Guarantor Subsidiaries Non Guarantor Subsidiaries Eliminations Total
Current assets
Cash and cash equivalents $ 14,189 $ 54,033 $ 72,307 $  $ 140,529
Restricted cash  2,671   2,671
Accounts receivable, net  32,733 33,683  66,416
Intercompany receivables 4,972 60,536 74,276 (139,784 ) 
Due from affiliate companies 1,409 15,741 311  17,461
Prepaid expenses and other current assets  45,603 14,286  59,889
Total current assets 20,570 211,317 194,863 (139,784) 286,966
Vessels, port terminals and other fixed assets, net  1,448,758 419,910  1,868,668
Deposits for vessel acquisitions   91,669  91,669
Investments in subsidiaries 1,644,420 294,044  (1,938,464) 
Investment in affiliates 364,515 12,668 11,589  388,772
Loan receivable from affiliate companies  21,827   21,827
Other long-term assets  18,351 20,628  38,979
Goodwill and other intangibles 85,350 50,102 169,362  304,814
Total non-current assets 2,094,285 1,845,750 713,158 (1,938,464) 2,714,729
Total assets $ 2,114,855 $ 2,057,067 $ 908,021 $ (2,078,248) $ 3,001,695
LIABILITIES AND STOCKHOLDERS' EQUITY
Current liabilities
Accounts payable $ 440 $ 54,649 $ 25,891 $  $ 80,980
Accrued expenses and other liabilities 33,656 50,034 17,595  101,285
Deferred income and cash received in advance  5,234 6,660  11,894
Intercompany payables 139,784   (139,784 ) 
Due to affiliate company  24,365   24,365
Current portion of capital lease obligations   3,000  3,000
Current portion of long-term debt  20,548 2,968  23,516
Total current liabilities 173,880 154,830 56,114 (139,784) 245,040
Long-term debt, net of current portion 985,193 230,968 389,219 1,605,380
Capital lease obligations, net of current portion   15,555  15,555
Long term payable to affiliate companies  6,430   6,430
Other long-term liabilities and deferred income  34,982 702  35,684
Deferred tax liability   11,515  11,515
Total non-current liabilities 985,193 272,380 416,991  1,674,564
Total liabilities 1,159,073 427,210 473,105 (139,784) 1,919,604
Noncontrolling interest   126,307  126,307
Total Navios Holdings stockholders' equity 955,782 1,629,857 308,609 (1,938,464) 955,784
Total liabilities and stockholders' equity $ 2,114,855 $ 2,057,067 $ 908,021 $ (2,078,248) $ 3,001,695
Balance Sheet as of December 31, 2015 Navios Maritime Holdings Inc. Issuer Guarantor Subsidiaries Non Guarantor Subsidiaries Eliminations Total
Current assets
Cash and cash equivalents $ 34,152 $ 47,753 $ 81,507 $  $ 163,412
Restricted cash  13,480   13,480
Accounts receivable, net  38,716 26,097  64,813
Intercompany receivables 10,360 38,108 74,573 (123,041 ) 
Due from affiliate companies 4,833 7,836   12,669
Prepaid expenses and other current assets 3 36,580 12,002  48,585
Total current assets 49,348 182,473 194,179 (123,041 ) 302,959
Deposits for vessels, port terminals and other fixed assets  29,695 44,254  73,949
Vessels, port terminals and other fixed assets, net  1,396,101 427,860  1,823,961
Investments in subsidiaries 1,636,433 285,726  (1,922,159 ) 
Investments in available-for-sale securities  5,173   5,173
Investments in affiliates 356,797 13,028 11,921  381,746
Loan receivable from affiliate companies  16,474   16,474
Other long-term assets  21,325 22,433  43,758
Goodwill and other intangibles 86,793 52,829 171,171  310,793
Total non-current assets 2,080,023 1,820,351 677,639 (1,922,159 ) 2,655,854
Total assets $ 2,129,371 $ 2,002,824 $ 871,818 $ (2,045,200 ) $ 2,958,813
LIABILITIES AND STOCKHOLDERS' EQUITY
Current liabilities
Accounts payable $ 363 $ 45,913 $ 26,329 $  $ 72,605
Accrued expenses and other liabilities 33,244 54,451 15,400  103,095
Deferred income and cash received in advance  6,267 7,225  13,492
Intercompany payables 123,041   (123,041 ) 
Due to affiliate companies  17,791   17,791
Current portion of capital lease obligations   2,929  2,929
Current portion of long-term debt  16,875 69  16,944
Total current liabilities 156,648 141,297 51,952 (123,041 ) 226,856
Long-term debt, net of current portion 983,763 213,102 367,499  1,564,364
Capital lease obligations, net of current portion   17,720  17,720
Unfavorable lease terms  7,526   7,526
Other long-term liabilities and deferred income  19,360 1,518  20,878
Deferred tax liability   10,917  10,917
Total non-current liabilities 983,763 239,988 397,654  1,621,405
Total liabilities 1,140,411 381,285 449,606 (123,041 ) 1,848,261
Noncontrolling interest   121,592  121,592
Total Navios Holdings stockholders' equity 988,960 1,621,539 300,620 (1,922,159 ) 988,960
Total liabilities and stockholders' equity $ 2,129,371 $ 2,002,824 $ 871,818 $ (2,045,200 ) $ 2,958,813</t>
  </si>
  <si>
    <t>Other Financial Information Cash Flow Statement</t>
  </si>
  <si>
    <t xml:space="preserve">Navios
Maritime Non
Holdings Inc. Guarantor Guarantor
Cash flow statement for the six months ended June 30, 2016 Issuer Subsidiaries Subsidiaries Eliminations Total
Net cash (used in)/provided by operating activities $ (28,889) $ 52,146 $ 16,880 $  $ 40,137
Cash flows from investing activities
Loan to affiliate company  (4,275 )   (4,275 )
Acquisition of vessels  (60,115 )   (60,115 )
Deposits for vessel acquisitions   (44,628)  (44,628 )
Purchase of property, equipment and other fixed assets  (97 ) (3,204 )  (3,301 )
Net cash used in investing activities  (64,487) (47,832)  (112,319)
Cash flows from financing activities
Transfer (to)/from other group subsidiaries 13,426 (13,426 )   
Repayment of long-term debt and payment of principal  (18,081 ) (34 )  (18,115 )
Proceeds from long-term loans, net of deferred finance fees  39,128 23,880  63,008
Dividends paid (3,681 )    (3,681 )
Decrease in restricted cash  11,000   11,000
Acquisition of treasury stock (819 )    (819 )
Payments of obligations under capital leases   (2,094 )  (2,094 )
Net cash provided by financing activities 8,926 18,621 21,752  49,299
(Decrease)/ increase in cash and cash equivalents (19,963) 6,280 (9,200)  (22,883)
Cash and cash equivalents, at beginning of period 34,152 47,753 81,507  163,412
Cash and cash equivalents, at end of period $ 14,189 $ 54,033 $ 72,307 $  $ 140,529
Navios
Maritime Non
Holdings Inc. Guarantor Guarantor
Cash flow statement for the six months ended June 30, 2015 Issuer Subsidiaries Subsidiaries Eliminations Total
Net cash (used in)/provided by operating activities $ (20,906) $ 12,887 $ 9,758 $  $ 1,739
Cash flows from investing activities
Acquisition of investments in affiliates (14,668) (4,275) (1,528 )  (20,471 )
Loan to affiliate company  (3,289 )   (3,289 )
Decrease in long-term receivable from affiliate companies  9,488   9,488
Dividends from affiliate companies 7,298    7,298
Deposits for vessel acquisitions  (2,150 ) (4,475)  (6,625 )
Purchase of property, equipment and other fixed assets  (125 ) (4,452 )  (4,577 )
Net cash provided(used in) /in investing activities (7,370) (351) (10,455)  (18,176)
Cash flows from financing activities
Transfer (to)/from other group subsidiaries (17,602 ) 16,074 1,528  
Repayment of long-term debt and payment of principal  (30,988 ) (34 )  (31,022 )
Dividends paid (20,644 )    (20,644 )
Decrease in restricted cash  1,622   1,622
Payments of obligations under capital leases   (709 )  (709 )
Net cash (used in)/provided by financing activities (38,246) (13,292) 785  (50,753)
(Decrease)/ increase in cash and cash equivalents (66,522) (756) 88  (67,190)
Cash and cash equivalents, at beginning of period 98,539 77,085 71,932  247,556
Cash and cash equivalents, at end of period $ 32,017 $ 76,329 $ 72,020 $  $ 180,366 </t>
  </si>
  <si>
    <t>Description of Business (Details)</t>
  </si>
  <si>
    <t>Navios Logistics</t>
  </si>
  <si>
    <t>Subsidiary or Equity Method Investee [Line Items]</t>
  </si>
  <si>
    <t>Ownership percentage of Navios Holdings</t>
  </si>
  <si>
    <t>63.80%</t>
  </si>
  <si>
    <t>Navios Partners</t>
  </si>
  <si>
    <t>20.10%</t>
  </si>
  <si>
    <t>General partner interest of Navios Holdings</t>
  </si>
  <si>
    <t>2.00%</t>
  </si>
  <si>
    <t>Navios Acquisition</t>
  </si>
  <si>
    <t>46.30%</t>
  </si>
  <si>
    <t>Percentage of voting stock of Navios Holdings in Navios Acquisition</t>
  </si>
  <si>
    <t>43.30%</t>
  </si>
  <si>
    <t>Navios Midstream</t>
  </si>
  <si>
    <t>0.00%</t>
  </si>
  <si>
    <t>Description of Business - Related Parties - Navios Europe I (Table) (Details)</t>
  </si>
  <si>
    <t>12 Months Ended</t>
  </si>
  <si>
    <t>Dec. 18, 2013</t>
  </si>
  <si>
    <t>Oct. 09, 2013</t>
  </si>
  <si>
    <t>Navios Europe I</t>
  </si>
  <si>
    <t>Related Party Transaction [Line Items]</t>
  </si>
  <si>
    <t>Number of vessels</t>
  </si>
  <si>
    <t>Percentage of ownership</t>
  </si>
  <si>
    <t>47.50%</t>
  </si>
  <si>
    <t>Navios Europe I | Navios Holdings</t>
  </si>
  <si>
    <t>Percentage of voting stock held</t>
  </si>
  <si>
    <t>50.00%</t>
  </si>
  <si>
    <t>Navios Europe I | Navios Acquisition</t>
  </si>
  <si>
    <t>Navios Europe I | Navios Partners</t>
  </si>
  <si>
    <t>5.00%</t>
  </si>
  <si>
    <t>Tanker vessels | Navios Europe I</t>
  </si>
  <si>
    <t>Container vessels | Navios Europe I</t>
  </si>
  <si>
    <t>Description of Business - Related Parties - Navios Europe II (Table) (Details)</t>
  </si>
  <si>
    <t>7 Months Ended</t>
  </si>
  <si>
    <t>Feb. 18, 2015</t>
  </si>
  <si>
    <t>Navios Europe II</t>
  </si>
  <si>
    <t>Navios Europe II | Navios Holdings</t>
  </si>
  <si>
    <t>Navios Europe II | Navios Acquisition</t>
  </si>
  <si>
    <t>Navios Europe II | Navios Partners</t>
  </si>
  <si>
    <t>Dry bulkers vessels | Navios Europe II</t>
  </si>
  <si>
    <t>Container vessels | Navios Europe II</t>
  </si>
  <si>
    <t>Summary of Significant Accounting Policies - Basis Of Presentation, Subsidiaries, Affiliates and Restricted Cash (Details)</t>
  </si>
  <si>
    <t>Navios Partners and its subsidiaries</t>
  </si>
  <si>
    <t>Percentage of Navios Holdings ownership</t>
  </si>
  <si>
    <t>Navios Acquisition and its subsidiaries</t>
  </si>
  <si>
    <t>Acropolis Chartering and Shipping Inc. ("Acropolis")</t>
  </si>
  <si>
    <t>35.00%</t>
  </si>
  <si>
    <t>Vessels, Port Terminals and Other Fixed Assets, Net (Table) (Details) $ in Thousands</t>
  </si>
  <si>
    <t>Jun. 30, 2016USD ($)</t>
  </si>
  <si>
    <t>Property Plant And Equipment [Line Items]</t>
  </si>
  <si>
    <t>Balance</t>
  </si>
  <si>
    <t>Additions</t>
  </si>
  <si>
    <t>Cost</t>
  </si>
  <si>
    <t>Accumulated Depreciation</t>
  </si>
  <si>
    <t>Net Book Value</t>
  </si>
  <si>
    <t>Vessels, Port Terminals and Other Fixed Assets, Net (Details) - USD ($) $ in Thousands</t>
  </si>
  <si>
    <t>Jan. 12, 2016</t>
  </si>
  <si>
    <t>Jun. 03, 2016</t>
  </si>
  <si>
    <t>Mar. 31, 2016</t>
  </si>
  <si>
    <t>Cash consideration for purchase of vessel</t>
  </si>
  <si>
    <t>Purchase price obligation</t>
  </si>
  <si>
    <t>Repayments of obligations under capital leases</t>
  </si>
  <si>
    <t>Payments for construction in progress</t>
  </si>
  <si>
    <t>Vessels, Port Terminals and Other Fixed Assets</t>
  </si>
  <si>
    <t>Capitalized interest costs</t>
  </si>
  <si>
    <t>Navios Sphera</t>
  </si>
  <si>
    <t>Year Built</t>
  </si>
  <si>
    <t>Date of delivery</t>
  </si>
  <si>
    <t>Jan. 12,
		2016</t>
  </si>
  <si>
    <t>Vessel capacity in DWT</t>
  </si>
  <si>
    <t>84,872 dwt</t>
  </si>
  <si>
    <t>Total purchase price</t>
  </si>
  <si>
    <t>Navios Sphera and Navios Mars</t>
  </si>
  <si>
    <t>Amount transferred to vessels' cost</t>
  </si>
  <si>
    <t>Amount of loan used to finance purchase of vessel</t>
  </si>
  <si>
    <t>Navios Mars</t>
  </si>
  <si>
    <t>181,259 dwt</t>
  </si>
  <si>
    <t>Total consideration paid for acquisition</t>
  </si>
  <si>
    <t>Navios Logistics | Ferni H</t>
  </si>
  <si>
    <t>Expiration date of the capital lease agreement</t>
  </si>
  <si>
    <t>Navios Logistics | San San H</t>
  </si>
  <si>
    <t>Navios Logistics | Ferni H and San San H</t>
  </si>
  <si>
    <t>Navios Logistics | Expansion of its dry port</t>
  </si>
  <si>
    <t>Navios Logistics | Three new pushboats, price per each</t>
  </si>
  <si>
    <t>Date of expected delivery</t>
  </si>
  <si>
    <t>Q1 2017</t>
  </si>
  <si>
    <t>Intangible Assets Other Than Goodwill (Table) (Details) - USD ($) $ in Thousands</t>
  </si>
  <si>
    <t>Total Intangible assets</t>
  </si>
  <si>
    <t>Acquired Finite Lived Intangible Assets [Line Items]</t>
  </si>
  <si>
    <t>Acquisition cost</t>
  </si>
  <si>
    <t>[1],[2]</t>
  </si>
  <si>
    <t>Accumulated amortization</t>
  </si>
  <si>
    <t>[1]</t>
  </si>
  <si>
    <t>[3]</t>
  </si>
  <si>
    <t>Write offs</t>
  </si>
  <si>
    <t>As of June 30, 2016 and December 31, 2015, intangible assets associated with favorable lease terms included an amount of $10,575 related to purchase options for the vessels.</t>
  </si>
  <si>
    <t>[2]</t>
  </si>
  <si>
    <t>As of June 30, 2016, Navios Logistics, had paid $17,000, for the expansion of its dry port terminal in Uruguay.</t>
  </si>
  <si>
    <t>As of June 30, 2016 and December 31, 2015, the intangible liability associated with the unfavorable lease terms included an amount of $0 and $(467), respectively, related to purchase options held by third parties. During the six months ended June 30, 2016, $7,314 of unfavorable lease terms were written-off. This write-off resulted from the early redelivery of one vessel (See Note 10). During the six months ended June 30, 2016, acquisition cost and accumulated amortization of $17,407, of fully amortized unfavorable lease terms were written-off. As of June 30, 2016 and December 31, 2015, no purchase options held by third parties were exercised.</t>
  </si>
  <si>
    <t>Intangible Assets Other Than Goodwill - Amortization Schedule (Table) (Details) $ in Thousands</t>
  </si>
  <si>
    <t>Year One</t>
  </si>
  <si>
    <t>Year Two</t>
  </si>
  <si>
    <t>Year Three</t>
  </si>
  <si>
    <t>Year Four</t>
  </si>
  <si>
    <t>Year Five</t>
  </si>
  <si>
    <t>Thereafter</t>
  </si>
  <si>
    <t>Intangible Assets Other Than Goodwill - Additional Details (Details) - USD ($) $ in Thousands</t>
  </si>
  <si>
    <t>Intangible asset</t>
  </si>
  <si>
    <t>Amortization of intangible assets</t>
  </si>
  <si>
    <t>Favorable lease terms</t>
  </si>
  <si>
    <t>Total consideration</t>
  </si>
  <si>
    <t>Borrowings (Table) (Details) - USD ($) $ in Thousands</t>
  </si>
  <si>
    <t>Debt Instrument [Line Items]</t>
  </si>
  <si>
    <t>Secured credit facilities</t>
  </si>
  <si>
    <t>Total borrowings</t>
  </si>
  <si>
    <t>Less: current portion, net</t>
  </si>
  <si>
    <t>Less: deferred finance costs, net</t>
  </si>
  <si>
    <t>Total long-term borrowings</t>
  </si>
  <si>
    <t>Navios Logistics borrowings</t>
  </si>
  <si>
    <t>Other long-term loans</t>
  </si>
  <si>
    <t>2019 Notes</t>
  </si>
  <si>
    <t>Senior Notes</t>
  </si>
  <si>
    <t>2022 Notes</t>
  </si>
  <si>
    <t>2022 Senior Notes | Navios Logistics borrowings</t>
  </si>
  <si>
    <t>Borrowings - Principal Payments (Table) (Details) - USD ($) $ in Thousands</t>
  </si>
  <si>
    <t>June 30, 2017</t>
  </si>
  <si>
    <t>June 30, 2018</t>
  </si>
  <si>
    <t>June 30, 2019</t>
  </si>
  <si>
    <t>June 30, 2020</t>
  </si>
  <si>
    <t>June 30, 2021</t>
  </si>
  <si>
    <t>June 30, 2022 and thereafter</t>
  </si>
  <si>
    <t>Borrowings - Senior and Ship Mortgage Notes Navios Holdings and Navios Logistics (Details) - USD ($) $ in Thousands</t>
  </si>
  <si>
    <t>1 Months Ended</t>
  </si>
  <si>
    <t>4 Months Ended</t>
  </si>
  <si>
    <t>11 Months Ended</t>
  </si>
  <si>
    <t>Jan. 28, 2011</t>
  </si>
  <si>
    <t>Apr. 22, 2014</t>
  </si>
  <si>
    <t>Jul. 31, 2012</t>
  </si>
  <si>
    <t>Nov. 29, 2013</t>
  </si>
  <si>
    <t>Nov. 30, 2009</t>
  </si>
  <si>
    <t>Senior Notes due 2019</t>
  </si>
  <si>
    <t>Face amount at issuance date</t>
  </si>
  <si>
    <t>Issuance date/Date of agreement</t>
  </si>
  <si>
    <t>Jan. 28,
		2011</t>
  </si>
  <si>
    <t>Fixed interest rate</t>
  </si>
  <si>
    <t>8.125%</t>
  </si>
  <si>
    <t>Amount oustanding</t>
  </si>
  <si>
    <t>Redemption price percentage</t>
  </si>
  <si>
    <t>104.063%</t>
  </si>
  <si>
    <t>Senior Notes due 2019 | Upon occurrence of certain change of control events</t>
  </si>
  <si>
    <t>101.00%</t>
  </si>
  <si>
    <t>Nov. 29,
		2013</t>
  </si>
  <si>
    <t>7.375%</t>
  </si>
  <si>
    <t>2022 Notes | From issuance date to January 14, 2017</t>
  </si>
  <si>
    <t>100.00%</t>
  </si>
  <si>
    <t>2022 Notes | On or after January 15, 2017</t>
  </si>
  <si>
    <t>105.531%</t>
  </si>
  <si>
    <t>2022 Notes | Upon occurrence of certain change of control events</t>
  </si>
  <si>
    <t>2022 Notes | Indebtedness in connection with six vessels added as collateral</t>
  </si>
  <si>
    <t>Amount used for repayment of debt</t>
  </si>
  <si>
    <t>2022 Senior Notes | Navios Logistics</t>
  </si>
  <si>
    <t>Apr. 22,
		2014</t>
  </si>
  <si>
    <t>7.25%</t>
  </si>
  <si>
    <t>Maturity date</t>
  </si>
  <si>
    <t>May 1,
		2022</t>
  </si>
  <si>
    <t>Maximum dividend percentage</t>
  </si>
  <si>
    <t>6.00%</t>
  </si>
  <si>
    <t>2022 Senior Notes | Navios Logistics | From issuance date to April 30, 2017</t>
  </si>
  <si>
    <t>2022 Senior Notes | Navios Logistics | On or after May 1, 2017</t>
  </si>
  <si>
    <t>105.438%</t>
  </si>
  <si>
    <t>2022 Senior Notes | Navios Logistics | Redemption using net proceeds of equity offering | From issuance date to April 30, 2017</t>
  </si>
  <si>
    <t>107.25%</t>
  </si>
  <si>
    <t>2022 Senior Notes | Navios Logistics | Upon occurrence of certain change of control events</t>
  </si>
  <si>
    <t>2022 Senior Notes | Navios Logistics | Minimum | Redemption using net proceeds of equity offering | From issuance date to April 30, 2017</t>
  </si>
  <si>
    <t>Percentage of principal amount of debt outstanding after redemption</t>
  </si>
  <si>
    <t>65.00%</t>
  </si>
  <si>
    <t>2022 Senior Notes | Navios Logistics | Maximum | Redemption using net proceeds of equity offering | From issuance date to April 30, 2017</t>
  </si>
  <si>
    <t>Percentage of principal amount redeemed</t>
  </si>
  <si>
    <t>2022 Senior Notes | All subsidiaries of Navios Logistics</t>
  </si>
  <si>
    <t>2017 Notes</t>
  </si>
  <si>
    <t>Jul. 31,
		2012</t>
  </si>
  <si>
    <t>Nov. 30,
		2009</t>
  </si>
  <si>
    <t>8.875%</t>
  </si>
  <si>
    <t>Nov. 1,
		2017</t>
  </si>
  <si>
    <t>Borrowings - Credit Facilities (Details) $ in Thousands</t>
  </si>
  <si>
    <t>Dec. 31, 2015USD ($)</t>
  </si>
  <si>
    <t>Repayment installments</t>
  </si>
  <si>
    <t>Amount outstanding</t>
  </si>
  <si>
    <t>Secured debt</t>
  </si>
  <si>
    <t>Repayment of debt</t>
  </si>
  <si>
    <t>Variable rate basis</t>
  </si>
  <si>
    <t>LIBOR</t>
  </si>
  <si>
    <t>Minimum liquidity</t>
  </si>
  <si>
    <t>Secured debt | Minimum</t>
  </si>
  <si>
    <t>Sep. 30,
		2018</t>
  </si>
  <si>
    <t>Interest rate spread</t>
  </si>
  <si>
    <t>2.25%</t>
  </si>
  <si>
    <t>Value to loan ratio</t>
  </si>
  <si>
    <t>Net total debt to assets</t>
  </si>
  <si>
    <t>Secured debt | Minimum | Covenants waived for three to five quarters</t>
  </si>
  <si>
    <t>Secured debt | Maximum</t>
  </si>
  <si>
    <t>Nov. 30,
		2022</t>
  </si>
  <si>
    <t>3.60%</t>
  </si>
  <si>
    <t>Secured debt | Maximum | Covenants waived for three to five quarters</t>
  </si>
  <si>
    <t>Loan Facility DVB Bank SE ($41,000) to finance the acquisition of Navios Mars and Navios Sphera</t>
  </si>
  <si>
    <t>Amount drawn down</t>
  </si>
  <si>
    <t>Unsecured Credit Facility</t>
  </si>
  <si>
    <t>Maximum borrowing capacity</t>
  </si>
  <si>
    <t>Line of credit facility remaining borrowing capacity</t>
  </si>
  <si>
    <t>Borrowings - Additional Information (Details)</t>
  </si>
  <si>
    <t>Three months ended</t>
  </si>
  <si>
    <t>Annual weighted average interest rate</t>
  </si>
  <si>
    <t>6.89%</t>
  </si>
  <si>
    <t>7.08%</t>
  </si>
  <si>
    <t>Six months ended</t>
  </si>
  <si>
    <t>6.95%</t>
  </si>
  <si>
    <t>7.04%</t>
  </si>
  <si>
    <t>Borrowings - Repayment Terms and Covenants (Details)</t>
  </si>
  <si>
    <t>Senior Notes due 2019 | Navios Holdings borrowings</t>
  </si>
  <si>
    <t>Repayment terms</t>
  </si>
  <si>
    <t>The 2019 Co-Issuers have the option to redeem the 2019 Notes in whole or in part, at a fixed price of 104.063% of the principal amount, which price declines ratably until it reaches par in 2017, plus accrued and unpaid interest, if any. In addition, upon the occurrence of certain change of control events, the holders of the 2019 Notes will have the right to require the 2019 Co-Issuers to repurchase some or all of the 2019 Notes at 101% of their face amount, plus accrued and unpaid interest to the repurchase date.</t>
  </si>
  <si>
    <t>2022 Notes | Navios Holdings borrowings</t>
  </si>
  <si>
    <t xml:space="preserve">The guarantees of the Company's subsidiaries that own mortgage vessels are senior secured guarantees and the guarantees of the Company's subsidiaries that do not own mortgage vessels are senior unsecured guarantees. In addition, the 2022 Co-Issuers have the option to redeem the 2022 Notes in whole or in part, at any time (i) before January 15, 2017, at a redemption price equal to 100% of the principal amount plus a make whole price which is based on a formula calculated using a discount rate of treasury bonds plus 50 basis points, and (ii) on or after January 15, 2017, at a fixed price of 105.531%, which price declines ratably until it reaches par in 2020.
</t>
  </si>
  <si>
    <t>Debt Instrument Covenant Description</t>
  </si>
  <si>
    <t>Furthermore, upon occurrence of certain change of control events, the holders of the 2022 Notes may require the 2022 Co-Issuers to repurchase some or all of the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2022 Co-Issuers' properties and assets and creation or designation of restricted subsidiaries. The 2022 Co-Issuers were in compliance with the covenants as of June 30, 2016.</t>
  </si>
  <si>
    <t>The Logistics Co-Issuers have the option to redeem the 2022 Logistics Senior Notes in whole or in part, at their option, at any time (i) before May 1, 2017, at a redemption price equal to 100% of the principal amount plus the applicable make-whole premium plus accrued and unpaid interest, if any, to the redemption date and (ii) on or after May 1, 2017, at a fixed price of 105.438%, which price declines ratably until it reaches par in 2020. At any time before May 1, 2017, the Logistics Co-Issuers may redeem up to 35% of the aggregate principal amount of the 2022 Logistics Senior Notes with the net proceeds of an equity offering at 107.250% of the principal amount of the 2022 Logistics Senior Notes, plus accrued and unpaid interest, if any, to the redemption date so long as at least 65% of the originally issued aggregate principal amount of the 2022 Logistics Senior Notes remains outstanding after such redemption. In addition, upon the occurrence of certain change of control events, the holders of the 2022 Logistics Senior Notes will have the right to require the Logistics Co-Issuers to repurchase some or all of the 2022 Logistics Senior Notes at 101% of their face amount, plus accrued and unpaid interest to the repurchase date.</t>
  </si>
  <si>
    <t xml:space="preserve">The indenture governing the 2022 Logistics Senior Notes contains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
</t>
  </si>
  <si>
    <t>Fair Value of Financial Instruments - Fair Value (Table) (Details) - USD ($) $ in Thousands</t>
  </si>
  <si>
    <t>Dec. 31, 2014</t>
  </si>
  <si>
    <t>Fair Value Balance Sheet Grouping Financial Statement Captions [Line Items]</t>
  </si>
  <si>
    <t>Cash and cash equivalents - Book Value</t>
  </si>
  <si>
    <t>Cash and cash equivalents - Fair Value</t>
  </si>
  <si>
    <t>Restricted cash - Book Value</t>
  </si>
  <si>
    <t>Restricted cash - Fair Value</t>
  </si>
  <si>
    <t>Investments in available-for-sale securities - Book Value</t>
  </si>
  <si>
    <t>Investments in available-for-sale securities - Fair Value</t>
  </si>
  <si>
    <t>Loan receivable from affiliate companies - Book Value</t>
  </si>
  <si>
    <t>Loan receivable from affiliate companies - Fair Value</t>
  </si>
  <si>
    <t>Capital lease obligations, including current portion - Book Value</t>
  </si>
  <si>
    <t>Capital lease obligations, including current portion - Fair Value</t>
  </si>
  <si>
    <t>Senior and ship mortgage notes, net - Book Value</t>
  </si>
  <si>
    <t>Senior and ship mortgage notes, net - Fair Value</t>
  </si>
  <si>
    <t>Long-term debt, including current portion - Book Value</t>
  </si>
  <si>
    <t>Long-term debt, including current portion - Fair Value</t>
  </si>
  <si>
    <t>Long term payable to affiliate companies - Book Value</t>
  </si>
  <si>
    <t>Long term payable to affiliate companies - Fair Value</t>
  </si>
  <si>
    <t>Fair Value of Financial Instruments - Recurring Measurements (Table) (Details) - USD ($) $ in Thousands</t>
  </si>
  <si>
    <t>Assets</t>
  </si>
  <si>
    <t>Fair Value, Measurements, Recurring</t>
  </si>
  <si>
    <t>Quoted Prices in Active Markets for Identical Assets (Level I) | Fair Value, Measurements, Recurring</t>
  </si>
  <si>
    <t>Fair Value of Financial Instruments - Non-Recurring Measurements (Table) (Details) - USD ($) $ in Thousands</t>
  </si>
  <si>
    <t>Fair Value Assets And Liabilities Measured On Recurring And Nonrecurring Basis [Line Items]</t>
  </si>
  <si>
    <t>Capital lease obligations, including current portion</t>
  </si>
  <si>
    <t>Senior and ship mortgage notes</t>
  </si>
  <si>
    <t>Long-term debt, including current portion</t>
  </si>
  <si>
    <t>Fair Value, Measurements, Nonrecurring</t>
  </si>
  <si>
    <t>(Level I) | Fair Value, Measurements, Nonrecurring</t>
  </si>
  <si>
    <t>(Level II) | Fair Value, Measurements, Nonrecurring</t>
  </si>
  <si>
    <t>The fair value of the Company's loan receivable from affiliate companies and long-term payable to affiliate companies is estimated based on currently available debt with similar contract terms, interest rate and remaining maturities as well as taking into account the counterparty's creditworthiness.</t>
  </si>
  <si>
    <t>The fair value of the Company's long-term debt is estimated based on currently available debt with similar contract terms, interest rates and remaining maturities, published quoted market prices as well as taking into account the Company's creditworthiness.</t>
  </si>
  <si>
    <t>Commitments - Navios Holdings Future Minimum Commitments for Chartered-In Vessels, Barges and Pushboats (Table) (Details) $ in Thousands</t>
  </si>
  <si>
    <t>Operating Leased Assets [Line Items]</t>
  </si>
  <si>
    <t>Charter-in vessels in operation</t>
  </si>
  <si>
    <t>Charter-in vessels to be delivered</t>
  </si>
  <si>
    <t>Commitments and Contingencies (Details) - USD ($) $ in Thousands</t>
  </si>
  <si>
    <t>Letters of guarantee and letters of credit</t>
  </si>
  <si>
    <t>Vitol S.A. | Navios Logistics</t>
  </si>
  <si>
    <t>Guarantee and indemnity letter</t>
  </si>
  <si>
    <t>Guarantees</t>
  </si>
  <si>
    <t>Navios Logistics has issued a guarantee and indemnity letter that guarantees the performance by Petrolera San Antonio S.A. (a consolidated subsidiary) of all its obligations to Vitol S.A. up to $12,000. This guarantee expires on March 1, 2017.</t>
  </si>
  <si>
    <t>Three pushboats | Navios Logistics</t>
  </si>
  <si>
    <t>Contractual Obligation</t>
  </si>
  <si>
    <t>Expansion of dry port facility | Navios Logistics</t>
  </si>
  <si>
    <t>Chartered-in fleet acquisition | Navios Logistics</t>
  </si>
  <si>
    <t>Transactions with Related Parties (Details) € in Thousands, $ in Thousands</t>
  </si>
  <si>
    <t>5 Months Ended</t>
  </si>
  <si>
    <t>10 Months Ended</t>
  </si>
  <si>
    <t>Jun. 30, 2015USD ($)</t>
  </si>
  <si>
    <t>Apr. 30, 2016USD ($)</t>
  </si>
  <si>
    <t>Jun. 05, 2015</t>
  </si>
  <si>
    <t>May 31, 2015USD ($)</t>
  </si>
  <si>
    <t>Jun. 30, 2016EUR (€)</t>
  </si>
  <si>
    <t>Nov. 11, 2014USD ($)</t>
  </si>
  <si>
    <t>Nov. 18, 2014</t>
  </si>
  <si>
    <t>Dec. 13, 2013</t>
  </si>
  <si>
    <t>Aug. 31, 2016USD ($)</t>
  </si>
  <si>
    <t>Feb. 04, 2015</t>
  </si>
  <si>
    <t>Dec. 31, 2013USD ($)</t>
  </si>
  <si>
    <t>Dividends received</t>
  </si>
  <si>
    <t>Due from affiliate, total</t>
  </si>
  <si>
    <t>Due from affiliate, current</t>
  </si>
  <si>
    <t>Due to affiliate, current</t>
  </si>
  <si>
    <t>Due to affiliate non-current</t>
  </si>
  <si>
    <t>Deferred gain recognized in Statement of Comprehensive Income</t>
  </si>
  <si>
    <t>Credit facility outstanding amount</t>
  </si>
  <si>
    <t>Goldland Anonymos Eteria</t>
  </si>
  <si>
    <t>Annual lease payments of office</t>
  </si>
  <si>
    <t>Acropolis</t>
  </si>
  <si>
    <t>Commissions paid</t>
  </si>
  <si>
    <t>Trade accounts payable</t>
  </si>
  <si>
    <t>Unamortized deferred gain for vessels and rights sold</t>
  </si>
  <si>
    <t>Interest rate description</t>
  </si>
  <si>
    <t>LIBOR plus 300 basis points</t>
  </si>
  <si>
    <t>Loan margin percentage</t>
  </si>
  <si>
    <t>3.00%</t>
  </si>
  <si>
    <t>Credit facility maturity date</t>
  </si>
  <si>
    <t>Jan. 2,
		2017</t>
  </si>
  <si>
    <t>Credit facility termination date</t>
  </si>
  <si>
    <t>Apr. 14,
		2016</t>
  </si>
  <si>
    <t>Line Credit Facility Arrangement Fees</t>
  </si>
  <si>
    <t>Dec. 31,
		2018</t>
  </si>
  <si>
    <t>Dec. 31,
		2015</t>
  </si>
  <si>
    <t>Dec. 29,
		2014</t>
  </si>
  <si>
    <t>Description of the option to acquire Navios Midstream</t>
  </si>
  <si>
    <t>Navios Holdings entered into an option agreement, with Navios Acquisition under which Navios Acquisition, which owns and controls Navios Midstream GP LLC ('Midstream General Partner'), granted Navios Holdings the option to acquire a minimum of 25% of the outstanding membership interests in Navios Maritime Midstream GP LLC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June 30, 2016, Navios Holdings had not exercised any part of that option.</t>
  </si>
  <si>
    <t>Affiliates excluding Navios Europe I &amp; Navios Europe II</t>
  </si>
  <si>
    <t>Navios Partners Agreement</t>
  </si>
  <si>
    <t>Maximum payout of company under Navios Partner's guarantee</t>
  </si>
  <si>
    <t>Amount of future charter payments covered by guarantee</t>
  </si>
  <si>
    <t>Navios Acquisition Agreement</t>
  </si>
  <si>
    <t>Navios Logistics Agreement</t>
  </si>
  <si>
    <t>Navios Europe I Agreement</t>
  </si>
  <si>
    <t>Administrative services agreement term in years</t>
  </si>
  <si>
    <t>6 years</t>
  </si>
  <si>
    <t>Navios Midstream Agreement</t>
  </si>
  <si>
    <t>5 years</t>
  </si>
  <si>
    <t>Navios Europe II Agreement</t>
  </si>
  <si>
    <t>Minimum | Navios Midstream</t>
  </si>
  <si>
    <t>Option agreement percentage interests</t>
  </si>
  <si>
    <t>25.00%</t>
  </si>
  <si>
    <t>Minimum | Share purchase agreement with Navios Partners</t>
  </si>
  <si>
    <t>20.00%</t>
  </si>
  <si>
    <t>Due from affiliate, non current</t>
  </si>
  <si>
    <t>Navios Europe I | Navios Revolving Loans I</t>
  </si>
  <si>
    <t>Preferred Distribution Percentage</t>
  </si>
  <si>
    <t>12.70%</t>
  </si>
  <si>
    <t>Navios Europe I | Navios Revolving Loans I | Navios Holdings, Navios Acquisitions,Navios Partners</t>
  </si>
  <si>
    <t>Available amount of loan facility</t>
  </si>
  <si>
    <t>Navios Europe II | Navios Revolving Loans II</t>
  </si>
  <si>
    <t>18.00%</t>
  </si>
  <si>
    <t>Funding Commitment | Navios Europe I | Navios Revolving Loans I</t>
  </si>
  <si>
    <t>Funding Commitment | Navios Europe II | Navios Revolving Loans II</t>
  </si>
  <si>
    <t>Transactions with Related Parties - Vessels Charter Hire and Management Fees (Details) - USD ($)</t>
  </si>
  <si>
    <t>2 Months Ended</t>
  </si>
  <si>
    <t>24 Months Ended</t>
  </si>
  <si>
    <t>Jan. 31, 2016</t>
  </si>
  <si>
    <t>May 28, 2014</t>
  </si>
  <si>
    <t>Apr. 30, 2016</t>
  </si>
  <si>
    <t>Voyage expenses</t>
  </si>
  <si>
    <t>Voyage revenue</t>
  </si>
  <si>
    <t>Navios Apollon</t>
  </si>
  <si>
    <t>Vessel year built</t>
  </si>
  <si>
    <t>Vessel type</t>
  </si>
  <si>
    <t>Ultra-Handymax</t>
  </si>
  <si>
    <t>Navios Apollon | Charter hire agreement</t>
  </si>
  <si>
    <t>Lease term</t>
  </si>
  <si>
    <t>two years</t>
  </si>
  <si>
    <t>Profit sharing, Percentage allocation based on earnings</t>
  </si>
  <si>
    <t>Date of agreement</t>
  </si>
  <si>
    <t>Feb. 29,
		2012</t>
  </si>
  <si>
    <t>Navios Apollon | First year charter hire agreement</t>
  </si>
  <si>
    <t>Charter hire daily rate</t>
  </si>
  <si>
    <t>Navios Apollon | Second year charter hire agreement</t>
  </si>
  <si>
    <t>Navios Apollon | Extended charter hire agreement</t>
  </si>
  <si>
    <t>six months</t>
  </si>
  <si>
    <t>Jan. 31,
		2014</t>
  </si>
  <si>
    <t>Navios Apollon | Further extension, Charter hire agreement</t>
  </si>
  <si>
    <t>one year</t>
  </si>
  <si>
    <t>Oct. 31,
		2014</t>
  </si>
  <si>
    <t>Navios Apollon | Second further extension, Charter hire agreement</t>
  </si>
  <si>
    <t>Apr. 30,
		2015</t>
  </si>
  <si>
    <t>Navios Prosperity</t>
  </si>
  <si>
    <t>Panamax</t>
  </si>
  <si>
    <t>Navios Prosperity | Charter hire agreement</t>
  </si>
  <si>
    <t>one year with two six-month extension options</t>
  </si>
  <si>
    <t>May 31,
		2012</t>
  </si>
  <si>
    <t>Navios Prosperity | Extended charter hire agreement</t>
  </si>
  <si>
    <t>Apr. 30,
		2014</t>
  </si>
  <si>
    <t>Navios Prosperity | Novation agreement</t>
  </si>
  <si>
    <t>Mar. 5,
		2015</t>
  </si>
  <si>
    <t>Navios Prosperity | First $1.5 milion in profits above the base rate | Extended charter hire agreement</t>
  </si>
  <si>
    <t>Navios Prosperity | Thereafter of the first $1.5 million in profits above the base rate | Extended charter hire agreement</t>
  </si>
  <si>
    <t>Navios Libra II</t>
  </si>
  <si>
    <t>Navios Libra II | Charter hire agreement</t>
  </si>
  <si>
    <t>three years</t>
  </si>
  <si>
    <t>Sep. 30,
		2012</t>
  </si>
  <si>
    <t>Navios Libra II | Extended charter hire agreement</t>
  </si>
  <si>
    <t>Navios Felicity</t>
  </si>
  <si>
    <t>Navios Felicity | Charter hire agreement</t>
  </si>
  <si>
    <t>May 31,
		2013</t>
  </si>
  <si>
    <t>Navios Felicity | Extended charter hire agreement</t>
  </si>
  <si>
    <t>Feb. 28,
		2014</t>
  </si>
  <si>
    <t>Navios Felicity | Extended charter hire agreement 2</t>
  </si>
  <si>
    <t>Aug. 31,
		2014</t>
  </si>
  <si>
    <t>Navios Felicity | Further extension, Charter hire agreement</t>
  </si>
  <si>
    <t>Navios Felicity | First $1.5 milion in profits above the base rate | Charter hire agreement</t>
  </si>
  <si>
    <t>Navios Felicity | Thereafter of the first $1.5 million in profits above the base rate | Charter hire agreement</t>
  </si>
  <si>
    <t>Navios Aldebaran</t>
  </si>
  <si>
    <t>Navios Aldebaran | Charter hire agreement</t>
  </si>
  <si>
    <t>six months with a six-month extension option</t>
  </si>
  <si>
    <t>Navios Aldebaran | Extended charter hire agreement</t>
  </si>
  <si>
    <t>Dec. 31,
		2013</t>
  </si>
  <si>
    <t>Navios Aldebaran | Further extension, Charter hire agreement</t>
  </si>
  <si>
    <t>six to nine months</t>
  </si>
  <si>
    <t>Jul. 31,
		2014</t>
  </si>
  <si>
    <t>Navios Aldebaran | Novation agreement</t>
  </si>
  <si>
    <t>Feb. 28,
		2015</t>
  </si>
  <si>
    <t>Navios Aldebaran | First $2.5 millions in profits above the base rate | Extended charter hire agreement</t>
  </si>
  <si>
    <t>Navios Aldebaran | Thereafter of the first $2.5 millions in profits above the base rate | Extended charter hire agreement</t>
  </si>
  <si>
    <t>Navios Hope</t>
  </si>
  <si>
    <t>Navios Hope | Charter hire agreement</t>
  </si>
  <si>
    <t>Jul. 31,
		2013</t>
  </si>
  <si>
    <t>Navios Hope | Extended charter hire agreement</t>
  </si>
  <si>
    <t>Navios Hope | Further extension, Charter hire agreement</t>
  </si>
  <si>
    <t>Jan. 31,
		2015</t>
  </si>
  <si>
    <t>Navios Pollux</t>
  </si>
  <si>
    <t>Capesize</t>
  </si>
  <si>
    <t>Navios Pollux | Charter hire agreement</t>
  </si>
  <si>
    <t>Navios Gemini</t>
  </si>
  <si>
    <t>Navios Gemini | Charter hire agreement</t>
  </si>
  <si>
    <t>nine months</t>
  </si>
  <si>
    <t>Mar. 31,
		2015</t>
  </si>
  <si>
    <t>Navios Fantastiks</t>
  </si>
  <si>
    <t>Navios Fantastiks | Charter hire agreement</t>
  </si>
  <si>
    <t>ten months</t>
  </si>
  <si>
    <t>Navios Sun, Navios Orbiter, Navios Soleil, Navios Alegria, Navios Harmony and Navios Hyperion | Charter hire agreement</t>
  </si>
  <si>
    <t>Management fees</t>
  </si>
  <si>
    <t>Navios Partners | Ultra-Handymax vessel</t>
  </si>
  <si>
    <t>Daily management fee</t>
  </si>
  <si>
    <t>Navios Partners | Panamax vessel</t>
  </si>
  <si>
    <t>Navios Partners | Capesize vessel</t>
  </si>
  <si>
    <t>Navios Partners | Container vessel of 6,800 TEU</t>
  </si>
  <si>
    <t>Navios Partners | Container vessel more than 8,000 TEU</t>
  </si>
  <si>
    <t>Navios Partners | Container vessel more than 13,000 TEU</t>
  </si>
  <si>
    <t>Terms of reimbursement of fees and expenses under the management agreement</t>
  </si>
  <si>
    <t>Effective March 30, 2012, Navios Acquisition could, upon request to Navios Holdings, partially or fully defer the reimbursement of drydocking and other extraordinary fees and expenses under the management agreement to a later date, but not later than January 5, 2016, and if reimbursed on a later date, such amounts would bear interest at a rate of 1% per annum over LIBOR. Commencing September 28, 2012, Navios Acquisition could, upon request, reimburse Navios Holdings partially or fully for any fixed management fees outstanding for a period of not more than nine months under the management agreement at a later date, but not later than January 5, 2016, and if reimbursed on a later date, such amounts would bear interest at a rate of 1% per annum over LIBOR.</t>
  </si>
  <si>
    <t>Navios Acquisition | MR2 product tanker and chemical tanker vessel | Management agreement</t>
  </si>
  <si>
    <t>Fixed drydocking expenses</t>
  </si>
  <si>
    <t>Navios Acquisition | MR2 product tanker and chemical tanker vessel | Extended management agreement</t>
  </si>
  <si>
    <t>Navios Acquisition | LR1 product tanker vessel | Management agreement</t>
  </si>
  <si>
    <t>Navios Acquisition | LR1 product tanker vessel | Extended management agreement</t>
  </si>
  <si>
    <t>Navios Acquisition | VLCC vessel | Management agreement</t>
  </si>
  <si>
    <t>Navios Acquisition | VLCC vessel | Extended management agreement</t>
  </si>
  <si>
    <t>Navios Europe I | Management agreement</t>
  </si>
  <si>
    <t>Duration of agreements</t>
  </si>
  <si>
    <t>Navios Midstream | Management agreement</t>
  </si>
  <si>
    <t>Navios Midstream | VLCC vessel | Management agreement</t>
  </si>
  <si>
    <t>Termination date of agreement</t>
  </si>
  <si>
    <t>Nov. 18,
		2016</t>
  </si>
  <si>
    <t>Navios Europe II | Management agreement</t>
  </si>
  <si>
    <t>Preferred and Common Stock (Details) - USD ($)</t>
  </si>
  <si>
    <t>Feb. 29, 2016</t>
  </si>
  <si>
    <t>Dec. 11, 2015</t>
  </si>
  <si>
    <t>Undeclared preferred dividends</t>
  </si>
  <si>
    <t>Restricted common stock</t>
  </si>
  <si>
    <t>Number of common stock issued to employees</t>
  </si>
  <si>
    <t>Forfeited shares of common stock</t>
  </si>
  <si>
    <t>Restricted stock units</t>
  </si>
  <si>
    <t>Vested stock units</t>
  </si>
  <si>
    <t>Stock options</t>
  </si>
  <si>
    <t>American Depositary Shares - The Series G</t>
  </si>
  <si>
    <t>Sale of Stock- Redemption price per share</t>
  </si>
  <si>
    <t>Depositary Shares</t>
  </si>
  <si>
    <t>Dividend rate of preferred stock</t>
  </si>
  <si>
    <t>8.75%</t>
  </si>
  <si>
    <t>Preferred stock liquidation preference</t>
  </si>
  <si>
    <t>American Depositary Shares - The Series H</t>
  </si>
  <si>
    <t>8.625%</t>
  </si>
  <si>
    <t>Convertible preferred stock</t>
  </si>
  <si>
    <t>Conversion of Stock, Shares converted</t>
  </si>
  <si>
    <t>Converted Shares of Common Stock</t>
  </si>
  <si>
    <t>Share Repurchase Program | Common Stock</t>
  </si>
  <si>
    <t>Share repurchase program, Authorized amount</t>
  </si>
  <si>
    <t>Other (Expense)/Income, net (Details) - USD ($) $ in Thousands</t>
  </si>
  <si>
    <t>Early redelivery of vessel</t>
  </si>
  <si>
    <t>Schedule Of Equity Method Investments [Line Items]</t>
  </si>
  <si>
    <t>Cash payment for early redelivery</t>
  </si>
  <si>
    <t>Other non-operating income</t>
  </si>
  <si>
    <t>Early redelivery claims payable</t>
  </si>
  <si>
    <t>Other Income</t>
  </si>
  <si>
    <t>Other expense | Navios Logistics</t>
  </si>
  <si>
    <t>Other (expense)/income, net - taxes other than income taxes</t>
  </si>
  <si>
    <t>Segment Information (Table) (Details) - USD ($) $ in Thousands</t>
  </si>
  <si>
    <t>Segment Reporting Information [Line Items]</t>
  </si>
  <si>
    <t>Net (loss)/income attributable to Navios Holdings common stockholders</t>
  </si>
  <si>
    <t>Capital expenditures</t>
  </si>
  <si>
    <t>Long-term debt (including current and non-current portion)</t>
  </si>
  <si>
    <t>Drybulk Vessel Operations</t>
  </si>
  <si>
    <t>Logistics Business</t>
  </si>
  <si>
    <t>Loss Per Common Share (Table) (Details) - USD ($) $ / shares in Units, $ in Thousands</t>
  </si>
  <si>
    <t>Numerator:</t>
  </si>
  <si>
    <t>Less:</t>
  </si>
  <si>
    <t>Dividend on Preferred Stock and on unvested restricted shares</t>
  </si>
  <si>
    <t>Loss available to Navios Holdings common stockholders, basic and diluted</t>
  </si>
  <si>
    <t>Denominator:</t>
  </si>
  <si>
    <t>Denominator for basic and diluted net loss per share attributable to Navios Holdings common stockholders - weighted average shares</t>
  </si>
  <si>
    <t>Basic and diluted net losses per share attributable to Navios Holdings common stockholders</t>
  </si>
  <si>
    <t>Loss Per Common Share (Details) - shares</t>
  </si>
  <si>
    <t>Common shares</t>
  </si>
  <si>
    <t>Shares with anti-dilutive effect, not included in calculation of earnings per share</t>
  </si>
  <si>
    <t>Convertible Preferred Stock</t>
  </si>
  <si>
    <t>Investments in Affiliates and Available-for-Sale Securities (Table) (Details) - USD ($) $ in Thousands</t>
  </si>
  <si>
    <t>Balance sheet</t>
  </si>
  <si>
    <t>Cash and cash equivalents, including restricted cash</t>
  </si>
  <si>
    <t>Non-current assets</t>
  </si>
  <si>
    <t>Long- term debt including current portion, net</t>
  </si>
  <si>
    <t>Financial liabilities at fair value</t>
  </si>
  <si>
    <t>Non-current liabilities</t>
  </si>
  <si>
    <t>Income Statement</t>
  </si>
  <si>
    <t>Net (loss)/income before non-cash change in fair value of Junior Loan I and Junior Loan II</t>
  </si>
  <si>
    <t>Net (loss)/income</t>
  </si>
  <si>
    <t>(*) representing the fair value of Junior Loan I and Junior Loan II, respectively.</t>
  </si>
  <si>
    <t>Investments in Affiliates and Available-for-Sale Securities (Details) - USD ($) $ in Thousands</t>
  </si>
  <si>
    <t>Feb. 28, 2015</t>
  </si>
  <si>
    <t>Common Units issued in public offering</t>
  </si>
  <si>
    <t>Proceeds From Issuance Of Common Limited Partners Units</t>
  </si>
  <si>
    <t>Proceeds from private placement of units to Navios Holdings</t>
  </si>
  <si>
    <t>Navios Partners | Private placement | Common units</t>
  </si>
  <si>
    <t>Private placement of units to Navios Holdings</t>
  </si>
  <si>
    <t>Navios Partners | Private placement | General partner units</t>
  </si>
  <si>
    <t>General Partner units held by Navios Holdings</t>
  </si>
  <si>
    <t>Common units held by Navios Holdings</t>
  </si>
  <si>
    <t>Difference between carrying amount of investment and underlying equity in net assets of equity method investee</t>
  </si>
  <si>
    <t>Market value of the investment</t>
  </si>
  <si>
    <t>Ownership Interest</t>
  </si>
  <si>
    <t>Profit Sharing Arrangement</t>
  </si>
  <si>
    <t>Navios Holdings has a 50% interest in Acropolis, a brokerage firm for freight and shipping charters. Although Navios Holdings owns 50% of Acropolis' stock, Navios Holdings agreed with the other shareholder that the earnings and amounts declared by way of dividends will be allocated 35% to the Company with the balance to the other shareholder.</t>
  </si>
  <si>
    <t>Investments in Affiliates and Available-for-Sale Securities - Navios Europe I and Navios Europe II (Details) $ in Thousands</t>
  </si>
  <si>
    <t>Feb. 18, 2015USD ($)</t>
  </si>
  <si>
    <t>Dec. 18, 2013USD ($)</t>
  </si>
  <si>
    <t>Oct. 09, 2013USD ($)</t>
  </si>
  <si>
    <t>Investments In And Advances To Affiliates [Line Items]</t>
  </si>
  <si>
    <t>Long-term debt</t>
  </si>
  <si>
    <t>Portion of the carrying balance of related party loan</t>
  </si>
  <si>
    <t>Proceeds from long-term loans</t>
  </si>
  <si>
    <t>Estimated maximum potential loss</t>
  </si>
  <si>
    <t>On an ongoing basis, Navios Europe I is required to distribute cash flows (after payment of operating expenses and amounts due pursuant to the terms of the Senior Loans I) according to a defined waterfall calculation.</t>
  </si>
  <si>
    <t>Number of vessels acquired</t>
  </si>
  <si>
    <t>Navios Europe I | Navios Revolving Loans I | Navios Holdings, Navios Acquisition and Navios Partners</t>
  </si>
  <si>
    <t>Line of credit facility maximum borrowing capacity</t>
  </si>
  <si>
    <t>Navios Europe I | 10 vessels | Navios Holdings, Navios Acquisition and Navios Partners</t>
  </si>
  <si>
    <t>On an ongoing basis, Navios Europe II is required to distribute cash flows (after payment of operating expenses, amounts due pursuant to the terms of the Senior Loans II) according to a defined waterfall calculation.</t>
  </si>
  <si>
    <t>Navios Europe II | New Junior Loan II</t>
  </si>
  <si>
    <t>Debt Instrument Face Amount</t>
  </si>
  <si>
    <t>Loans Payable Fair Value Disclosure</t>
  </si>
  <si>
    <t>Navios Europe II | Navios Revolving Loans II | Navios Holdings, Navios Acquisition and Navios Partners</t>
  </si>
  <si>
    <t>Navios Europe II | 14 Vessels | Navios Holdings, Navios Acquisition and Navios Partners</t>
  </si>
  <si>
    <t>Navios Europe II | 14 Vessels | Senior Loan $131.550</t>
  </si>
  <si>
    <t>Cash consideration</t>
  </si>
  <si>
    <t>Investments in Affiliates and Available-for-Sale Securities - Investments in Available-For-Sale Securities (Details) - USD ($) $ in Thousands</t>
  </si>
  <si>
    <t>Sep. 30, 2016</t>
  </si>
  <si>
    <t>Investment in available-for-sale-securities</t>
  </si>
  <si>
    <t>Accumulated other comprehensive (loss)/income</t>
  </si>
  <si>
    <t>KLC and STX</t>
  </si>
  <si>
    <t>Investment held in shares</t>
  </si>
  <si>
    <t>Consideration received from sale of available for sale securities</t>
  </si>
  <si>
    <t>Korea Line Corporation (''KLC'')</t>
  </si>
  <si>
    <t>Other Financial Information - Statement of Comprehensive (loss)/income(Table) (Details) - USD ($) $ in Thousands</t>
  </si>
  <si>
    <t>Condensed Financial Statements Captions [Line Items]</t>
  </si>
  <si>
    <t>Income tax (expense)/benefit</t>
  </si>
  <si>
    <t>Other Comprehensive income/(loss)</t>
  </si>
  <si>
    <t>Navios Maritime Holdings Inc. Issuer</t>
  </si>
  <si>
    <t>Other income/(expense), net</t>
  </si>
  <si>
    <t>(Loss)/income from subsidiaries</t>
  </si>
  <si>
    <t>Guarantor Subsidiaries</t>
  </si>
  <si>
    <t>Non Guarantor Subsidiaries</t>
  </si>
  <si>
    <t>Eliminations</t>
  </si>
  <si>
    <t>Other Financial Information - Balance Sheet (Table) (Details) - USD ($) $ in Thousands</t>
  </si>
  <si>
    <t>Current assets [Abstract]</t>
  </si>
  <si>
    <t>Current portion of long-term debt</t>
  </si>
  <si>
    <t>Intercompany receivables</t>
  </si>
  <si>
    <t>Investments in subsidiaries</t>
  </si>
  <si>
    <t>Goodwill and other intangibles</t>
  </si>
  <si>
    <t>Intercompany payables</t>
  </si>
  <si>
    <t>Other Financial Information - Cash Flow Statement (Table) (Details) - USD ($) $ in Thousands</t>
  </si>
  <si>
    <t>Net cash (used in)/provided by operating activities</t>
  </si>
  <si>
    <t>Cash flows from investing activities</t>
  </si>
  <si>
    <t>Deposits for vessel acquisitions</t>
  </si>
  <si>
    <t>Cash flows from financing activities</t>
  </si>
  <si>
    <t>Transfer (to)/from other group subsidiaries</t>
  </si>
  <si>
    <t>Subsequent Events (Details) - Subsequent event $ in Thousands</t>
  </si>
  <si>
    <t>Subsequent Event [Line Items]</t>
  </si>
  <si>
    <t>Debt instrument amount repurchased</t>
  </si>
  <si>
    <t>Repurchase of senior note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January &quot;#,##0_);_(&quot;January &quot;(#,##0)" numFmtId="168"/>
    <numFmt formatCode="_(&quot;April &quot;#,##0_);_(&quot;April &quot;(#,##0)" numFmtId="169"/>
    <numFmt formatCode="#,##0.0_);(#,##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9"/>
    <col customWidth="1" max="2" min="2" width="30"/>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n" r="B6" s="6">
        <v>1333172</v>
      </c>
    </row>
    <row r="7" spans="1:2">
      <c t="s" r="A7" s="4">
        <v>9</v>
      </c>
      <c t="s" r="B7" s="4">
        <v>10</v>
      </c>
    </row>
    <row r="8" spans="1:2">
      <c t="s" r="A8" s="4">
        <v>11</v>
      </c>
      <c t="s" r="B8" s="4">
        <v>12</v>
      </c>
    </row>
    <row r="9" spans="1:2">
      <c t="s" r="A9" s="4">
        <v>13</v>
      </c>
      <c t="s" r="B9" s="4">
        <v>14</v>
      </c>
    </row>
    <row r="10" spans="1:2">
      <c t="s" r="A10" s="4">
        <v>15</v>
      </c>
      <c t="n" r="B10" s="6">
        <v>2016</v>
      </c>
    </row>
    <row r="11" spans="1:2">
      <c t="s" r="A11" s="4">
        <v>16</v>
      </c>
      <c t="s" r="B11" s="5">
        <v>17</v>
      </c>
    </row>
    <row r="12" spans="1:2">
      <c t="s" r="A12" s="4">
        <v>18</v>
      </c>
      <c t="s" r="B12" s="4">
        <v>19</v>
      </c>
    </row>
    <row r="13" spans="1:2">
      <c t="s" r="A13" s="4">
        <v>20</v>
      </c>
      <c t="s" r="B13" s="4">
        <v>21</v>
      </c>
    </row>
    <row r="14" spans="1:2">
      <c t="s" r="A14" s="4">
        <v>22</v>
      </c>
      <c t="s" r="B14" s="4">
        <v>21</v>
      </c>
    </row>
    <row r="15" spans="1:2">
      <c t="s" r="A15" s="4">
        <v>23</v>
      </c>
      <c t="s" r="B15" s="4">
        <v>24</v>
      </c>
    </row>
    <row r="16" spans="1:2">
      <c t="s" r="A16" s="4">
        <v>25</v>
      </c>
      <c t="s" r="B16" s="4">
        <v>26</v>
      </c>
    </row>
    <row r="17" spans="1:2">
      <c t="s" r="A17" s="4">
        <v>27</v>
      </c>
      <c t="n" r="B17" s="6">
        <v>109538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94</v>
      </c>
      <c t="s" r="B1" s="2">
        <v>1</v>
      </c>
    </row>
    <row r="2" spans="1:2">
      <c t="s" r="B2" s="2">
        <v>29</v>
      </c>
    </row>
    <row r="3" spans="1:2">
      <c t="s" r="A3" s="3">
        <v>195</v>
      </c>
    </row>
    <row r="4" spans="1:2">
      <c t="s" r="A4" s="4">
        <v>196</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8</v>
      </c>
      <c t="s" r="B1" s="2">
        <v>1</v>
      </c>
    </row>
    <row r="2" spans="1:2">
      <c t="s" r="B2" s="2">
        <v>29</v>
      </c>
    </row>
    <row r="3" spans="1:2">
      <c t="s" r="A3" s="3">
        <v>199</v>
      </c>
    </row>
    <row r="4" spans="1:2">
      <c t="s" r="A4" s="4">
        <v>200</v>
      </c>
      <c t="s" r="B4"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2</v>
      </c>
      <c t="s" r="B1" s="2">
        <v>1</v>
      </c>
    </row>
    <row r="2" spans="1:2">
      <c t="s" r="B2" s="2">
        <v>29</v>
      </c>
    </row>
    <row r="3" spans="1:2">
      <c t="s" r="A3" s="3">
        <v>203</v>
      </c>
    </row>
    <row r="4" spans="1:2">
      <c t="s" r="A4" s="4">
        <v>204</v>
      </c>
      <c t="s" r="B4"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6</v>
      </c>
      <c t="s" r="B1" s="2">
        <v>1</v>
      </c>
    </row>
    <row r="2" spans="1:2">
      <c t="s" r="B2" s="2">
        <v>29</v>
      </c>
    </row>
    <row r="3" spans="1:2">
      <c t="s" r="A3" s="3">
        <v>207</v>
      </c>
    </row>
    <row r="4" spans="1:2">
      <c t="s" r="A4" s="4">
        <v>208</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0</v>
      </c>
      <c t="s" r="B1" s="2">
        <v>1</v>
      </c>
    </row>
    <row r="2" spans="1:2">
      <c t="s" r="B2" s="2">
        <v>29</v>
      </c>
    </row>
    <row r="3" spans="1:2">
      <c t="s" r="A3" s="3">
        <v>211</v>
      </c>
    </row>
    <row r="4" spans="1:2">
      <c t="s" r="A4" s="4">
        <v>212</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4</v>
      </c>
      <c t="s" r="B1" s="2">
        <v>1</v>
      </c>
    </row>
    <row r="2" spans="1:2">
      <c t="s" r="B2" s="2">
        <v>29</v>
      </c>
    </row>
    <row r="3" spans="1:2">
      <c t="s" r="A3" s="3">
        <v>215</v>
      </c>
    </row>
    <row r="4" spans="1:2">
      <c t="s" r="A4" s="4">
        <v>216</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8</v>
      </c>
      <c t="s" r="B1" s="2">
        <v>1</v>
      </c>
    </row>
    <row r="2" spans="1:2">
      <c t="s" r="B2" s="2">
        <v>29</v>
      </c>
    </row>
    <row r="3" spans="1:2">
      <c t="s" r="A3" s="3">
        <v>219</v>
      </c>
    </row>
    <row r="4" spans="1:2">
      <c t="s" r="A4" s="4">
        <v>220</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2</v>
      </c>
      <c t="s" r="B1" s="2">
        <v>1</v>
      </c>
    </row>
    <row r="2" spans="1:2">
      <c t="s" r="B2" s="2">
        <v>29</v>
      </c>
    </row>
    <row r="3" spans="1:2">
      <c t="s" r="A3" s="3">
        <v>223</v>
      </c>
    </row>
    <row r="4" spans="1:2">
      <c t="s" r="A4" s="4">
        <v>224</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6</v>
      </c>
      <c t="s" r="B1" s="2">
        <v>1</v>
      </c>
    </row>
    <row r="2" spans="1:2">
      <c t="s" r="B2" s="2">
        <v>29</v>
      </c>
    </row>
    <row r="3" spans="1:2">
      <c t="s" r="A3" s="3">
        <v>227</v>
      </c>
    </row>
    <row r="4" spans="1:2">
      <c t="s" r="A4" s="4">
        <v>228</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30</v>
      </c>
      <c t="s" r="B1" s="2">
        <v>1</v>
      </c>
    </row>
    <row r="2" spans="1:2">
      <c t="s" r="B2" s="2">
        <v>29</v>
      </c>
    </row>
    <row r="3" spans="1:2">
      <c t="s" r="A3" s="3">
        <v>231</v>
      </c>
    </row>
    <row r="4" spans="1:2">
      <c t="s" r="A4" s="4">
        <v>232</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9</v>
      </c>
      <c t="s" r="C1" s="2">
        <v>30</v>
      </c>
    </row>
    <row r="2" spans="1:3">
      <c t="s" r="A2" s="3">
        <v>31</v>
      </c>
    </row>
    <row r="3" spans="1:3">
      <c t="s" r="A3" s="4">
        <v>32</v>
      </c>
      <c t="n" r="B3" s="7">
        <v>140529</v>
      </c>
      <c t="n" r="C3" s="7">
        <v>163412</v>
      </c>
    </row>
    <row r="4" spans="1:3">
      <c t="s" r="A4" s="4">
        <v>33</v>
      </c>
      <c t="n" r="B4" s="6">
        <v>2671</v>
      </c>
      <c t="n" r="C4" s="6">
        <v>13480</v>
      </c>
    </row>
    <row r="5" spans="1:3">
      <c t="s" r="A5" s="4">
        <v>34</v>
      </c>
      <c t="n" r="B5" s="6">
        <v>66416</v>
      </c>
      <c t="n" r="C5" s="6">
        <v>64813</v>
      </c>
    </row>
    <row r="6" spans="1:3">
      <c t="s" r="A6" s="4">
        <v>35</v>
      </c>
      <c t="n" r="B6" s="6">
        <v>17461</v>
      </c>
      <c t="n" r="C6" s="6">
        <v>12669</v>
      </c>
    </row>
    <row r="7" spans="1:3">
      <c t="s" r="A7" s="4">
        <v>36</v>
      </c>
      <c t="n" r="B7" s="6">
        <v>27357</v>
      </c>
      <c t="n" r="C7" s="6">
        <v>24443</v>
      </c>
    </row>
    <row r="8" spans="1:3">
      <c t="s" r="A8" s="4">
        <v>37</v>
      </c>
      <c t="n" r="B8" s="6">
        <v>32532</v>
      </c>
      <c t="n" r="C8" s="6">
        <v>24142</v>
      </c>
    </row>
    <row r="9" spans="1:3">
      <c t="s" r="A9" s="4">
        <v>38</v>
      </c>
      <c t="n" r="B9" s="6">
        <v>286966</v>
      </c>
      <c t="n" r="C9" s="6">
        <v>302959</v>
      </c>
    </row>
    <row r="10" spans="1:3">
      <c t="s" r="A10" s="4">
        <v>39</v>
      </c>
      <c t="n" r="B10" s="6">
        <v>91669</v>
      </c>
      <c t="n" r="C10" s="6">
        <v>73949</v>
      </c>
    </row>
    <row r="11" spans="1:3">
      <c t="s" r="A11" s="4">
        <v>40</v>
      </c>
      <c t="n" r="B11" s="6">
        <v>1868668</v>
      </c>
      <c t="n" r="C11" s="6">
        <v>1823961</v>
      </c>
    </row>
    <row r="12" spans="1:3">
      <c t="s" r="A12" s="4">
        <v>41</v>
      </c>
      <c t="n" r="B12" s="6">
        <v>38979</v>
      </c>
      <c t="n" r="C12" s="6">
        <v>43758</v>
      </c>
    </row>
    <row r="13" spans="1:3">
      <c t="s" r="A13" s="4">
        <v>42</v>
      </c>
      <c t="n" r="B13" s="6">
        <v>21827</v>
      </c>
      <c t="n" r="C13" s="6">
        <v>16474</v>
      </c>
    </row>
    <row r="14" spans="1:3">
      <c t="s" r="A14" s="4">
        <v>43</v>
      </c>
      <c t="n" r="B14" s="6">
        <v>388772</v>
      </c>
      <c t="n" r="C14" s="6">
        <v>381746</v>
      </c>
    </row>
    <row r="15" spans="1:3">
      <c t="s" r="A15" s="4">
        <v>44</v>
      </c>
      <c t="n" r="B15" s="6">
        <v>0</v>
      </c>
      <c t="n" r="C15" s="6">
        <v>5173</v>
      </c>
    </row>
    <row r="16" spans="1:3">
      <c t="s" r="A16" s="4">
        <v>45</v>
      </c>
      <c t="n" r="B16" s="6">
        <v>144478</v>
      </c>
      <c t="n" r="C16" s="6">
        <v>150457</v>
      </c>
    </row>
    <row r="17" spans="1:3">
      <c t="s" r="A17" s="4">
        <v>46</v>
      </c>
      <c t="n" r="B17" s="6">
        <v>160336</v>
      </c>
      <c t="n" r="C17" s="6">
        <v>160336</v>
      </c>
    </row>
    <row r="18" spans="1:3">
      <c t="s" r="A18" s="4">
        <v>47</v>
      </c>
      <c t="n" r="B18" s="6">
        <v>2714729</v>
      </c>
      <c t="n" r="C18" s="6">
        <v>2655854</v>
      </c>
    </row>
    <row r="19" spans="1:3">
      <c t="s" r="A19" s="4">
        <v>48</v>
      </c>
      <c t="n" r="B19" s="6">
        <v>3001695</v>
      </c>
      <c t="n" r="C19" s="6">
        <v>2958813</v>
      </c>
    </row>
    <row r="20" spans="1:3">
      <c t="s" r="A20" s="3">
        <v>49</v>
      </c>
    </row>
    <row r="21" spans="1:3">
      <c t="s" r="A21" s="4">
        <v>50</v>
      </c>
      <c t="n" r="B21" s="6">
        <v>80980</v>
      </c>
      <c t="n" r="C21" s="6">
        <v>72605</v>
      </c>
    </row>
    <row r="22" spans="1:3">
      <c t="s" r="A22" s="4">
        <v>51</v>
      </c>
      <c t="n" r="B22" s="6">
        <v>101285</v>
      </c>
      <c t="n" r="C22" s="6">
        <v>103095</v>
      </c>
    </row>
    <row r="23" spans="1:3">
      <c t="s" r="A23" s="4">
        <v>52</v>
      </c>
      <c t="n" r="B23" s="6">
        <v>11894</v>
      </c>
      <c t="n" r="C23" s="6">
        <v>13492</v>
      </c>
    </row>
    <row r="24" spans="1:3">
      <c t="s" r="A24" s="4">
        <v>53</v>
      </c>
      <c t="n" r="B24" s="6">
        <v>24365</v>
      </c>
      <c t="n" r="C24" s="6">
        <v>17791</v>
      </c>
    </row>
    <row r="25" spans="1:3">
      <c t="s" r="A25" s="4">
        <v>54</v>
      </c>
      <c t="n" r="B25" s="6">
        <v>3000</v>
      </c>
      <c t="n" r="C25" s="6">
        <v>2929</v>
      </c>
    </row>
    <row r="26" spans="1:3">
      <c t="s" r="A26" s="4">
        <v>55</v>
      </c>
      <c t="n" r="B26" s="6">
        <v>23516</v>
      </c>
      <c t="n" r="C26" s="6">
        <v>16944</v>
      </c>
    </row>
    <row r="27" spans="1:3">
      <c t="s" r="A27" s="4">
        <v>56</v>
      </c>
      <c t="n" r="B27" s="6">
        <v>245040</v>
      </c>
      <c t="n" r="C27" s="6">
        <v>226856</v>
      </c>
    </row>
    <row r="28" spans="1:3">
      <c t="s" r="A28" s="4">
        <v>57</v>
      </c>
      <c t="n" r="B28" s="6">
        <v>1352860</v>
      </c>
      <c t="n" r="C28" s="6">
        <v>1350941</v>
      </c>
    </row>
    <row r="29" spans="1:3">
      <c t="s" r="A29" s="4">
        <v>58</v>
      </c>
      <c t="n" r="B29" s="6">
        <v>252520</v>
      </c>
      <c t="n" r="C29" s="6">
        <v>213423</v>
      </c>
    </row>
    <row r="30" spans="1:3">
      <c t="s" r="A30" s="4">
        <v>59</v>
      </c>
      <c t="n" r="B30" s="6">
        <v>15555</v>
      </c>
      <c t="n" r="C30" s="6">
        <v>17720</v>
      </c>
    </row>
    <row r="31" spans="1:3">
      <c t="s" r="A31" s="4">
        <v>60</v>
      </c>
      <c t="n" r="B31" s="6">
        <v>0</v>
      </c>
      <c t="n" r="C31" s="6">
        <v>7526</v>
      </c>
    </row>
    <row r="32" spans="1:3">
      <c t="s" r="A32" s="4">
        <v>61</v>
      </c>
      <c t="n" r="B32" s="6">
        <v>35684</v>
      </c>
      <c t="n" r="C32" s="6">
        <v>20878</v>
      </c>
    </row>
    <row r="33" spans="1:3">
      <c t="s" r="A33" s="4">
        <v>62</v>
      </c>
      <c t="n" r="B33" s="6">
        <v>6430</v>
      </c>
      <c t="n" r="C33" s="6">
        <v>0</v>
      </c>
    </row>
    <row r="34" spans="1:3">
      <c t="s" r="A34" s="4">
        <v>63</v>
      </c>
      <c t="n" r="B34" s="6">
        <v>11515</v>
      </c>
      <c t="n" r="C34" s="6">
        <v>10917</v>
      </c>
    </row>
    <row r="35" spans="1:3">
      <c t="s" r="A35" s="4">
        <v>64</v>
      </c>
      <c t="n" r="B35" s="6">
        <v>1674564</v>
      </c>
      <c t="n" r="C35" s="6">
        <v>1621405</v>
      </c>
    </row>
    <row r="36" spans="1:3">
      <c t="s" r="A36" s="4">
        <v>65</v>
      </c>
      <c t="n" r="B36" s="6">
        <v>1919604</v>
      </c>
      <c t="n" r="C36" s="6">
        <v>1848261</v>
      </c>
    </row>
    <row r="37" spans="1:3">
      <c t="s" r="A37" s="4">
        <v>66</v>
      </c>
      <c t="s" r="B37" s="4">
        <v>67</v>
      </c>
      <c t="s" r="C37" s="4">
        <v>67</v>
      </c>
    </row>
    <row r="38" spans="1:3">
      <c t="s" r="A38" s="3">
        <v>68</v>
      </c>
    </row>
    <row r="39" spans="1:3">
      <c t="s" r="A39" s="4">
        <v>69</v>
      </c>
      <c t="n" r="B39" s="6">
        <v>0</v>
      </c>
      <c t="n" r="C39" s="6">
        <v>0</v>
      </c>
    </row>
    <row r="40" spans="1:3">
      <c t="s" r="A40" s="4">
        <v>70</v>
      </c>
      <c t="n" r="B40" s="6">
        <v>11</v>
      </c>
      <c t="n" r="C40" s="6">
        <v>11</v>
      </c>
    </row>
    <row r="41" spans="1:3">
      <c t="s" r="A41" s="4">
        <v>71</v>
      </c>
      <c t="n" r="B41" s="6">
        <v>727651</v>
      </c>
      <c t="n" r="C41" s="6">
        <v>726791</v>
      </c>
    </row>
    <row r="42" spans="1:3">
      <c t="s" r="A42" s="4">
        <v>72</v>
      </c>
      <c t="n" r="B42" s="6">
        <v>0</v>
      </c>
      <c t="n" r="C42" s="6">
        <v>-445</v>
      </c>
    </row>
    <row r="43" spans="1:3">
      <c t="s" r="A43" s="4">
        <v>73</v>
      </c>
      <c t="n" r="B43" s="6">
        <v>228122</v>
      </c>
      <c t="n" r="C43" s="6">
        <v>262603</v>
      </c>
    </row>
    <row r="44" spans="1:3">
      <c t="s" r="A44" s="4">
        <v>74</v>
      </c>
      <c t="n" r="B44" s="6">
        <v>955784</v>
      </c>
      <c t="n" r="C44" s="6">
        <v>988960</v>
      </c>
    </row>
    <row r="45" spans="1:3">
      <c t="s" r="A45" s="4">
        <v>75</v>
      </c>
      <c t="n" r="B45" s="6">
        <v>126307</v>
      </c>
      <c t="n" r="C45" s="6">
        <v>121592</v>
      </c>
    </row>
    <row r="46" spans="1:3">
      <c t="s" r="A46" s="4">
        <v>76</v>
      </c>
      <c t="n" r="B46" s="6">
        <v>1082091</v>
      </c>
      <c t="n" r="C46" s="6">
        <v>1110552</v>
      </c>
    </row>
    <row r="47" spans="1:3">
      <c t="s" r="A47" s="4">
        <v>77</v>
      </c>
      <c t="n" r="B47" s="7">
        <v>3001695</v>
      </c>
      <c t="n" r="C47" s="7">
        <v>29588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4</v>
      </c>
      <c t="s" r="B1" s="2">
        <v>1</v>
      </c>
    </row>
    <row r="2" spans="1:2">
      <c t="s" r="B2" s="2">
        <v>29</v>
      </c>
    </row>
    <row r="3" spans="1:2">
      <c t="s" r="A3" s="3">
        <v>235</v>
      </c>
    </row>
    <row r="4" spans="1:2">
      <c t="s" r="A4" s="4">
        <v>236</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8</v>
      </c>
      <c t="s" r="B1" s="2">
        <v>1</v>
      </c>
    </row>
    <row r="2" spans="1:2">
      <c t="s" r="B2" s="2">
        <v>29</v>
      </c>
    </row>
    <row r="3" spans="1:2">
      <c t="s" r="A3" s="3">
        <v>239</v>
      </c>
    </row>
    <row r="4" spans="1:2">
      <c t="s" r="A4" s="4">
        <v>240</v>
      </c>
      <c t="s" r="B4"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242</v>
      </c>
      <c t="s" r="B1" s="2">
        <v>1</v>
      </c>
    </row>
    <row r="2" spans="1:2">
      <c t="s" r="B2" s="2">
        <v>29</v>
      </c>
    </row>
    <row r="3" spans="1:2">
      <c t="s" r="A3" s="3">
        <v>187</v>
      </c>
    </row>
    <row r="4" spans="1:2">
      <c t="s" r="A4" s="4">
        <v>243</v>
      </c>
      <c t="s" r="B4" s="4">
        <v>244</v>
      </c>
    </row>
    <row r="5" spans="1:2">
      <c t="s" r="A5" s="4">
        <v>245</v>
      </c>
      <c t="s" r="B5" s="4">
        <v>246</v>
      </c>
    </row>
    <row r="6" spans="1:2">
      <c t="s" r="A6" s="4">
        <v>247</v>
      </c>
      <c t="s" r="B6"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r="A1" s="1">
        <v>249</v>
      </c>
      <c t="s" r="B1" s="2">
        <v>1</v>
      </c>
    </row>
    <row r="2" spans="1:2">
      <c t="s" r="B2" s="2">
        <v>29</v>
      </c>
    </row>
    <row r="3" spans="1:2">
      <c t="s" r="A3" s="4">
        <v>250</v>
      </c>
      <c t="s" r="B3"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52</v>
      </c>
      <c t="s" r="B1" s="2">
        <v>1</v>
      </c>
    </row>
    <row r="2" spans="1:2">
      <c t="s" r="B2" s="2">
        <v>29</v>
      </c>
    </row>
    <row r="3" spans="1:2">
      <c t="s" r="A3" s="3">
        <v>195</v>
      </c>
    </row>
    <row r="4" spans="1:2">
      <c t="s" r="A4" s="4">
        <v>253</v>
      </c>
      <c t="s" r="B4" s="4">
        <v>254</v>
      </c>
    </row>
    <row r="5" spans="1:2">
      <c t="s" r="A5" s="4">
        <v>255</v>
      </c>
      <c t="s" r="B5"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t="s" r="A1" s="1">
        <v>257</v>
      </c>
      <c t="s" r="B1" s="2">
        <v>1</v>
      </c>
    </row>
    <row r="2" spans="1:2">
      <c t="s" r="B2" s="2">
        <v>29</v>
      </c>
    </row>
    <row r="3" spans="1:2">
      <c t="s" r="A3" s="3">
        <v>199</v>
      </c>
    </row>
    <row r="4" spans="1:2">
      <c t="s" r="A4" s="4">
        <v>258</v>
      </c>
      <c t="s" r="B4" s="4">
        <v>259</v>
      </c>
    </row>
    <row r="5" spans="1:2">
      <c t="s" r="A5" s="4">
        <v>260</v>
      </c>
      <c t="s" r="B5"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262</v>
      </c>
      <c t="s" r="B1" s="2">
        <v>1</v>
      </c>
    </row>
    <row r="2" spans="1:2">
      <c t="s" r="B2" s="2">
        <v>29</v>
      </c>
    </row>
    <row r="3" spans="1:2">
      <c t="s" r="A3" s="3">
        <v>203</v>
      </c>
    </row>
    <row r="4" spans="1:2">
      <c t="s" r="A4" s="4">
        <v>263</v>
      </c>
      <c t="s" r="B4" s="4">
        <v>264</v>
      </c>
    </row>
    <row r="5" spans="1:2">
      <c t="s" r="A5" s="4">
        <v>265</v>
      </c>
      <c t="s" r="B5" s="4">
        <v>266</v>
      </c>
    </row>
    <row r="6" spans="1:2">
      <c t="s" r="A6" s="4">
        <v>267</v>
      </c>
      <c t="s" r="B6"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9</v>
      </c>
      <c t="s" r="B1" s="2">
        <v>1</v>
      </c>
    </row>
    <row r="2" spans="1:2">
      <c t="s" r="B2" s="2">
        <v>29</v>
      </c>
    </row>
    <row r="3" spans="1:2">
      <c t="s" r="A3" s="3">
        <v>207</v>
      </c>
    </row>
    <row r="4" spans="1:2">
      <c t="s" r="A4" s="4">
        <v>270</v>
      </c>
      <c t="s" r="B4" s="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72</v>
      </c>
      <c t="s" r="B1" s="2">
        <v>1</v>
      </c>
    </row>
    <row r="2" spans="1:2">
      <c t="s" r="B2" s="2">
        <v>29</v>
      </c>
    </row>
    <row r="3" spans="1:2">
      <c t="s" r="A3" s="3">
        <v>223</v>
      </c>
    </row>
    <row r="4" spans="1:2">
      <c t="s" r="A4" s="4">
        <v>273</v>
      </c>
      <c t="s" r="B4"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75</v>
      </c>
      <c t="s" r="B1" s="2">
        <v>1</v>
      </c>
    </row>
    <row r="2" spans="1:2">
      <c t="s" r="B2" s="2">
        <v>29</v>
      </c>
    </row>
    <row r="3" spans="1:2">
      <c t="s" r="A3" s="3">
        <v>227</v>
      </c>
    </row>
    <row r="4" spans="1:2">
      <c t="s" r="A4" s="4">
        <v>276</v>
      </c>
      <c t="s" r="B4"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78</v>
      </c>
      <c t="s" r="B1" s="2">
        <v>29</v>
      </c>
      <c t="s" r="C1" s="2">
        <v>30</v>
      </c>
    </row>
    <row r="2" spans="1:3">
      <c t="s" r="A2" s="3">
        <v>79</v>
      </c>
    </row>
    <row r="3" spans="1:3">
      <c t="s" r="A3" s="4">
        <v>80</v>
      </c>
      <c t="n" r="B3" s="8">
        <v>0.0001</v>
      </c>
      <c t="n" r="C3" s="8">
        <v>0.0001</v>
      </c>
    </row>
    <row r="4" spans="1:3">
      <c t="s" r="A4" s="4">
        <v>81</v>
      </c>
      <c t="n" r="B4" s="6">
        <v>1000000</v>
      </c>
      <c t="n" r="C4" s="6">
        <v>1000000</v>
      </c>
    </row>
    <row r="5" spans="1:3">
      <c t="s" r="A5" s="4">
        <v>82</v>
      </c>
      <c t="n" r="B5" s="6">
        <v>73935</v>
      </c>
      <c t="n" r="C5" s="6">
        <v>73935</v>
      </c>
    </row>
    <row r="6" spans="1:3">
      <c t="s" r="A6" s="4">
        <v>83</v>
      </c>
      <c t="n" r="B6" s="6">
        <v>73935</v>
      </c>
      <c t="n" r="C6" s="6">
        <v>73935</v>
      </c>
    </row>
    <row r="7" spans="1:3">
      <c t="s" r="A7" s="4">
        <v>84</v>
      </c>
      <c t="n" r="B7" s="8">
        <v>0.0001</v>
      </c>
      <c t="n" r="C7" s="8">
        <v>0.0001</v>
      </c>
    </row>
    <row r="8" spans="1:3">
      <c t="s" r="A8" s="4">
        <v>85</v>
      </c>
      <c t="n" r="B8" s="6">
        <v>250000000</v>
      </c>
      <c t="n" r="C8" s="6">
        <v>250000000</v>
      </c>
    </row>
    <row r="9" spans="1:3">
      <c t="s" r="A9" s="4">
        <v>86</v>
      </c>
      <c t="n" r="B9" s="6">
        <v>109538620</v>
      </c>
      <c t="n" r="C9" s="6">
        <v>110468753</v>
      </c>
    </row>
    <row r="10" spans="1:3">
      <c t="s" r="A10" s="4">
        <v>87</v>
      </c>
      <c t="n" r="B10" s="6">
        <v>109538620</v>
      </c>
      <c t="n" r="C10" s="6">
        <v>1104687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78</v>
      </c>
      <c t="s" r="B1" s="2">
        <v>1</v>
      </c>
    </row>
    <row r="2" spans="1:2">
      <c t="s" r="B2" s="2">
        <v>29</v>
      </c>
    </row>
    <row r="3" spans="1:2">
      <c t="s" r="A3" s="3">
        <v>231</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283</v>
      </c>
      <c t="s" r="B1" s="2">
        <v>1</v>
      </c>
    </row>
    <row r="2" spans="1:2">
      <c t="s" r="B2" s="2">
        <v>29</v>
      </c>
    </row>
    <row r="3" spans="1:2">
      <c t="s" r="A3" s="3">
        <v>235</v>
      </c>
    </row>
    <row r="4" spans="1:2">
      <c t="s" r="A4" s="4">
        <v>284</v>
      </c>
      <c t="s" r="B4" s="4">
        <v>285</v>
      </c>
    </row>
    <row r="5" spans="1:2">
      <c t="s" r="A5" s="4">
        <v>286</v>
      </c>
      <c t="s" r="B5" s="4">
        <v>287</v>
      </c>
    </row>
    <row r="6" spans="1:2">
      <c t="s" r="A6" s="4">
        <v>288</v>
      </c>
      <c t="s" r="B6" s="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15"/>
  </cols>
  <sheetData>
    <row r="1" spans="1:2">
      <c t="s" r="A1" s="1">
        <v>290</v>
      </c>
      <c t="s" r="B1" s="2">
        <v>1</v>
      </c>
    </row>
    <row r="2" spans="1:2">
      <c t="s" r="B2" s="2">
        <v>29</v>
      </c>
    </row>
    <row r="3" spans="1:2">
      <c t="s" r="A3" s="4">
        <v>291</v>
      </c>
    </row>
    <row r="4" spans="1:2">
      <c t="s" r="A4" s="3">
        <v>292</v>
      </c>
    </row>
    <row r="5" spans="1:2">
      <c t="s" r="A5" s="4">
        <v>293</v>
      </c>
      <c t="s" r="B5" s="4">
        <v>294</v>
      </c>
    </row>
    <row r="6" spans="1:2">
      <c t="s" r="A6" s="4">
        <v>295</v>
      </c>
    </row>
    <row r="7" spans="1:2">
      <c t="s" r="A7" s="3">
        <v>292</v>
      </c>
    </row>
    <row r="8" spans="1:2">
      <c t="s" r="A8" s="4">
        <v>293</v>
      </c>
      <c t="s" r="B8" s="4">
        <v>296</v>
      </c>
    </row>
    <row r="9" spans="1:2">
      <c t="s" r="A9" s="4">
        <v>297</v>
      </c>
      <c t="s" r="B9" s="4">
        <v>298</v>
      </c>
    </row>
    <row r="10" spans="1:2">
      <c t="s" r="A10" s="4">
        <v>299</v>
      </c>
    </row>
    <row r="11" spans="1:2">
      <c t="s" r="A11" s="3">
        <v>292</v>
      </c>
    </row>
    <row r="12" spans="1:2">
      <c t="s" r="A12" s="4">
        <v>293</v>
      </c>
      <c t="s" r="B12" s="4">
        <v>300</v>
      </c>
    </row>
    <row r="13" spans="1:2">
      <c t="s" r="A13" s="4">
        <v>301</v>
      </c>
      <c t="s" r="B13" s="4">
        <v>302</v>
      </c>
    </row>
    <row r="14" spans="1:2">
      <c t="s" r="A14" s="4">
        <v>303</v>
      </c>
    </row>
    <row r="15" spans="1:2">
      <c t="s" r="A15" s="3">
        <v>292</v>
      </c>
    </row>
    <row r="16" spans="1:2">
      <c t="s" r="A16" s="4">
        <v>293</v>
      </c>
      <c t="s" r="B16" s="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t="s" r="A1" s="1">
        <v>305</v>
      </c>
      <c t="s" r="B1" s="2">
        <v>1</v>
      </c>
      <c t="s" r="C1" s="2">
        <v>306</v>
      </c>
    </row>
    <row r="2" spans="1:4">
      <c t="s" r="B2" s="2">
        <v>29</v>
      </c>
      <c t="s" r="C2" s="2">
        <v>307</v>
      </c>
      <c t="s" r="D2" s="2">
        <v>308</v>
      </c>
    </row>
    <row r="3" spans="1:4">
      <c t="s" r="A3" s="4">
        <v>309</v>
      </c>
    </row>
    <row r="4" spans="1:4">
      <c t="s" r="A4" s="3">
        <v>310</v>
      </c>
    </row>
    <row r="5" spans="1:4">
      <c t="s" r="A5" s="4">
        <v>311</v>
      </c>
      <c t="n" r="C5" s="6">
        <v>10</v>
      </c>
    </row>
    <row r="6" spans="1:4">
      <c t="s" r="A6" s="4">
        <v>309</v>
      </c>
    </row>
    <row r="7" spans="1:4">
      <c t="s" r="A7" s="3">
        <v>310</v>
      </c>
    </row>
    <row r="8" spans="1:4">
      <c t="s" r="A8" s="4">
        <v>312</v>
      </c>
      <c t="s" r="B8" s="4">
        <v>313</v>
      </c>
    </row>
    <row r="9" spans="1:4">
      <c t="s" r="A9" s="4">
        <v>314</v>
      </c>
    </row>
    <row r="10" spans="1:4">
      <c t="s" r="A10" s="3">
        <v>310</v>
      </c>
    </row>
    <row r="11" spans="1:4">
      <c t="s" r="A11" s="4">
        <v>312</v>
      </c>
      <c t="s" r="D11" s="4">
        <v>313</v>
      </c>
    </row>
    <row r="12" spans="1:4">
      <c t="s" r="A12" s="4">
        <v>315</v>
      </c>
      <c t="s" r="B12" s="4">
        <v>316</v>
      </c>
    </row>
    <row r="13" spans="1:4">
      <c t="s" r="A13" s="4">
        <v>317</v>
      </c>
    </row>
    <row r="14" spans="1:4">
      <c t="s" r="A14" s="3">
        <v>310</v>
      </c>
    </row>
    <row r="15" spans="1:4">
      <c t="s" r="A15" s="4">
        <v>312</v>
      </c>
      <c t="s" r="D15" s="4">
        <v>313</v>
      </c>
    </row>
    <row r="16" spans="1:4">
      <c t="s" r="A16" s="4">
        <v>315</v>
      </c>
      <c t="s" r="B16" s="4">
        <v>316</v>
      </c>
    </row>
    <row r="17" spans="1:4">
      <c t="s" r="A17" s="4">
        <v>318</v>
      </c>
    </row>
    <row r="18" spans="1:4">
      <c t="s" r="A18" s="3">
        <v>310</v>
      </c>
    </row>
    <row r="19" spans="1:4">
      <c t="s" r="A19" s="4">
        <v>312</v>
      </c>
      <c t="s" r="D19" s="4">
        <v>319</v>
      </c>
    </row>
    <row r="20" spans="1:4">
      <c t="s" r="A20" s="4">
        <v>315</v>
      </c>
      <c t="s" r="B20" s="4">
        <v>304</v>
      </c>
    </row>
    <row r="21" spans="1:4">
      <c t="s" r="A21" s="4">
        <v>320</v>
      </c>
    </row>
    <row r="22" spans="1:4">
      <c t="s" r="A22" s="3">
        <v>310</v>
      </c>
    </row>
    <row r="23" spans="1:4">
      <c t="s" r="A23" s="4">
        <v>311</v>
      </c>
      <c t="n" r="B23" s="6">
        <v>5</v>
      </c>
    </row>
    <row r="24" spans="1:4">
      <c t="s" r="A24" s="4">
        <v>321</v>
      </c>
    </row>
    <row r="25" spans="1:4">
      <c t="s" r="A25" s="3">
        <v>310</v>
      </c>
    </row>
    <row r="26" spans="1:4">
      <c t="s" r="A26" s="4">
        <v>311</v>
      </c>
      <c t="n" r="B26" s="6">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t="s" r="A1" s="1">
        <v>322</v>
      </c>
      <c t="s" r="B1" s="2">
        <v>1</v>
      </c>
      <c t="s" r="C1" s="2">
        <v>323</v>
      </c>
    </row>
    <row r="2" spans="1:4">
      <c t="s" r="B2" s="2">
        <v>29</v>
      </c>
      <c t="s" r="C2" s="2">
        <v>30</v>
      </c>
      <c t="s" r="D2" s="2">
        <v>324</v>
      </c>
    </row>
    <row r="3" spans="1:4">
      <c t="s" r="A3" s="4">
        <v>325</v>
      </c>
    </row>
    <row r="4" spans="1:4">
      <c t="s" r="A4" s="3">
        <v>310</v>
      </c>
    </row>
    <row r="5" spans="1:4">
      <c t="s" r="A5" s="4">
        <v>311</v>
      </c>
      <c t="n" r="C5" s="6">
        <v>14</v>
      </c>
    </row>
    <row r="6" spans="1:4">
      <c t="s" r="A6" s="4">
        <v>325</v>
      </c>
    </row>
    <row r="7" spans="1:4">
      <c t="s" r="A7" s="3">
        <v>310</v>
      </c>
    </row>
    <row r="8" spans="1:4">
      <c t="s" r="A8" s="4">
        <v>312</v>
      </c>
      <c t="s" r="B8" s="4">
        <v>313</v>
      </c>
    </row>
    <row r="9" spans="1:4">
      <c t="s" r="A9" s="4">
        <v>326</v>
      </c>
    </row>
    <row r="10" spans="1:4">
      <c t="s" r="A10" s="3">
        <v>310</v>
      </c>
    </row>
    <row r="11" spans="1:4">
      <c t="s" r="A11" s="4">
        <v>312</v>
      </c>
      <c t="s" r="D11" s="4">
        <v>313</v>
      </c>
    </row>
    <row r="12" spans="1:4">
      <c t="s" r="A12" s="4">
        <v>315</v>
      </c>
      <c t="s" r="B12" s="4">
        <v>316</v>
      </c>
    </row>
    <row r="13" spans="1:4">
      <c t="s" r="A13" s="4">
        <v>327</v>
      </c>
    </row>
    <row r="14" spans="1:4">
      <c t="s" r="A14" s="3">
        <v>310</v>
      </c>
    </row>
    <row r="15" spans="1:4">
      <c t="s" r="A15" s="4">
        <v>312</v>
      </c>
      <c t="s" r="D15" s="4">
        <v>313</v>
      </c>
    </row>
    <row r="16" spans="1:4">
      <c t="s" r="A16" s="4">
        <v>315</v>
      </c>
      <c t="s" r="B16" s="4">
        <v>316</v>
      </c>
    </row>
    <row r="17" spans="1:4">
      <c t="s" r="A17" s="4">
        <v>328</v>
      </c>
    </row>
    <row r="18" spans="1:4">
      <c t="s" r="A18" s="3">
        <v>310</v>
      </c>
    </row>
    <row r="19" spans="1:4">
      <c t="s" r="A19" s="4">
        <v>312</v>
      </c>
      <c t="s" r="D19" s="4">
        <v>319</v>
      </c>
    </row>
    <row r="20" spans="1:4">
      <c t="s" r="A20" s="4">
        <v>315</v>
      </c>
      <c t="s" r="B20" s="4">
        <v>304</v>
      </c>
    </row>
    <row r="21" spans="1:4">
      <c t="s" r="A21" s="4">
        <v>329</v>
      </c>
    </row>
    <row r="22" spans="1:4">
      <c t="s" r="A22" s="3">
        <v>310</v>
      </c>
    </row>
    <row r="23" spans="1:4">
      <c t="s" r="A23" s="4">
        <v>311</v>
      </c>
      <c t="n" r="B23" s="6">
        <v>7</v>
      </c>
    </row>
    <row r="24" spans="1:4">
      <c t="s" r="A24" s="4">
        <v>330</v>
      </c>
    </row>
    <row r="25" spans="1:4">
      <c t="s" r="A25" s="3">
        <v>310</v>
      </c>
    </row>
    <row r="26" spans="1:4">
      <c t="s" r="A26" s="4">
        <v>311</v>
      </c>
      <c t="n" r="B26" s="6">
        <v>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r="1" spans="1:2">
      <c t="s" r="A1" s="1">
        <v>331</v>
      </c>
      <c t="s" r="B1" s="2">
        <v>1</v>
      </c>
    </row>
    <row r="2" spans="1:2">
      <c t="s" r="B2" s="2">
        <v>29</v>
      </c>
    </row>
    <row r="3" spans="1:2">
      <c t="s" r="A3" s="4">
        <v>332</v>
      </c>
    </row>
    <row r="4" spans="1:2">
      <c t="s" r="A4" s="3">
        <v>333</v>
      </c>
    </row>
    <row r="5" spans="1:2">
      <c t="s" r="A5" s="4">
        <v>293</v>
      </c>
      <c t="s" r="B5" s="4">
        <v>296</v>
      </c>
    </row>
    <row r="6" spans="1:2">
      <c t="s" r="A6" s="4">
        <v>297</v>
      </c>
      <c t="s" r="B6" s="4">
        <v>298</v>
      </c>
    </row>
    <row r="7" spans="1:2">
      <c t="s" r="A7" s="4">
        <v>334</v>
      </c>
    </row>
    <row r="8" spans="1:2">
      <c t="s" r="A8" s="3">
        <v>333</v>
      </c>
    </row>
    <row r="9" spans="1:2">
      <c t="s" r="A9" s="4">
        <v>293</v>
      </c>
      <c t="s" r="B9" s="4">
        <v>300</v>
      </c>
    </row>
    <row r="10" spans="1:2">
      <c t="s" r="A10" s="4">
        <v>335</v>
      </c>
    </row>
    <row r="11" spans="1:2">
      <c t="s" r="A11" s="3">
        <v>333</v>
      </c>
    </row>
    <row r="12" spans="1:2">
      <c t="s" r="A12" s="4">
        <v>293</v>
      </c>
      <c t="s" r="B12" s="4">
        <v>316</v>
      </c>
    </row>
    <row r="13" spans="1:2">
      <c t="s" r="A13" s="4">
        <v>293</v>
      </c>
      <c t="s" r="B13" s="4">
        <v>336</v>
      </c>
    </row>
    <row r="14" spans="1:2">
      <c t="s" r="A14" s="4">
        <v>309</v>
      </c>
    </row>
    <row r="15" spans="1:2">
      <c t="s" r="A15" s="3">
        <v>333</v>
      </c>
    </row>
    <row r="16" spans="1:2">
      <c t="s" r="A16" s="4">
        <v>293</v>
      </c>
      <c t="s" r="B16" s="4">
        <v>313</v>
      </c>
    </row>
    <row r="17" spans="1:2">
      <c t="s" r="A17" s="4">
        <v>325</v>
      </c>
    </row>
    <row r="18" spans="1:2">
      <c t="s" r="A18" s="3">
        <v>333</v>
      </c>
    </row>
    <row r="19" spans="1:2">
      <c t="s" r="A19" s="4">
        <v>293</v>
      </c>
      <c t="s" r="B19" s="4">
        <v>313</v>
      </c>
    </row>
    <row r="20" spans="1:2">
      <c t="s" r="A20" s="4">
        <v>291</v>
      </c>
    </row>
    <row r="21" spans="1:2">
      <c t="s" r="A21" s="3">
        <v>333</v>
      </c>
    </row>
    <row r="22" spans="1:2">
      <c t="s" r="A22" s="4">
        <v>293</v>
      </c>
      <c t="s" r="B22"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337</v>
      </c>
      <c t="s" r="B1" s="2">
        <v>1</v>
      </c>
    </row>
    <row r="2" spans="1:2">
      <c t="s" r="B2" s="2">
        <v>338</v>
      </c>
    </row>
    <row r="3" spans="1:2">
      <c t="s" r="A3" s="3">
        <v>339</v>
      </c>
    </row>
    <row r="4" spans="1:2">
      <c t="s" r="A4" s="4">
        <v>340</v>
      </c>
      <c t="n" r="B4" s="7">
        <v>1823961</v>
      </c>
    </row>
    <row r="5" spans="1:2">
      <c t="s" r="A5" s="4">
        <v>341</v>
      </c>
      <c t="n" r="B5" s="6">
        <v>44707</v>
      </c>
    </row>
    <row r="6" spans="1:2">
      <c t="s" r="A6" s="4">
        <v>340</v>
      </c>
      <c t="n" r="B6" s="6">
        <v>1868668</v>
      </c>
    </row>
    <row r="7" spans="1:2">
      <c t="s" r="A7" s="4">
        <v>342</v>
      </c>
    </row>
    <row r="8" spans="1:2">
      <c t="s" r="A8" s="3">
        <v>339</v>
      </c>
    </row>
    <row r="9" spans="1:2">
      <c t="s" r="A9" s="4">
        <v>340</v>
      </c>
      <c t="n" r="B9" s="6">
        <v>2434639</v>
      </c>
    </row>
    <row r="10" spans="1:2">
      <c t="s" r="A10" s="4">
        <v>341</v>
      </c>
      <c t="n" r="B10" s="6">
        <v>93211</v>
      </c>
    </row>
    <row r="11" spans="1:2">
      <c t="s" r="A11" s="4">
        <v>340</v>
      </c>
      <c t="n" r="B11" s="6">
        <v>2527850</v>
      </c>
    </row>
    <row r="12" spans="1:2">
      <c t="s" r="A12" s="4">
        <v>343</v>
      </c>
    </row>
    <row r="13" spans="1:2">
      <c t="s" r="A13" s="3">
        <v>339</v>
      </c>
    </row>
    <row r="14" spans="1:2">
      <c t="s" r="A14" s="4">
        <v>340</v>
      </c>
      <c t="n" r="B14" s="6">
        <v>-610678</v>
      </c>
    </row>
    <row r="15" spans="1:2">
      <c t="s" r="A15" s="4">
        <v>341</v>
      </c>
      <c t="n" r="B15" s="6">
        <v>-48504</v>
      </c>
    </row>
    <row r="16" spans="1:2">
      <c t="s" r="A16" s="4">
        <v>340</v>
      </c>
      <c t="n" r="B16" s="6">
        <v>-659182</v>
      </c>
    </row>
    <row r="17" spans="1:2">
      <c t="s" r="A17" s="4">
        <v>344</v>
      </c>
    </row>
    <row r="18" spans="1:2">
      <c t="s" r="A18" s="3">
        <v>339</v>
      </c>
    </row>
    <row r="19" spans="1:2">
      <c t="s" r="A19" s="4">
        <v>340</v>
      </c>
      <c t="n" r="B19" s="6">
        <v>1823961</v>
      </c>
    </row>
    <row r="20" spans="1:2">
      <c t="s" r="A20" s="4">
        <v>341</v>
      </c>
      <c t="n" r="B20" s="6">
        <v>44707</v>
      </c>
    </row>
    <row r="21" spans="1:2">
      <c t="s" r="A21" s="4">
        <v>340</v>
      </c>
      <c t="n" r="B21" s="7">
        <v>18686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t="s" r="A1" s="1">
        <v>345</v>
      </c>
      <c t="s" r="B1" s="2">
        <v>346</v>
      </c>
      <c t="s" r="C1" s="2">
        <v>29</v>
      </c>
      <c t="s" r="D1" s="2">
        <v>90</v>
      </c>
      <c t="s" r="E1" s="2">
        <v>30</v>
      </c>
      <c t="s" r="F1" s="2">
        <v>347</v>
      </c>
      <c t="s" r="G1" s="2">
        <v>348</v>
      </c>
    </row>
    <row r="2" spans="1:7">
      <c t="s" r="A2" s="3">
        <v>339</v>
      </c>
    </row>
    <row r="3" spans="1:7">
      <c t="s" r="A3" s="4">
        <v>349</v>
      </c>
      <c t="n" r="C3" s="7">
        <v>60115</v>
      </c>
      <c t="n" r="D3" s="7">
        <v>0</v>
      </c>
    </row>
    <row r="4" spans="1:7">
      <c t="s" r="A4" s="4">
        <v>350</v>
      </c>
      <c t="n" r="C4" s="6">
        <v>18555</v>
      </c>
      <c t="n" r="E4" s="7">
        <v>20649</v>
      </c>
    </row>
    <row r="5" spans="1:7">
      <c t="s" r="A5" s="4">
        <v>351</v>
      </c>
      <c t="n" r="C5" s="6">
        <v>2094</v>
      </c>
      <c t="n" r="D5" s="6">
        <v>709</v>
      </c>
    </row>
    <row r="6" spans="1:7">
      <c t="s" r="A6" s="4">
        <v>352</v>
      </c>
      <c t="n" r="C6" s="6">
        <v>44628</v>
      </c>
      <c t="n" r="D6" s="6">
        <v>6625</v>
      </c>
    </row>
    <row r="7" spans="1:7">
      <c t="s" r="A7" s="4">
        <v>353</v>
      </c>
    </row>
    <row r="8" spans="1:7">
      <c t="s" r="A8" s="3">
        <v>339</v>
      </c>
    </row>
    <row r="9" spans="1:7">
      <c t="s" r="A9" s="4">
        <v>354</v>
      </c>
      <c t="n" r="C9" s="7">
        <v>5175</v>
      </c>
      <c t="n" r="E9" s="6">
        <v>5847</v>
      </c>
    </row>
    <row r="10" spans="1:7">
      <c t="s" r="A10" s="4">
        <v>355</v>
      </c>
    </row>
    <row r="11" spans="1:7">
      <c t="s" r="A11" s="3">
        <v>339</v>
      </c>
    </row>
    <row r="12" spans="1:7">
      <c t="s" r="A12" s="4">
        <v>356</v>
      </c>
      <c t="n" r="C12" s="6">
        <v>2016</v>
      </c>
    </row>
    <row r="13" spans="1:7">
      <c t="s" r="A13" s="4">
        <v>357</v>
      </c>
      <c t="s" r="C13" s="4">
        <v>358</v>
      </c>
    </row>
    <row r="14" spans="1:7">
      <c t="s" r="A14" s="4">
        <v>359</v>
      </c>
      <c t="s" r="C14" s="4">
        <v>360</v>
      </c>
    </row>
    <row r="15" spans="1:7">
      <c t="s" r="A15" s="4">
        <v>361</v>
      </c>
      <c t="n" r="C15" s="7">
        <v>34352</v>
      </c>
    </row>
    <row r="16" spans="1:7">
      <c t="s" r="A16" s="4">
        <v>362</v>
      </c>
    </row>
    <row r="17" spans="1:7">
      <c t="s" r="A17" s="3">
        <v>339</v>
      </c>
    </row>
    <row r="18" spans="1:7">
      <c t="s" r="A18" s="4">
        <v>349</v>
      </c>
      <c t="n" r="B18" s="7">
        <v>49910</v>
      </c>
    </row>
    <row r="19" spans="1:7">
      <c t="s" r="A19" s="4">
        <v>363</v>
      </c>
      <c t="n" r="G19" s="7">
        <v>29695</v>
      </c>
    </row>
    <row r="20" spans="1:7">
      <c t="s" r="A20" s="4">
        <v>364</v>
      </c>
      <c t="n" r="B20" s="7">
        <v>39900</v>
      </c>
    </row>
    <row r="21" spans="1:7">
      <c t="s" r="A21" s="4">
        <v>365</v>
      </c>
    </row>
    <row r="22" spans="1:7">
      <c t="s" r="A22" s="3">
        <v>339</v>
      </c>
    </row>
    <row r="23" spans="1:7">
      <c t="s" r="A23" s="4">
        <v>356</v>
      </c>
      <c t="n" r="C23" s="6">
        <v>2016</v>
      </c>
    </row>
    <row r="24" spans="1:7">
      <c t="s" r="A24" s="4">
        <v>357</v>
      </c>
      <c t="s" r="C24" s="4">
        <v>358</v>
      </c>
    </row>
    <row r="25" spans="1:7">
      <c t="s" r="A25" s="4">
        <v>359</v>
      </c>
      <c t="s" r="C25" s="4">
        <v>366</v>
      </c>
    </row>
    <row r="26" spans="1:7">
      <c t="s" r="A26" s="4">
        <v>361</v>
      </c>
      <c t="n" r="C26" s="7">
        <v>55458</v>
      </c>
    </row>
    <row r="27" spans="1:7">
      <c t="s" r="A27" s="4">
        <v>291</v>
      </c>
    </row>
    <row r="28" spans="1:7">
      <c t="s" r="A28" s="3">
        <v>339</v>
      </c>
    </row>
    <row r="29" spans="1:7">
      <c t="s" r="A29" s="4">
        <v>367</v>
      </c>
      <c t="n" r="C29" s="7">
        <v>17000</v>
      </c>
    </row>
    <row r="30" spans="1:7">
      <c t="s" r="A30" s="4">
        <v>368</v>
      </c>
    </row>
    <row r="31" spans="1:7">
      <c t="s" r="A31" s="3">
        <v>339</v>
      </c>
    </row>
    <row r="32" spans="1:7">
      <c t="s" r="A32" s="4">
        <v>350</v>
      </c>
      <c t="n" r="D32" s="6">
        <v>5325</v>
      </c>
    </row>
    <row r="33" spans="1:7">
      <c t="s" r="A33" s="4">
        <v>369</v>
      </c>
      <c t="n" r="C33" s="10">
        <v>2020</v>
      </c>
    </row>
    <row r="34" spans="1:7">
      <c t="s" r="A34" s="4">
        <v>370</v>
      </c>
    </row>
    <row r="35" spans="1:7">
      <c t="s" r="A35" s="3">
        <v>339</v>
      </c>
    </row>
    <row r="36" spans="1:7">
      <c t="s" r="A36" s="4">
        <v>350</v>
      </c>
      <c t="n" r="D36" s="6">
        <v>5150</v>
      </c>
    </row>
    <row r="37" spans="1:7">
      <c t="s" r="A37" s="4">
        <v>369</v>
      </c>
      <c t="n" r="C37" s="11">
        <v>2020</v>
      </c>
    </row>
    <row r="38" spans="1:7">
      <c t="s" r="A38" s="4">
        <v>371</v>
      </c>
    </row>
    <row r="39" spans="1:7">
      <c t="s" r="A39" s="3">
        <v>339</v>
      </c>
    </row>
    <row r="40" spans="1:7">
      <c t="s" r="A40" s="4">
        <v>351</v>
      </c>
      <c t="n" r="C40" s="7">
        <v>2094</v>
      </c>
      <c t="n" r="D40" s="7">
        <v>710</v>
      </c>
    </row>
    <row r="41" spans="1:7">
      <c t="s" r="A41" s="4">
        <v>372</v>
      </c>
    </row>
    <row r="42" spans="1:7">
      <c t="s" r="A42" s="3">
        <v>339</v>
      </c>
    </row>
    <row r="43" spans="1:7">
      <c t="s" r="A43" s="4">
        <v>352</v>
      </c>
      <c t="n" r="C43" s="6">
        <v>76153</v>
      </c>
      <c t="n" r="E43" s="6">
        <v>29484</v>
      </c>
    </row>
    <row r="44" spans="1:7">
      <c t="s" r="A44" s="4">
        <v>373</v>
      </c>
    </row>
    <row r="45" spans="1:7">
      <c t="s" r="A45" s="3">
        <v>339</v>
      </c>
    </row>
    <row r="46" spans="1:7">
      <c t="s" r="A46" s="4">
        <v>361</v>
      </c>
      <c t="n" r="F46" s="7">
        <v>7344</v>
      </c>
    </row>
    <row r="47" spans="1:7">
      <c t="s" r="A47" s="4">
        <v>352</v>
      </c>
      <c t="n" r="C47" s="7">
        <v>15516</v>
      </c>
      <c t="n" r="E47" s="7">
        <v>14770</v>
      </c>
    </row>
    <row r="48" spans="1:7">
      <c t="s" r="A48" s="4">
        <v>374</v>
      </c>
      <c t="s" r="C48" s="4">
        <v>3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376</v>
      </c>
      <c t="s" r="C1" s="2">
        <v>29</v>
      </c>
      <c t="s" r="E1" s="2">
        <v>30</v>
      </c>
    </row>
    <row r="2" spans="1:5">
      <c t="s" r="A2" s="4">
        <v>377</v>
      </c>
    </row>
    <row r="3" spans="1:5">
      <c t="s" r="A3" s="3">
        <v>378</v>
      </c>
    </row>
    <row r="4" spans="1:5">
      <c t="s" r="A4" s="4">
        <v>379</v>
      </c>
      <c t="s" r="B4" s="4">
        <v>380</v>
      </c>
      <c t="n" r="C4" s="7">
        <v>271547</v>
      </c>
      <c t="n" r="E4" s="7">
        <v>271547</v>
      </c>
    </row>
    <row r="5" spans="1:5">
      <c t="s" r="A5" s="4">
        <v>381</v>
      </c>
      <c t="s" r="B5" s="4">
        <v>382</v>
      </c>
      <c t="n" r="C5" s="6">
        <v>-127069</v>
      </c>
      <c t="n" r="E5" s="6">
        <v>-121090</v>
      </c>
    </row>
    <row r="6" spans="1:5">
      <c t="s" r="A6" s="4">
        <v>344</v>
      </c>
      <c t="n" r="C6" s="6">
        <v>144478</v>
      </c>
      <c t="n" r="E6" s="6">
        <v>150457</v>
      </c>
    </row>
    <row r="7" spans="1:5">
      <c t="s" r="A7" s="4">
        <v>60</v>
      </c>
    </row>
    <row r="8" spans="1:5">
      <c t="s" r="A8" s="3">
        <v>378</v>
      </c>
    </row>
    <row r="9" spans="1:5">
      <c t="s" r="A9" s="4">
        <v>379</v>
      </c>
      <c t="s" r="B9" s="4">
        <v>383</v>
      </c>
      <c t="n" r="C9" s="6">
        <v>-24271</v>
      </c>
      <c t="n" r="E9" s="6">
        <v>-24721</v>
      </c>
    </row>
    <row r="10" spans="1:5">
      <c t="s" r="A10" s="4">
        <v>381</v>
      </c>
      <c t="n" r="C10" s="6">
        <v>17407</v>
      </c>
      <c t="n" r="E10" s="6">
        <v>17195</v>
      </c>
    </row>
    <row r="11" spans="1:5">
      <c t="s" r="A11" s="4">
        <v>384</v>
      </c>
      <c t="n" r="C11" s="6">
        <v>7314</v>
      </c>
      <c t="s" r="D11" s="4">
        <v>383</v>
      </c>
      <c t="n" r="E11" s="6">
        <v>0</v>
      </c>
    </row>
    <row r="12" spans="1:5">
      <c t="s" r="A12" s="4">
        <v>344</v>
      </c>
      <c t="n" r="C12" s="6">
        <v>0</v>
      </c>
      <c t="n" r="E12" s="6">
        <v>-7526</v>
      </c>
    </row>
    <row r="13" spans="1:5">
      <c t="s" r="A13" s="4">
        <v>159</v>
      </c>
    </row>
    <row r="14" spans="1:5">
      <c t="s" r="A14" s="3">
        <v>378</v>
      </c>
    </row>
    <row r="15" spans="1:5">
      <c t="s" r="A15" s="4">
        <v>344</v>
      </c>
      <c t="n" r="C15" s="7">
        <v>144478</v>
      </c>
      <c t="n" r="E15" s="7">
        <v>142931</v>
      </c>
    </row>
    <row r="16" spans="1:5">
      <c t="n" r="A16"/>
    </row>
    <row r="17" spans="1:5">
      <c t="s" r="A17" s="4">
        <v>382</v>
      </c>
      <c t="s" r="B17" s="4">
        <v>385</v>
      </c>
    </row>
    <row r="18" spans="1:5">
      <c t="s" r="A18" s="4">
        <v>386</v>
      </c>
      <c t="s" r="B18" s="4">
        <v>387</v>
      </c>
    </row>
    <row r="19" spans="1:5">
      <c t="s" r="A19" s="4">
        <v>383</v>
      </c>
      <c t="s" r="B19" s="4">
        <v>388</v>
      </c>
    </row>
  </sheetData>
  <mergeCells count="6">
    <mergeCell ref="A1:B1"/>
    <mergeCell ref="C1:D1"/>
    <mergeCell ref="A16:D16"/>
    <mergeCell ref="B17:D17"/>
    <mergeCell ref="B18:D18"/>
    <mergeCell ref="B19:D1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89</v>
      </c>
      <c t="s" r="B1" s="2">
        <v>338</v>
      </c>
    </row>
    <row r="2" spans="1:2">
      <c t="s" r="A2" s="3">
        <v>378</v>
      </c>
    </row>
    <row r="3" spans="1:2">
      <c t="s" r="A3" s="4">
        <v>390</v>
      </c>
      <c t="n" r="B3" s="7">
        <v>11939</v>
      </c>
    </row>
    <row r="4" spans="1:2">
      <c t="s" r="A4" s="4">
        <v>391</v>
      </c>
      <c t="n" r="B4" s="6">
        <v>6847</v>
      </c>
    </row>
    <row r="5" spans="1:2">
      <c t="s" r="A5" s="4">
        <v>392</v>
      </c>
      <c t="n" r="B5" s="6">
        <v>6326</v>
      </c>
    </row>
    <row r="6" spans="1:2">
      <c t="s" r="A6" s="4">
        <v>393</v>
      </c>
      <c t="n" r="B6" s="6">
        <v>6333</v>
      </c>
    </row>
    <row r="7" spans="1:2">
      <c t="s" r="A7" s="4">
        <v>394</v>
      </c>
      <c t="n" r="B7" s="6">
        <v>6326</v>
      </c>
    </row>
    <row r="8" spans="1:2">
      <c t="s" r="A8" s="4">
        <v>395</v>
      </c>
      <c t="n" r="B8" s="6">
        <v>96132</v>
      </c>
    </row>
    <row r="9" spans="1:2">
      <c t="s" r="A9" s="4">
        <v>159</v>
      </c>
      <c t="n" r="B9" s="7">
        <v>1339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8</v>
      </c>
      <c t="s" r="B1" s="2">
        <v>89</v>
      </c>
      <c t="s" r="D1" s="2">
        <v>1</v>
      </c>
    </row>
    <row r="2" spans="1:5">
      <c t="s" r="B2" s="2">
        <v>29</v>
      </c>
      <c t="s" r="C2" s="2">
        <v>90</v>
      </c>
      <c t="s" r="D2" s="2">
        <v>29</v>
      </c>
      <c t="s" r="E2" s="2">
        <v>90</v>
      </c>
    </row>
    <row r="3" spans="1:5">
      <c t="s" r="A3" s="3">
        <v>91</v>
      </c>
    </row>
    <row r="4" spans="1:5">
      <c t="s" r="A4" s="4">
        <v>92</v>
      </c>
      <c t="n" r="B4" s="7">
        <v>105733</v>
      </c>
      <c t="n" r="C4" s="7">
        <v>119839</v>
      </c>
      <c t="n" r="D4" s="7">
        <v>207220</v>
      </c>
      <c t="n" r="E4" s="7">
        <v>238119</v>
      </c>
    </row>
    <row r="5" spans="1:5">
      <c t="s" r="A5" s="4">
        <v>93</v>
      </c>
      <c t="n" r="B5" s="6">
        <v>5463</v>
      </c>
      <c t="n" r="C5" s="6">
        <v>3882</v>
      </c>
      <c t="n" r="D5" s="6">
        <v>10945</v>
      </c>
      <c t="n" r="E5" s="6">
        <v>7804</v>
      </c>
    </row>
    <row r="6" spans="1:5">
      <c t="s" r="A6" s="4">
        <v>94</v>
      </c>
      <c t="n" r="B6" s="6">
        <v>-36095</v>
      </c>
      <c t="n" r="C6" s="6">
        <v>-57856</v>
      </c>
      <c t="n" r="D6" s="6">
        <v>-82476</v>
      </c>
      <c t="n" r="E6" s="6">
        <v>-127790</v>
      </c>
    </row>
    <row r="7" spans="1:5">
      <c t="s" r="A7" s="4">
        <v>95</v>
      </c>
      <c t="n" r="B7" s="6">
        <v>-34685</v>
      </c>
      <c t="n" r="C7" s="6">
        <v>-35748</v>
      </c>
      <c t="n" r="D7" s="6">
        <v>-64759</v>
      </c>
      <c t="n" r="E7" s="6">
        <v>-66565</v>
      </c>
    </row>
    <row r="8" spans="1:5">
      <c t="s" r="A8" s="4">
        <v>96</v>
      </c>
      <c t="n" r="B8" s="6">
        <v>-5463</v>
      </c>
      <c t="n" r="C8" s="6">
        <v>-3882</v>
      </c>
      <c t="n" r="D8" s="6">
        <v>-10945</v>
      </c>
      <c t="n" r="E8" s="6">
        <v>-7804</v>
      </c>
    </row>
    <row r="9" spans="1:5">
      <c t="s" r="A9" s="4">
        <v>97</v>
      </c>
      <c t="n" r="B9" s="6">
        <v>-6392</v>
      </c>
      <c t="n" r="C9" s="6">
        <v>-8668</v>
      </c>
      <c t="n" r="D9" s="6">
        <v>-12830</v>
      </c>
      <c t="n" r="E9" s="6">
        <v>-15479</v>
      </c>
    </row>
    <row r="10" spans="1:5">
      <c t="s" r="A10" s="4">
        <v>98</v>
      </c>
      <c t="n" r="B10" s="6">
        <v>-27132</v>
      </c>
      <c t="n" r="C10" s="6">
        <v>-27479</v>
      </c>
      <c t="n" r="D10" s="6">
        <v>-46959</v>
      </c>
      <c t="n" r="E10" s="6">
        <v>-48684</v>
      </c>
    </row>
    <row r="11" spans="1:5">
      <c t="s" r="A11" s="4">
        <v>99</v>
      </c>
      <c t="n" r="B11" s="6">
        <v>-26698</v>
      </c>
      <c t="n" r="C11" s="6">
        <v>-27838</v>
      </c>
      <c t="n" r="D11" s="6">
        <v>-54448</v>
      </c>
      <c t="n" r="E11" s="6">
        <v>-55876</v>
      </c>
    </row>
    <row r="12" spans="1:5">
      <c t="s" r="A12" s="4">
        <v>100</v>
      </c>
      <c t="n" r="B12" s="6">
        <v>-2530</v>
      </c>
      <c t="n" r="C12" s="6">
        <v>-3321</v>
      </c>
      <c t="n" r="D12" s="6">
        <v>9134</v>
      </c>
      <c t="n" r="E12" s="6">
        <v>-5235</v>
      </c>
    </row>
    <row r="13" spans="1:5">
      <c t="s" r="A13" s="4">
        <v>101</v>
      </c>
      <c t="n" r="B13" s="6">
        <v>-27799</v>
      </c>
      <c t="n" r="C13" s="6">
        <v>-41071</v>
      </c>
      <c t="n" r="D13" s="6">
        <v>-45118</v>
      </c>
      <c t="n" r="E13" s="6">
        <v>-81510</v>
      </c>
    </row>
    <row r="14" spans="1:5">
      <c t="s" r="A14" s="4">
        <v>102</v>
      </c>
      <c t="n" r="B14" s="6">
        <v>3424</v>
      </c>
      <c t="n" r="C14" s="6">
        <v>17968</v>
      </c>
      <c t="n" r="D14" s="6">
        <v>16376</v>
      </c>
      <c t="n" r="E14" s="6">
        <v>31880</v>
      </c>
    </row>
    <row r="15" spans="1:5">
      <c t="s" r="A15" s="4">
        <v>103</v>
      </c>
      <c t="n" r="B15" s="6">
        <v>-24375</v>
      </c>
      <c t="n" r="C15" s="6">
        <v>-23103</v>
      </c>
      <c t="n" r="D15" s="6">
        <v>-28742</v>
      </c>
      <c t="n" r="E15" s="6">
        <v>-49630</v>
      </c>
    </row>
    <row r="16" spans="1:5">
      <c t="s" r="A16" s="4">
        <v>104</v>
      </c>
      <c t="n" r="B16" s="6">
        <v>621</v>
      </c>
      <c t="n" r="C16" s="6">
        <v>1695</v>
      </c>
      <c t="n" r="D16" s="6">
        <v>-424</v>
      </c>
      <c t="n" r="E16" s="6">
        <v>1843</v>
      </c>
    </row>
    <row r="17" spans="1:5">
      <c t="s" r="A17" s="4">
        <v>105</v>
      </c>
      <c t="n" r="B17" s="6">
        <v>-23754</v>
      </c>
      <c t="n" r="C17" s="6">
        <v>-21408</v>
      </c>
      <c t="n" r="D17" s="6">
        <v>-29166</v>
      </c>
      <c t="n" r="E17" s="6">
        <v>-47787</v>
      </c>
    </row>
    <row r="18" spans="1:5">
      <c t="s" r="A18" s="4">
        <v>106</v>
      </c>
      <c t="n" r="B18" s="6">
        <v>-2662</v>
      </c>
      <c t="n" r="C18" s="6">
        <v>-3405</v>
      </c>
      <c t="n" r="D18" s="6">
        <v>-4715</v>
      </c>
      <c t="n" r="E18" s="6">
        <v>-3704</v>
      </c>
    </row>
    <row r="19" spans="1:5">
      <c t="s" r="A19" s="4">
        <v>107</v>
      </c>
      <c t="n" r="B19" s="6">
        <v>-26416</v>
      </c>
      <c t="n" r="C19" s="6">
        <v>-24813</v>
      </c>
      <c t="n" r="D19" s="6">
        <v>-33881</v>
      </c>
      <c t="n" r="E19" s="6">
        <v>-51491</v>
      </c>
    </row>
    <row r="20" spans="1:5">
      <c t="s" r="A20" s="4">
        <v>108</v>
      </c>
      <c t="n" r="B20" s="6">
        <v>-30387</v>
      </c>
      <c t="n" r="C20" s="6">
        <v>-28906</v>
      </c>
      <c t="n" r="D20" s="6">
        <v>-41822</v>
      </c>
      <c t="n" r="E20" s="6">
        <v>-59657</v>
      </c>
    </row>
    <row r="21" spans="1:5">
      <c t="s" r="A21" s="4">
        <v>109</v>
      </c>
      <c t="n" r="B21" s="7">
        <v>-30387</v>
      </c>
      <c t="n" r="C21" s="7">
        <v>-28906</v>
      </c>
      <c t="n" r="D21" s="7">
        <v>-41822</v>
      </c>
      <c t="n" r="E21" s="7">
        <v>-59657</v>
      </c>
    </row>
    <row r="22" spans="1:5">
      <c t="s" r="A22" s="4">
        <v>110</v>
      </c>
      <c t="n" r="B22" s="9">
        <v>-0.29</v>
      </c>
      <c t="n" r="C22" s="9">
        <v>-0.27</v>
      </c>
      <c t="n" r="D22" s="9">
        <v>-0.39</v>
      </c>
      <c t="n" r="E22" s="9">
        <v>-0.57</v>
      </c>
    </row>
    <row r="23" spans="1:5">
      <c t="s" r="A23" s="4">
        <v>111</v>
      </c>
      <c t="n" r="B23" s="6">
        <v>106009049</v>
      </c>
      <c t="n" r="C23" s="6">
        <v>105401820</v>
      </c>
      <c t="n" r="D23" s="6">
        <v>106022826</v>
      </c>
      <c t="n" r="E23" s="6">
        <v>105251590</v>
      </c>
    </row>
    <row r="24" spans="1:5">
      <c t="s" r="A24" s="4">
        <v>112</v>
      </c>
      <c t="n" r="B24" s="9">
        <v>-0.29</v>
      </c>
      <c t="n" r="C24" s="9">
        <v>-0.27</v>
      </c>
      <c t="n" r="D24" s="9">
        <v>-0.39</v>
      </c>
      <c t="n" r="E24" s="9">
        <v>-0.57</v>
      </c>
    </row>
    <row r="25" spans="1:5">
      <c t="s" r="A25" s="4">
        <v>113</v>
      </c>
      <c t="n" r="B25" s="6">
        <v>106009049</v>
      </c>
      <c t="n" r="C25" s="6">
        <v>105401820</v>
      </c>
      <c t="n" r="D25" s="6">
        <v>106022826</v>
      </c>
      <c t="n" r="E25" s="6">
        <v>105251590</v>
      </c>
    </row>
    <row r="26" spans="1:5">
      <c t="s" r="A26" s="3">
        <v>114</v>
      </c>
    </row>
    <row r="27" spans="1:5">
      <c t="s" r="A27" s="4">
        <v>115</v>
      </c>
      <c t="n" r="B27" s="7">
        <v>495</v>
      </c>
      <c t="n" r="C27" s="7">
        <v>-213</v>
      </c>
      <c t="n" r="D27" s="7">
        <v>100</v>
      </c>
      <c t="n" r="E27" s="7">
        <v>-491</v>
      </c>
    </row>
    <row r="28" spans="1:5">
      <c t="s" r="A28" s="4">
        <v>116</v>
      </c>
      <c t="n" r="B28" s="6">
        <v>345</v>
      </c>
      <c t="n" r="C28" s="6">
        <v>0</v>
      </c>
      <c t="n" r="D28" s="6">
        <v>345</v>
      </c>
      <c t="n" r="E28" s="6">
        <v>0</v>
      </c>
    </row>
    <row r="29" spans="1:5">
      <c t="s" r="A29" s="4">
        <v>117</v>
      </c>
      <c t="n" r="B29" s="6">
        <v>840</v>
      </c>
      <c t="n" r="C29" s="6">
        <v>-213</v>
      </c>
      <c t="n" r="D29" s="6">
        <v>445</v>
      </c>
      <c t="n" r="E29" s="6">
        <v>-491</v>
      </c>
    </row>
    <row r="30" spans="1:5">
      <c t="s" r="A30" s="4">
        <v>118</v>
      </c>
      <c t="n" r="B30" s="6">
        <v>-22914</v>
      </c>
      <c t="n" r="C30" s="6">
        <v>-21621</v>
      </c>
      <c t="n" r="D30" s="6">
        <v>-28721</v>
      </c>
      <c t="n" r="E30" s="6">
        <v>-48278</v>
      </c>
    </row>
    <row r="31" spans="1:5">
      <c t="s" r="A31" s="4">
        <v>119</v>
      </c>
      <c t="n" r="B31" s="6">
        <v>-2662</v>
      </c>
      <c t="n" r="C31" s="6">
        <v>-3405</v>
      </c>
      <c t="n" r="D31" s="6">
        <v>-4715</v>
      </c>
      <c t="n" r="E31" s="6">
        <v>-3704</v>
      </c>
    </row>
    <row r="32" spans="1:5">
      <c t="s" r="A32" s="4">
        <v>120</v>
      </c>
      <c t="n" r="B32" s="7">
        <v>-25576</v>
      </c>
      <c t="n" r="C32" s="7">
        <v>-25026</v>
      </c>
      <c t="n" r="D32" s="7">
        <v>-33436</v>
      </c>
      <c t="n" r="E32" s="7">
        <v>-519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96</v>
      </c>
      <c t="s" r="B1" s="2">
        <v>89</v>
      </c>
      <c t="s" r="D1" s="2">
        <v>1</v>
      </c>
    </row>
    <row r="2" spans="1:6">
      <c t="s" r="B2" s="2">
        <v>29</v>
      </c>
      <c t="s" r="C2" s="2">
        <v>90</v>
      </c>
      <c t="s" r="D2" s="2">
        <v>29</v>
      </c>
      <c t="s" r="E2" s="2">
        <v>90</v>
      </c>
      <c t="s" r="F2" s="2">
        <v>30</v>
      </c>
    </row>
    <row r="3" spans="1:6">
      <c t="s" r="A3" s="4">
        <v>397</v>
      </c>
      <c t="n" r="B3" s="7">
        <v>144478</v>
      </c>
      <c t="n" r="D3" s="7">
        <v>144478</v>
      </c>
      <c t="n" r="F3" s="7">
        <v>150457</v>
      </c>
    </row>
    <row r="4" spans="1:6">
      <c t="s" r="A4" s="4">
        <v>60</v>
      </c>
      <c t="n" r="B4" s="6">
        <v>0</v>
      </c>
      <c t="n" r="D4" s="6">
        <v>0</v>
      </c>
      <c t="n" r="F4" s="6">
        <v>7526</v>
      </c>
    </row>
    <row r="5" spans="1:6">
      <c t="s" r="A5" s="4">
        <v>398</v>
      </c>
      <c t="n" r="B5" s="6">
        <v>-2922</v>
      </c>
      <c t="n" r="C5" s="7">
        <v>-3887</v>
      </c>
      <c t="n" r="E5" s="7">
        <v>-1657</v>
      </c>
    </row>
    <row r="6" spans="1:6">
      <c t="s" r="A6" s="4">
        <v>398</v>
      </c>
      <c t="n" r="D6" s="6">
        <v>1546</v>
      </c>
    </row>
    <row r="7" spans="1:6">
      <c t="s" r="A7" s="4">
        <v>399</v>
      </c>
    </row>
    <row r="8" spans="1:6">
      <c t="s" r="A8" s="4">
        <v>397</v>
      </c>
      <c t="n" r="B8" s="6">
        <v>10575</v>
      </c>
      <c t="n" r="D8" s="6">
        <v>10575</v>
      </c>
      <c t="n" r="F8" s="6">
        <v>10575</v>
      </c>
    </row>
    <row r="9" spans="1:6">
      <c t="s" r="A9" s="4">
        <v>60</v>
      </c>
    </row>
    <row r="10" spans="1:6">
      <c t="s" r="A10" s="4">
        <v>60</v>
      </c>
      <c t="n" r="B10" s="7">
        <v>0</v>
      </c>
      <c t="n" r="D10" s="6">
        <v>0</v>
      </c>
      <c t="n" r="F10" s="7">
        <v>467</v>
      </c>
    </row>
    <row r="11" spans="1:6">
      <c t="s" r="A11" s="4">
        <v>291</v>
      </c>
    </row>
    <row r="12" spans="1:6">
      <c t="s" r="A12" s="4">
        <v>400</v>
      </c>
      <c t="n" r="D12" s="7">
        <v>1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01</v>
      </c>
      <c t="s" r="B1" s="2">
        <v>29</v>
      </c>
      <c t="s" r="C1" s="2">
        <v>30</v>
      </c>
    </row>
    <row r="2" spans="1:3">
      <c t="s" r="A2" s="3">
        <v>402</v>
      </c>
    </row>
    <row r="3" spans="1:3">
      <c t="s" r="A3" s="4">
        <v>403</v>
      </c>
      <c t="n" r="B3" s="7">
        <v>254956</v>
      </c>
      <c t="n" r="C3" s="7">
        <v>233136</v>
      </c>
    </row>
    <row r="4" spans="1:3">
      <c t="s" r="A4" s="4">
        <v>404</v>
      </c>
      <c t="n" r="B4" s="6">
        <v>1654476</v>
      </c>
      <c t="n" r="C4" s="6">
        <v>1608526</v>
      </c>
    </row>
    <row r="5" spans="1:3">
      <c t="s" r="A5" s="4">
        <v>405</v>
      </c>
      <c t="n" r="B5" s="6">
        <v>-23516</v>
      </c>
      <c t="n" r="C5" s="6">
        <v>-16944</v>
      </c>
    </row>
    <row r="6" spans="1:3">
      <c t="s" r="A6" s="4">
        <v>406</v>
      </c>
      <c t="n" r="B6" s="6">
        <v>-25580</v>
      </c>
      <c t="n" r="C6" s="6">
        <v>-27218</v>
      </c>
    </row>
    <row r="7" spans="1:3">
      <c t="s" r="A7" s="4">
        <v>407</v>
      </c>
      <c t="n" r="B7" s="6">
        <v>1605380</v>
      </c>
      <c t="n" r="C7" s="6">
        <v>1564364</v>
      </c>
    </row>
    <row r="8" spans="1:3">
      <c t="s" r="A8" s="4">
        <v>408</v>
      </c>
    </row>
    <row r="9" spans="1:3">
      <c t="s" r="A9" s="3">
        <v>402</v>
      </c>
    </row>
    <row r="10" spans="1:3">
      <c t="s" r="A10" s="4">
        <v>409</v>
      </c>
      <c t="n" r="B10" s="6">
        <v>24520</v>
      </c>
      <c t="n" r="C10" s="6">
        <v>390</v>
      </c>
    </row>
    <row r="11" spans="1:3">
      <c t="s" r="A11" s="4">
        <v>410</v>
      </c>
    </row>
    <row r="12" spans="1:3">
      <c t="s" r="A12" s="3">
        <v>402</v>
      </c>
    </row>
    <row r="13" spans="1:3">
      <c t="s" r="A13" s="4">
        <v>411</v>
      </c>
      <c t="n" r="B13" s="6">
        <v>350000</v>
      </c>
      <c t="n" r="C13" s="6">
        <v>350000</v>
      </c>
    </row>
    <row r="14" spans="1:3">
      <c t="s" r="A14" s="4">
        <v>412</v>
      </c>
    </row>
    <row r="15" spans="1:3">
      <c t="s" r="A15" s="3">
        <v>402</v>
      </c>
    </row>
    <row r="16" spans="1:3">
      <c t="s" r="A16" s="4">
        <v>411</v>
      </c>
      <c t="n" r="B16" s="6">
        <v>650000</v>
      </c>
      <c t="n" r="C16" s="6">
        <v>650000</v>
      </c>
    </row>
    <row r="17" spans="1:3">
      <c t="s" r="A17" s="4">
        <v>413</v>
      </c>
    </row>
    <row r="18" spans="1:3">
      <c t="s" r="A18" s="3">
        <v>402</v>
      </c>
    </row>
    <row r="19" spans="1:3">
      <c t="s" r="A19" s="4">
        <v>411</v>
      </c>
      <c t="n" r="B19" s="7">
        <v>375000</v>
      </c>
      <c t="n" r="C19" s="7">
        <v>37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414</v>
      </c>
      <c t="s" r="B1" s="2">
        <v>29</v>
      </c>
      <c t="s" r="C1" s="2">
        <v>30</v>
      </c>
    </row>
    <row r="2" spans="1:3">
      <c t="s" r="A2" s="3">
        <v>199</v>
      </c>
    </row>
    <row r="3" spans="1:3">
      <c t="s" r="A3" s="4">
        <v>415</v>
      </c>
      <c t="n" r="B3" s="7">
        <v>24403</v>
      </c>
    </row>
    <row r="4" spans="1:3">
      <c t="s" r="A4" s="4">
        <v>416</v>
      </c>
      <c t="n" r="B4" s="6">
        <v>30471</v>
      </c>
    </row>
    <row r="5" spans="1:3">
      <c t="s" r="A5" s="4">
        <v>417</v>
      </c>
      <c t="n" r="B5" s="6">
        <v>414914</v>
      </c>
    </row>
    <row r="6" spans="1:3">
      <c t="s" r="A6" s="4">
        <v>418</v>
      </c>
      <c t="n" r="B6" s="6">
        <v>59199</v>
      </c>
    </row>
    <row r="7" spans="1:3">
      <c t="s" r="A7" s="4">
        <v>419</v>
      </c>
      <c t="n" r="B7" s="6">
        <v>28623</v>
      </c>
    </row>
    <row r="8" spans="1:3">
      <c t="s" r="A8" s="4">
        <v>420</v>
      </c>
      <c t="n" r="B8" s="6">
        <v>1096866</v>
      </c>
    </row>
    <row r="9" spans="1:3">
      <c t="s" r="A9" s="4">
        <v>159</v>
      </c>
      <c t="n" r="B9" s="7">
        <v>1654476</v>
      </c>
      <c t="n" r="C9" s="7">
        <v>16085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6"/>
    <col customWidth="1" max="7" min="7" width="16"/>
    <col customWidth="1" max="8" min="8" width="14"/>
  </cols>
  <sheetData>
    <row r="1" spans="1:8">
      <c t="s" r="A1" s="1">
        <v>421</v>
      </c>
      <c t="s" r="B1" s="2">
        <v>422</v>
      </c>
      <c t="s" r="C1" s="2">
        <v>423</v>
      </c>
      <c t="s" r="D1" s="2">
        <v>1</v>
      </c>
      <c t="s" r="E1" s="2">
        <v>323</v>
      </c>
      <c t="s" r="F1" s="2">
        <v>424</v>
      </c>
    </row>
    <row r="2" spans="1:8">
      <c t="s" r="B2" s="2">
        <v>425</v>
      </c>
      <c t="s" r="C2" s="2">
        <v>426</v>
      </c>
      <c t="s" r="D2" s="2">
        <v>29</v>
      </c>
      <c t="s" r="E2" s="2">
        <v>427</v>
      </c>
      <c t="s" r="F2" s="2">
        <v>428</v>
      </c>
      <c t="s" r="G2" s="2">
        <v>429</v>
      </c>
      <c t="s" r="H2" s="2">
        <v>30</v>
      </c>
    </row>
    <row r="3" spans="1:8">
      <c t="s" r="A3" s="4">
        <v>430</v>
      </c>
    </row>
    <row r="4" spans="1:8">
      <c t="s" r="A4" s="3">
        <v>402</v>
      </c>
    </row>
    <row r="5" spans="1:8">
      <c t="s" r="A5" s="4">
        <v>431</v>
      </c>
      <c t="n" r="B5" s="7">
        <v>350000</v>
      </c>
    </row>
    <row r="6" spans="1:8">
      <c t="s" r="A6" s="4">
        <v>432</v>
      </c>
      <c t="s" r="B6" s="4">
        <v>433</v>
      </c>
    </row>
    <row r="7" spans="1:8">
      <c t="s" r="A7" s="4">
        <v>434</v>
      </c>
      <c t="s" r="B7" s="4">
        <v>435</v>
      </c>
    </row>
    <row r="8" spans="1:8">
      <c t="s" r="A8" s="4">
        <v>436</v>
      </c>
      <c t="n" r="D8" s="7">
        <v>350000</v>
      </c>
      <c t="n" r="H8" s="7">
        <v>350000</v>
      </c>
    </row>
    <row r="9" spans="1:8">
      <c t="s" r="A9" s="4">
        <v>437</v>
      </c>
      <c t="s" r="B9" s="4">
        <v>438</v>
      </c>
    </row>
    <row r="10" spans="1:8">
      <c t="s" r="A10" s="4">
        <v>439</v>
      </c>
    </row>
    <row r="11" spans="1:8">
      <c t="s" r="A11" s="3">
        <v>402</v>
      </c>
    </row>
    <row r="12" spans="1:8">
      <c t="s" r="A12" s="4">
        <v>437</v>
      </c>
      <c t="s" r="B12" s="4">
        <v>440</v>
      </c>
    </row>
    <row r="13" spans="1:8">
      <c t="s" r="A13" s="4">
        <v>412</v>
      </c>
    </row>
    <row r="14" spans="1:8">
      <c t="s" r="A14" s="3">
        <v>402</v>
      </c>
    </row>
    <row r="15" spans="1:8">
      <c t="s" r="A15" s="4">
        <v>431</v>
      </c>
      <c t="n" r="F15" s="7">
        <v>650000</v>
      </c>
    </row>
    <row r="16" spans="1:8">
      <c t="s" r="A16" s="4">
        <v>432</v>
      </c>
      <c t="s" r="F16" s="4">
        <v>441</v>
      </c>
    </row>
    <row r="17" spans="1:8">
      <c t="s" r="A17" s="4">
        <v>434</v>
      </c>
      <c t="s" r="F17" s="4">
        <v>442</v>
      </c>
    </row>
    <row r="18" spans="1:8">
      <c t="s" r="A18" s="4">
        <v>436</v>
      </c>
      <c t="n" r="D18" s="6">
        <v>650000</v>
      </c>
      <c t="n" r="H18" s="6">
        <v>650000</v>
      </c>
    </row>
    <row r="19" spans="1:8">
      <c t="s" r="A19" s="4">
        <v>443</v>
      </c>
    </row>
    <row r="20" spans="1:8">
      <c t="s" r="A20" s="3">
        <v>402</v>
      </c>
    </row>
    <row r="21" spans="1:8">
      <c t="s" r="A21" s="4">
        <v>437</v>
      </c>
      <c t="s" r="F21" s="4">
        <v>444</v>
      </c>
    </row>
    <row r="22" spans="1:8">
      <c t="s" r="A22" s="4">
        <v>445</v>
      </c>
    </row>
    <row r="23" spans="1:8">
      <c t="s" r="A23" s="3">
        <v>402</v>
      </c>
    </row>
    <row r="24" spans="1:8">
      <c t="s" r="A24" s="4">
        <v>437</v>
      </c>
      <c t="s" r="F24" s="4">
        <v>446</v>
      </c>
    </row>
    <row r="25" spans="1:8">
      <c t="s" r="A25" s="4">
        <v>447</v>
      </c>
    </row>
    <row r="26" spans="1:8">
      <c t="s" r="A26" s="3">
        <v>402</v>
      </c>
    </row>
    <row r="27" spans="1:8">
      <c t="s" r="A27" s="4">
        <v>437</v>
      </c>
      <c t="s" r="F27" s="4">
        <v>440</v>
      </c>
    </row>
    <row r="28" spans="1:8">
      <c t="s" r="A28" s="4">
        <v>448</v>
      </c>
    </row>
    <row r="29" spans="1:8">
      <c t="s" r="A29" s="3">
        <v>402</v>
      </c>
    </row>
    <row r="30" spans="1:8">
      <c t="s" r="A30" s="4">
        <v>449</v>
      </c>
      <c t="n" r="F30" s="7">
        <v>123257</v>
      </c>
    </row>
    <row r="31" spans="1:8">
      <c t="s" r="A31" s="4">
        <v>450</v>
      </c>
    </row>
    <row r="32" spans="1:8">
      <c t="s" r="A32" s="3">
        <v>402</v>
      </c>
    </row>
    <row r="33" spans="1:8">
      <c t="s" r="A33" s="4">
        <v>431</v>
      </c>
      <c t="n" r="C33" s="7">
        <v>375000</v>
      </c>
    </row>
    <row r="34" spans="1:8">
      <c t="s" r="A34" s="4">
        <v>432</v>
      </c>
      <c t="s" r="C34" s="4">
        <v>451</v>
      </c>
    </row>
    <row r="35" spans="1:8">
      <c t="s" r="A35" s="4">
        <v>434</v>
      </c>
      <c t="s" r="C35" s="4">
        <v>452</v>
      </c>
    </row>
    <row r="36" spans="1:8">
      <c t="s" r="A36" s="4">
        <v>436</v>
      </c>
      <c t="n" r="D36" s="7">
        <v>375000</v>
      </c>
      <c t="n" r="H36" s="7">
        <v>375000</v>
      </c>
    </row>
    <row r="37" spans="1:8">
      <c t="s" r="A37" s="4">
        <v>453</v>
      </c>
      <c t="s" r="C37" s="4">
        <v>454</v>
      </c>
    </row>
    <row r="38" spans="1:8">
      <c t="s" r="A38" s="4">
        <v>455</v>
      </c>
      <c t="s" r="C38" s="4">
        <v>456</v>
      </c>
    </row>
    <row r="39" spans="1:8">
      <c t="s" r="A39" s="4">
        <v>457</v>
      </c>
    </row>
    <row r="40" spans="1:8">
      <c t="s" r="A40" s="3">
        <v>402</v>
      </c>
    </row>
    <row r="41" spans="1:8">
      <c t="s" r="A41" s="4">
        <v>437</v>
      </c>
      <c t="s" r="C41" s="4">
        <v>444</v>
      </c>
    </row>
    <row r="42" spans="1:8">
      <c t="s" r="A42" s="4">
        <v>458</v>
      </c>
    </row>
    <row r="43" spans="1:8">
      <c t="s" r="A43" s="3">
        <v>402</v>
      </c>
    </row>
    <row r="44" spans="1:8">
      <c t="s" r="A44" s="4">
        <v>437</v>
      </c>
      <c t="s" r="C44" s="4">
        <v>459</v>
      </c>
    </row>
    <row r="45" spans="1:8">
      <c t="s" r="A45" s="4">
        <v>460</v>
      </c>
    </row>
    <row r="46" spans="1:8">
      <c t="s" r="A46" s="3">
        <v>402</v>
      </c>
    </row>
    <row r="47" spans="1:8">
      <c t="s" r="A47" s="4">
        <v>437</v>
      </c>
      <c t="s" r="C47" s="4">
        <v>461</v>
      </c>
    </row>
    <row r="48" spans="1:8">
      <c t="s" r="A48" s="4">
        <v>462</v>
      </c>
    </row>
    <row r="49" spans="1:8">
      <c t="s" r="A49" s="3">
        <v>402</v>
      </c>
    </row>
    <row r="50" spans="1:8">
      <c t="s" r="A50" s="4">
        <v>437</v>
      </c>
      <c t="s" r="C50" s="4">
        <v>440</v>
      </c>
    </row>
    <row r="51" spans="1:8">
      <c t="s" r="A51" s="4">
        <v>463</v>
      </c>
    </row>
    <row r="52" spans="1:8">
      <c t="s" r="A52" s="3">
        <v>402</v>
      </c>
    </row>
    <row r="53" spans="1:8">
      <c t="s" r="A53" s="4">
        <v>464</v>
      </c>
      <c t="s" r="C53" s="4">
        <v>465</v>
      </c>
    </row>
    <row r="54" spans="1:8">
      <c t="s" r="A54" s="4">
        <v>466</v>
      </c>
    </row>
    <row r="55" spans="1:8">
      <c t="s" r="A55" s="3">
        <v>402</v>
      </c>
    </row>
    <row r="56" spans="1:8">
      <c t="s" r="A56" s="4">
        <v>467</v>
      </c>
      <c t="s" r="C56" s="4">
        <v>336</v>
      </c>
    </row>
    <row r="57" spans="1:8">
      <c t="s" r="A57" s="4">
        <v>468</v>
      </c>
    </row>
    <row r="58" spans="1:8">
      <c t="s" r="A58" s="3">
        <v>402</v>
      </c>
    </row>
    <row r="59" spans="1:8">
      <c t="s" r="A59" s="4">
        <v>312</v>
      </c>
      <c t="s" r="D59" s="4">
        <v>444</v>
      </c>
    </row>
    <row r="60" spans="1:8">
      <c t="s" r="A60" s="4">
        <v>469</v>
      </c>
    </row>
    <row r="61" spans="1:8">
      <c t="s" r="A61" s="3">
        <v>402</v>
      </c>
    </row>
    <row r="62" spans="1:8">
      <c t="s" r="A62" s="4">
        <v>431</v>
      </c>
      <c t="n" r="E62" s="7">
        <v>88000</v>
      </c>
      <c t="n" r="G62" s="7">
        <v>400000</v>
      </c>
    </row>
    <row r="63" spans="1:8">
      <c t="s" r="A63" s="4">
        <v>432</v>
      </c>
      <c t="s" r="E63" s="4">
        <v>470</v>
      </c>
      <c t="s" r="G63" s="4">
        <v>471</v>
      </c>
    </row>
    <row r="64" spans="1:8">
      <c t="s" r="A64" s="4">
        <v>434</v>
      </c>
      <c t="s" r="G64" s="4">
        <v>472</v>
      </c>
    </row>
    <row r="65" spans="1:8">
      <c t="s" r="A65" s="4">
        <v>436</v>
      </c>
      <c t="n" r="F65" s="7">
        <v>0</v>
      </c>
    </row>
    <row r="66" spans="1:8">
      <c t="s" r="A66" s="4">
        <v>453</v>
      </c>
      <c t="s" r="G66" s="4">
        <v>473</v>
      </c>
    </row>
  </sheetData>
  <mergeCells count="2">
    <mergeCell ref="A1:A2"/>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74</v>
      </c>
      <c t="s" r="B1" s="2">
        <v>1</v>
      </c>
    </row>
    <row r="2" spans="1:3">
      <c t="s" r="B2" s="2">
        <v>338</v>
      </c>
      <c t="s" r="C2" s="2">
        <v>475</v>
      </c>
    </row>
    <row r="3" spans="1:3">
      <c t="s" r="A3" s="3">
        <v>402</v>
      </c>
    </row>
    <row r="4" spans="1:3">
      <c t="s" r="A4" s="4">
        <v>476</v>
      </c>
      <c t="n" r="B4" s="6">
        <v>16</v>
      </c>
    </row>
    <row r="5" spans="1:3">
      <c t="s" r="A5" s="4">
        <v>477</v>
      </c>
      <c t="n" r="B5" s="7">
        <v>254956</v>
      </c>
      <c t="n" r="C5" s="7">
        <v>233136</v>
      </c>
    </row>
    <row r="6" spans="1:3">
      <c t="s" r="A6" s="4">
        <v>478</v>
      </c>
    </row>
    <row r="7" spans="1:3">
      <c t="s" r="A7" s="3">
        <v>402</v>
      </c>
    </row>
    <row r="8" spans="1:3">
      <c t="s" r="A8" s="4">
        <v>479</v>
      </c>
      <c t="n" r="B8" s="7">
        <v>18080</v>
      </c>
    </row>
    <row r="9" spans="1:3">
      <c t="s" r="A9" s="4">
        <v>480</v>
      </c>
      <c t="s" r="B9" s="4">
        <v>481</v>
      </c>
    </row>
    <row r="10" spans="1:3">
      <c t="s" r="A10" s="4">
        <v>482</v>
      </c>
      <c t="n" r="B10" s="7">
        <v>40000</v>
      </c>
    </row>
    <row r="11" spans="1:3">
      <c t="s" r="A11" s="4">
        <v>483</v>
      </c>
    </row>
    <row r="12" spans="1:3">
      <c t="s" r="A12" s="3">
        <v>402</v>
      </c>
    </row>
    <row r="13" spans="1:3">
      <c t="s" r="A13" s="4">
        <v>453</v>
      </c>
      <c t="s" r="B13" s="4">
        <v>484</v>
      </c>
    </row>
    <row r="14" spans="1:3">
      <c t="s" r="A14" s="4">
        <v>485</v>
      </c>
      <c t="s" r="B14" s="4">
        <v>486</v>
      </c>
    </row>
    <row r="15" spans="1:3">
      <c t="s" r="A15" s="4">
        <v>487</v>
      </c>
      <c t="n" r="B15" s="12">
        <v>1.15</v>
      </c>
    </row>
    <row r="16" spans="1:3">
      <c t="s" r="A16" s="4">
        <v>488</v>
      </c>
      <c t="n" r="B16" s="12">
        <v>0.75</v>
      </c>
    </row>
    <row r="17" spans="1:3">
      <c t="s" r="A17" s="4">
        <v>489</v>
      </c>
    </row>
    <row r="18" spans="1:3">
      <c t="s" r="A18" s="3">
        <v>402</v>
      </c>
    </row>
    <row r="19" spans="1:3">
      <c t="s" r="A19" s="4">
        <v>487</v>
      </c>
      <c t="n" r="B19" s="13">
        <v>0.9</v>
      </c>
    </row>
    <row r="20" spans="1:3">
      <c t="s" r="A20" s="4">
        <v>488</v>
      </c>
      <c t="n" r="B20" s="13">
        <v>0.8</v>
      </c>
    </row>
    <row r="21" spans="1:3">
      <c t="s" r="A21" s="4">
        <v>490</v>
      </c>
    </row>
    <row r="22" spans="1:3">
      <c t="s" r="A22" s="3">
        <v>402</v>
      </c>
    </row>
    <row r="23" spans="1:3">
      <c t="s" r="A23" s="4">
        <v>453</v>
      </c>
      <c t="s" r="B23" s="4">
        <v>491</v>
      </c>
    </row>
    <row r="24" spans="1:3">
      <c t="s" r="A24" s="4">
        <v>485</v>
      </c>
      <c t="s" r="B24" s="4">
        <v>492</v>
      </c>
    </row>
    <row r="25" spans="1:3">
      <c t="s" r="A25" s="4">
        <v>487</v>
      </c>
      <c t="n" r="B25" s="13">
        <v>1.3</v>
      </c>
    </row>
    <row r="26" spans="1:3">
      <c t="s" r="A26" s="4">
        <v>488</v>
      </c>
      <c t="n" r="B26" s="13">
        <v>0.8</v>
      </c>
    </row>
    <row r="27" spans="1:3">
      <c t="s" r="A27" s="4">
        <v>493</v>
      </c>
    </row>
    <row r="28" spans="1:3">
      <c t="s" r="A28" s="3">
        <v>402</v>
      </c>
    </row>
    <row r="29" spans="1:3">
      <c t="s" r="A29" s="4">
        <v>487</v>
      </c>
      <c t="n" r="B29" s="13">
        <v>1.3</v>
      </c>
    </row>
    <row r="30" spans="1:3">
      <c t="s" r="A30" s="4">
        <v>488</v>
      </c>
      <c t="n" r="B30" s="13">
        <v>0.9</v>
      </c>
    </row>
    <row r="31" spans="1:3">
      <c t="s" r="A31" s="4">
        <v>494</v>
      </c>
    </row>
    <row r="32" spans="1:3">
      <c t="s" r="A32" s="3">
        <v>402</v>
      </c>
    </row>
    <row r="33" spans="1:3">
      <c t="s" r="A33" s="4">
        <v>495</v>
      </c>
      <c t="n" r="B33" s="7">
        <v>39900</v>
      </c>
    </row>
    <row r="34" spans="1:3">
      <c t="s" r="A34" s="4">
        <v>496</v>
      </c>
    </row>
    <row r="35" spans="1:3">
      <c t="s" r="A35" s="3">
        <v>402</v>
      </c>
    </row>
    <row r="36" spans="1:3">
      <c t="s" r="A36" s="4">
        <v>497</v>
      </c>
      <c t="n" r="B36" s="6">
        <v>41964</v>
      </c>
    </row>
    <row r="37" spans="1:3">
      <c t="s" r="A37" s="4">
        <v>498</v>
      </c>
      <c t="n" r="B37" s="7">
        <v>141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499</v>
      </c>
      <c t="s" r="B1" s="2">
        <v>29</v>
      </c>
      <c t="s" r="C1" s="2">
        <v>90</v>
      </c>
    </row>
    <row r="2" spans="1:3">
      <c t="s" r="A2" s="4">
        <v>500</v>
      </c>
    </row>
    <row r="3" spans="1:3">
      <c t="s" r="A3" s="4">
        <v>501</v>
      </c>
      <c t="s" r="B3" s="4">
        <v>502</v>
      </c>
      <c t="s" r="C3" s="4">
        <v>503</v>
      </c>
    </row>
    <row r="4" spans="1:3">
      <c t="s" r="A4" s="4">
        <v>504</v>
      </c>
    </row>
    <row r="5" spans="1:3">
      <c t="s" r="A5" s="4">
        <v>501</v>
      </c>
      <c t="s" r="B5" s="4">
        <v>505</v>
      </c>
      <c t="s" r="C5" s="4">
        <v>5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80"/>
  </cols>
  <sheetData>
    <row r="1" spans="1:2">
      <c t="s" r="A1" s="1">
        <v>507</v>
      </c>
      <c t="s" r="B1" s="2">
        <v>1</v>
      </c>
    </row>
    <row r="2" spans="1:2">
      <c t="s" r="B2" s="2">
        <v>29</v>
      </c>
    </row>
    <row r="3" spans="1:2">
      <c t="s" r="A3" s="4">
        <v>508</v>
      </c>
    </row>
    <row r="4" spans="1:2">
      <c t="s" r="A4" s="3">
        <v>402</v>
      </c>
    </row>
    <row r="5" spans="1:2">
      <c t="s" r="A5" s="4">
        <v>509</v>
      </c>
      <c t="s" r="B5" s="4">
        <v>510</v>
      </c>
    </row>
    <row r="6" spans="1:2">
      <c t="s" r="A6" s="4">
        <v>511</v>
      </c>
    </row>
    <row r="7" spans="1:2">
      <c t="s" r="A7" s="3">
        <v>402</v>
      </c>
    </row>
    <row r="8" spans="1:2">
      <c t="s" r="A8" s="4">
        <v>509</v>
      </c>
      <c t="s" r="B8" s="4">
        <v>512</v>
      </c>
    </row>
    <row r="9" spans="1:2">
      <c t="s" r="A9" s="4">
        <v>513</v>
      </c>
      <c t="s" r="B9" s="4">
        <v>514</v>
      </c>
    </row>
    <row r="10" spans="1:2">
      <c t="s" r="A10" s="4">
        <v>450</v>
      </c>
    </row>
    <row r="11" spans="1:2">
      <c t="s" r="A11" s="3">
        <v>402</v>
      </c>
    </row>
    <row r="12" spans="1:2">
      <c t="s" r="A12" s="4">
        <v>509</v>
      </c>
      <c t="s" r="B12" s="4">
        <v>515</v>
      </c>
    </row>
    <row r="13" spans="1:2">
      <c t="s" r="A13" s="4">
        <v>513</v>
      </c>
      <c t="s" r="B13" s="4">
        <v>5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17</v>
      </c>
      <c t="s" r="B1" s="2">
        <v>29</v>
      </c>
      <c t="s" r="C1" s="2">
        <v>30</v>
      </c>
      <c t="s" r="D1" s="2">
        <v>90</v>
      </c>
      <c t="s" r="E1" s="2">
        <v>518</v>
      </c>
    </row>
    <row r="2" spans="1:5">
      <c t="s" r="A2" s="3">
        <v>519</v>
      </c>
    </row>
    <row r="3" spans="1:5">
      <c t="s" r="A3" s="4">
        <v>520</v>
      </c>
      <c t="n" r="B3" s="7">
        <v>140529</v>
      </c>
      <c t="n" r="C3" s="7">
        <v>163412</v>
      </c>
      <c t="n" r="D3" s="7">
        <v>180366</v>
      </c>
      <c t="n" r="E3" s="7">
        <v>247556</v>
      </c>
    </row>
    <row r="4" spans="1:5">
      <c t="s" r="A4" s="4">
        <v>521</v>
      </c>
      <c t="n" r="B4" s="6">
        <v>140529</v>
      </c>
      <c t="n" r="C4" s="6">
        <v>163412</v>
      </c>
    </row>
    <row r="5" spans="1:5">
      <c t="s" r="A5" s="4">
        <v>522</v>
      </c>
      <c t="n" r="B5" s="6">
        <v>2671</v>
      </c>
      <c t="n" r="C5" s="6">
        <v>13480</v>
      </c>
      <c t="n" r="D5" s="7">
        <v>906</v>
      </c>
    </row>
    <row r="6" spans="1:5">
      <c t="s" r="A6" s="4">
        <v>523</v>
      </c>
      <c t="n" r="B6" s="6">
        <v>2671</v>
      </c>
      <c t="n" r="C6" s="6">
        <v>13480</v>
      </c>
    </row>
    <row r="7" spans="1:5">
      <c t="s" r="A7" s="4">
        <v>524</v>
      </c>
      <c t="n" r="B7" s="6">
        <v>5303</v>
      </c>
      <c t="n" r="C7" s="6">
        <v>5173</v>
      </c>
    </row>
    <row r="8" spans="1:5">
      <c t="s" r="A8" s="4">
        <v>525</v>
      </c>
      <c t="n" r="B8" s="6">
        <v>5303</v>
      </c>
      <c t="n" r="C8" s="6">
        <v>5173</v>
      </c>
    </row>
    <row r="9" spans="1:5">
      <c t="s" r="A9" s="4">
        <v>526</v>
      </c>
      <c t="n" r="B9" s="6">
        <v>21827</v>
      </c>
      <c t="n" r="C9" s="6">
        <v>16474</v>
      </c>
    </row>
    <row r="10" spans="1:5">
      <c t="s" r="A10" s="4">
        <v>527</v>
      </c>
      <c t="n" r="B10" s="6">
        <v>21827</v>
      </c>
      <c t="n" r="C10" s="6">
        <v>16474</v>
      </c>
    </row>
    <row r="11" spans="1:5">
      <c t="s" r="A11" s="4">
        <v>528</v>
      </c>
      <c t="n" r="B11" s="6">
        <v>-18555</v>
      </c>
      <c t="n" r="C11" s="6">
        <v>-20649</v>
      </c>
    </row>
    <row r="12" spans="1:5">
      <c t="s" r="A12" s="4">
        <v>529</v>
      </c>
      <c t="n" r="B12" s="6">
        <v>-18555</v>
      </c>
      <c t="n" r="C12" s="6">
        <v>-20649</v>
      </c>
    </row>
    <row r="13" spans="1:5">
      <c t="s" r="A13" s="4">
        <v>530</v>
      </c>
      <c t="n" r="B13" s="6">
        <v>-1352860</v>
      </c>
      <c t="n" r="C13" s="6">
        <v>-1350941</v>
      </c>
    </row>
    <row r="14" spans="1:5">
      <c t="s" r="A14" s="4">
        <v>531</v>
      </c>
      <c t="n" r="B14" s="6">
        <v>-692238</v>
      </c>
      <c t="n" r="C14" s="6">
        <v>-735002</v>
      </c>
    </row>
    <row r="15" spans="1:5">
      <c t="s" r="A15" s="4">
        <v>532</v>
      </c>
      <c t="n" r="B15" s="6">
        <v>-276036</v>
      </c>
      <c t="n" r="C15" s="6">
        <v>-230367</v>
      </c>
    </row>
    <row r="16" spans="1:5">
      <c t="s" r="A16" s="4">
        <v>533</v>
      </c>
      <c t="n" r="B16" s="6">
        <v>-279476</v>
      </c>
      <c t="n" r="C16" s="6">
        <v>-233526</v>
      </c>
    </row>
    <row r="17" spans="1:5">
      <c t="s" r="A17" s="4">
        <v>534</v>
      </c>
      <c t="n" r="B17" s="6">
        <v>-6430</v>
      </c>
      <c t="n" r="C17" s="6">
        <v>0</v>
      </c>
    </row>
    <row r="18" spans="1:5">
      <c t="s" r="A18" s="4">
        <v>535</v>
      </c>
      <c t="n" r="B18" s="7">
        <v>-6430</v>
      </c>
      <c t="n" r="C18"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6</v>
      </c>
      <c t="s" r="B1" s="2">
        <v>29</v>
      </c>
      <c t="s" r="C1" s="2">
        <v>30</v>
      </c>
    </row>
    <row r="2" spans="1:3">
      <c t="s" r="A2" s="3">
        <v>537</v>
      </c>
    </row>
    <row r="3" spans="1:3">
      <c t="s" r="A3" s="4">
        <v>44</v>
      </c>
      <c t="n" r="B3" s="7">
        <v>5303</v>
      </c>
      <c t="n" r="C3" s="7">
        <v>5173</v>
      </c>
    </row>
    <row r="4" spans="1:3">
      <c t="s" r="A4" s="4">
        <v>538</v>
      </c>
    </row>
    <row r="5" spans="1:3">
      <c t="s" r="A5" s="3">
        <v>537</v>
      </c>
    </row>
    <row r="6" spans="1:3">
      <c t="s" r="A6" s="4">
        <v>44</v>
      </c>
      <c t="n" r="B6" s="6">
        <v>5303</v>
      </c>
      <c t="n" r="C6" s="6">
        <v>5173</v>
      </c>
    </row>
    <row r="7" spans="1:3">
      <c t="s" r="A7" s="4">
        <v>159</v>
      </c>
      <c t="n" r="B7" s="6">
        <v>5303</v>
      </c>
      <c t="n" r="C7" s="6">
        <v>5173</v>
      </c>
    </row>
    <row r="8" spans="1:3">
      <c t="s" r="A8" s="4">
        <v>539</v>
      </c>
    </row>
    <row r="9" spans="1:3">
      <c t="s" r="A9" s="3">
        <v>537</v>
      </c>
    </row>
    <row r="10" spans="1:3">
      <c t="s" r="A10" s="4">
        <v>44</v>
      </c>
      <c t="n" r="B10" s="6">
        <v>5303</v>
      </c>
      <c t="n" r="C10" s="6">
        <v>5173</v>
      </c>
    </row>
    <row r="11" spans="1:3">
      <c t="s" r="A11" s="4">
        <v>159</v>
      </c>
      <c t="n" r="B11" s="7">
        <v>5303</v>
      </c>
      <c t="n" r="C11" s="7">
        <v>51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40</v>
      </c>
      <c t="s" r="C1" s="2">
        <v>29</v>
      </c>
      <c t="s" r="D1" s="2">
        <v>30</v>
      </c>
    </row>
    <row r="2" spans="1:4">
      <c t="s" r="A2" s="3">
        <v>541</v>
      </c>
    </row>
    <row r="3" spans="1:4">
      <c t="s" r="A3" s="4">
        <v>32</v>
      </c>
      <c t="n" r="C3" s="7">
        <v>140529</v>
      </c>
      <c t="n" r="D3" s="7">
        <v>163412</v>
      </c>
    </row>
    <row r="4" spans="1:4">
      <c t="s" r="A4" s="4">
        <v>33</v>
      </c>
      <c t="n" r="C4" s="6">
        <v>2671</v>
      </c>
      <c t="n" r="D4" s="6">
        <v>13480</v>
      </c>
    </row>
    <row r="5" spans="1:4">
      <c t="s" r="A5" s="4">
        <v>42</v>
      </c>
      <c t="n" r="C5" s="6">
        <v>21827</v>
      </c>
      <c t="n" r="D5" s="6">
        <v>16474</v>
      </c>
    </row>
    <row r="6" spans="1:4">
      <c t="s" r="A6" s="4">
        <v>542</v>
      </c>
      <c t="n" r="C6" s="6">
        <v>-18555</v>
      </c>
      <c t="n" r="D6" s="6">
        <v>-20649</v>
      </c>
    </row>
    <row r="7" spans="1:4">
      <c t="s" r="A7" s="4">
        <v>543</v>
      </c>
      <c t="n" r="C7" s="6">
        <v>-692238</v>
      </c>
      <c t="n" r="D7" s="6">
        <v>-735002</v>
      </c>
    </row>
    <row r="8" spans="1:4">
      <c t="s" r="A8" s="4">
        <v>544</v>
      </c>
      <c t="n" r="C8" s="6">
        <v>-279476</v>
      </c>
      <c t="n" r="D8" s="6">
        <v>-233526</v>
      </c>
    </row>
    <row r="9" spans="1:4">
      <c t="s" r="A9" s="4">
        <v>62</v>
      </c>
      <c t="n" r="C9" s="6">
        <v>-6430</v>
      </c>
      <c t="n" r="D9" s="6">
        <v>0</v>
      </c>
    </row>
    <row r="10" spans="1:4">
      <c t="s" r="A10" s="4">
        <v>545</v>
      </c>
    </row>
    <row r="11" spans="1:4">
      <c t="s" r="A11" s="3">
        <v>541</v>
      </c>
    </row>
    <row r="12" spans="1:4">
      <c t="s" r="A12" s="4">
        <v>32</v>
      </c>
      <c t="n" r="C12" s="6">
        <v>140529</v>
      </c>
      <c t="n" r="D12" s="6">
        <v>163412</v>
      </c>
    </row>
    <row r="13" spans="1:4">
      <c t="s" r="A13" s="4">
        <v>33</v>
      </c>
      <c t="n" r="C13" s="6">
        <v>2671</v>
      </c>
      <c t="n" r="D13" s="6">
        <v>13480</v>
      </c>
    </row>
    <row r="14" spans="1:4">
      <c t="s" r="A14" s="4">
        <v>42</v>
      </c>
      <c t="s" r="B14" s="4">
        <v>382</v>
      </c>
      <c t="n" r="C14" s="6">
        <v>21827</v>
      </c>
      <c t="n" r="D14" s="6">
        <v>16474</v>
      </c>
    </row>
    <row r="15" spans="1:4">
      <c t="s" r="A15" s="4">
        <v>542</v>
      </c>
      <c t="s" r="B15" s="4">
        <v>386</v>
      </c>
      <c t="n" r="C15" s="6">
        <v>-18555</v>
      </c>
      <c t="n" r="D15" s="6">
        <v>-20649</v>
      </c>
    </row>
    <row r="16" spans="1:4">
      <c t="s" r="A16" s="4">
        <v>543</v>
      </c>
      <c t="n" r="C16" s="6">
        <v>-692238</v>
      </c>
      <c t="n" r="D16" s="6">
        <v>-735002</v>
      </c>
    </row>
    <row r="17" spans="1:4">
      <c t="s" r="A17" s="4">
        <v>544</v>
      </c>
      <c t="s" r="B17" s="4">
        <v>386</v>
      </c>
      <c t="n" r="C17" s="6">
        <v>-279476</v>
      </c>
      <c t="n" r="D17" s="6">
        <v>-233526</v>
      </c>
    </row>
    <row r="18" spans="1:4">
      <c t="s" r="A18" s="4">
        <v>62</v>
      </c>
      <c t="s" r="B18" s="4">
        <v>382</v>
      </c>
      <c t="n" r="C18" s="6">
        <v>-6430</v>
      </c>
    </row>
    <row r="19" spans="1:4">
      <c t="s" r="A19" s="4">
        <v>546</v>
      </c>
    </row>
    <row r="20" spans="1:4">
      <c t="s" r="A20" s="3">
        <v>541</v>
      </c>
    </row>
    <row r="21" spans="1:4">
      <c t="s" r="A21" s="4">
        <v>32</v>
      </c>
      <c t="n" r="C21" s="6">
        <v>140529</v>
      </c>
      <c t="n" r="D21" s="6">
        <v>163412</v>
      </c>
    </row>
    <row r="22" spans="1:4">
      <c t="s" r="A22" s="4">
        <v>33</v>
      </c>
      <c t="n" r="C22" s="6">
        <v>2671</v>
      </c>
      <c t="n" r="D22" s="6">
        <v>13480</v>
      </c>
    </row>
    <row r="23" spans="1:4">
      <c t="s" r="A23" s="4">
        <v>543</v>
      </c>
      <c t="n" r="C23" s="6">
        <v>-692238</v>
      </c>
      <c t="n" r="D23" s="6">
        <v>-735002</v>
      </c>
    </row>
    <row r="24" spans="1:4">
      <c t="s" r="A24" s="4">
        <v>547</v>
      </c>
    </row>
    <row r="25" spans="1:4">
      <c t="s" r="A25" s="3">
        <v>541</v>
      </c>
    </row>
    <row r="26" spans="1:4">
      <c t="s" r="A26" s="4">
        <v>42</v>
      </c>
      <c t="s" r="B26" s="4">
        <v>382</v>
      </c>
      <c t="n" r="C26" s="6">
        <v>21827</v>
      </c>
      <c t="n" r="D26" s="6">
        <v>16474</v>
      </c>
    </row>
    <row r="27" spans="1:4">
      <c t="s" r="A27" s="4">
        <v>542</v>
      </c>
      <c t="s" r="B27" s="4">
        <v>386</v>
      </c>
      <c t="n" r="C27" s="6">
        <v>-18555</v>
      </c>
      <c t="n" r="D27" s="6">
        <v>-20649</v>
      </c>
    </row>
    <row r="28" spans="1:4">
      <c t="s" r="A28" s="4">
        <v>544</v>
      </c>
      <c t="s" r="B28" s="4">
        <v>386</v>
      </c>
      <c t="n" r="C28" s="6">
        <v>-279476</v>
      </c>
      <c t="n" r="D28" s="7">
        <v>-233526</v>
      </c>
    </row>
    <row r="29" spans="1:4">
      <c t="s" r="A29" s="4">
        <v>62</v>
      </c>
      <c t="s" r="B29" s="4">
        <v>382</v>
      </c>
      <c t="n" r="C29" s="7">
        <v>-6430</v>
      </c>
    </row>
    <row r="30" spans="1:4">
      <c t="n" r="A30"/>
    </row>
    <row r="31" spans="1:4">
      <c t="s" r="A31" s="4">
        <v>382</v>
      </c>
      <c t="s" r="B31" s="4">
        <v>548</v>
      </c>
    </row>
    <row r="32" spans="1:4">
      <c t="s" r="A32" s="4">
        <v>386</v>
      </c>
      <c t="s" r="B32" s="4">
        <v>549</v>
      </c>
    </row>
  </sheetData>
  <mergeCells count="4">
    <mergeCell ref="A1:B1"/>
    <mergeCell ref="A30:C30"/>
    <mergeCell ref="B31:C31"/>
    <mergeCell ref="B32:C3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1</v>
      </c>
      <c t="s" r="B1" s="2">
        <v>1</v>
      </c>
    </row>
    <row r="2" spans="1:3">
      <c t="s" r="B2" s="2">
        <v>29</v>
      </c>
      <c t="s" r="C2" s="2">
        <v>90</v>
      </c>
    </row>
    <row r="3" spans="1:3">
      <c t="s" r="A3" s="3">
        <v>122</v>
      </c>
    </row>
    <row r="4" spans="1:3">
      <c t="s" r="A4" s="4">
        <v>105</v>
      </c>
      <c t="n" r="B4" s="7">
        <v>-29166</v>
      </c>
      <c t="n" r="C4" s="7">
        <v>-47787</v>
      </c>
    </row>
    <row r="5" spans="1:3">
      <c t="s" r="A5" s="3">
        <v>123</v>
      </c>
    </row>
    <row r="6" spans="1:3">
      <c t="s" r="A6" s="4">
        <v>124</v>
      </c>
      <c t="n" r="B6" s="6">
        <v>50995</v>
      </c>
      <c t="n" r="C6" s="6">
        <v>42564</v>
      </c>
    </row>
    <row r="7" spans="1:3">
      <c t="s" r="A7" s="4">
        <v>125</v>
      </c>
      <c t="n" r="B7" s="6">
        <v>-11776</v>
      </c>
      <c t="n" r="C7" s="6">
        <v>59508</v>
      </c>
    </row>
    <row r="8" spans="1:3">
      <c t="s" r="A8" s="4">
        <v>126</v>
      </c>
      <c t="n" r="B8" s="6">
        <v>33156</v>
      </c>
      <c t="n" r="C8" s="6">
        <v>-36630</v>
      </c>
    </row>
    <row r="9" spans="1:3">
      <c t="s" r="A9" s="4">
        <v>127</v>
      </c>
      <c t="n" r="B9" s="6">
        <v>-3072</v>
      </c>
      <c t="n" r="C9" s="6">
        <v>-15916</v>
      </c>
    </row>
    <row r="10" spans="1:3">
      <c t="s" r="A10" s="4">
        <v>128</v>
      </c>
      <c t="n" r="B10" s="6">
        <v>40137</v>
      </c>
      <c t="n" r="C10" s="6">
        <v>1739</v>
      </c>
    </row>
    <row r="11" spans="1:3">
      <c t="s" r="A11" s="3">
        <v>129</v>
      </c>
    </row>
    <row r="12" spans="1:3">
      <c t="s" r="A12" s="4">
        <v>130</v>
      </c>
      <c t="n" r="B12" s="6">
        <v>0</v>
      </c>
      <c t="n" r="C12" s="6">
        <v>-20471</v>
      </c>
    </row>
    <row r="13" spans="1:3">
      <c t="s" r="A13" s="4">
        <v>131</v>
      </c>
      <c t="n" r="B13" s="6">
        <v>-60115</v>
      </c>
      <c t="n" r="C13" s="6">
        <v>0</v>
      </c>
    </row>
    <row r="14" spans="1:3">
      <c t="s" r="A14" s="4">
        <v>132</v>
      </c>
      <c t="n" r="B14" s="6">
        <v>-44628</v>
      </c>
      <c t="n" r="C14" s="6">
        <v>-6625</v>
      </c>
    </row>
    <row r="15" spans="1:3">
      <c t="s" r="A15" s="4">
        <v>133</v>
      </c>
      <c t="n" r="B15" s="6">
        <v>0</v>
      </c>
      <c t="n" r="C15" s="6">
        <v>7298</v>
      </c>
    </row>
    <row r="16" spans="1:3">
      <c t="s" r="A16" s="4">
        <v>134</v>
      </c>
      <c t="n" r="B16" s="6">
        <v>-4275</v>
      </c>
      <c t="n" r="C16" s="6">
        <v>-3289</v>
      </c>
    </row>
    <row r="17" spans="1:3">
      <c t="s" r="A17" s="4">
        <v>135</v>
      </c>
      <c t="n" r="B17" s="6">
        <v>0</v>
      </c>
      <c t="n" r="C17" s="6">
        <v>9488</v>
      </c>
    </row>
    <row r="18" spans="1:3">
      <c t="s" r="A18" s="4">
        <v>136</v>
      </c>
      <c t="n" r="B18" s="6">
        <v>-3301</v>
      </c>
      <c t="n" r="C18" s="6">
        <v>-4577</v>
      </c>
    </row>
    <row r="19" spans="1:3">
      <c t="s" r="A19" s="4">
        <v>137</v>
      </c>
      <c t="n" r="B19" s="6">
        <v>-112319</v>
      </c>
      <c t="n" r="C19" s="6">
        <v>-18176</v>
      </c>
    </row>
    <row r="20" spans="1:3">
      <c t="s" r="A20" s="3">
        <v>138</v>
      </c>
    </row>
    <row r="21" spans="1:3">
      <c t="s" r="A21" s="4">
        <v>139</v>
      </c>
      <c t="n" r="B21" s="6">
        <v>-18115</v>
      </c>
      <c t="n" r="C21" s="6">
        <v>-31022</v>
      </c>
    </row>
    <row r="22" spans="1:3">
      <c t="s" r="A22" s="4">
        <v>140</v>
      </c>
      <c t="n" r="B22" s="6">
        <v>63008</v>
      </c>
      <c t="n" r="C22" s="6">
        <v>0</v>
      </c>
    </row>
    <row r="23" spans="1:3">
      <c t="s" r="A23" s="4">
        <v>141</v>
      </c>
      <c t="n" r="B23" s="6">
        <v>-3681</v>
      </c>
      <c t="n" r="C23" s="6">
        <v>-20644</v>
      </c>
    </row>
    <row r="24" spans="1:3">
      <c t="s" r="A24" s="4">
        <v>142</v>
      </c>
      <c t="n" r="B24" s="6">
        <v>-819</v>
      </c>
      <c t="n" r="C24" s="6">
        <v>0</v>
      </c>
    </row>
    <row r="25" spans="1:3">
      <c t="s" r="A25" s="4">
        <v>143</v>
      </c>
      <c t="n" r="B25" s="6">
        <v>-2094</v>
      </c>
      <c t="n" r="C25" s="6">
        <v>-709</v>
      </c>
    </row>
    <row r="26" spans="1:3">
      <c t="s" r="A26" s="4">
        <v>144</v>
      </c>
      <c t="n" r="B26" s="6">
        <v>11000</v>
      </c>
      <c t="n" r="C26" s="6">
        <v>1622</v>
      </c>
    </row>
    <row r="27" spans="1:3">
      <c t="s" r="A27" s="4">
        <v>145</v>
      </c>
      <c t="n" r="B27" s="6">
        <v>49299</v>
      </c>
      <c t="n" r="C27" s="6">
        <v>-50753</v>
      </c>
    </row>
    <row r="28" spans="1:3">
      <c t="s" r="A28" s="4">
        <v>146</v>
      </c>
      <c t="n" r="B28" s="6">
        <v>-22883</v>
      </c>
      <c t="n" r="C28" s="6">
        <v>-67190</v>
      </c>
    </row>
    <row r="29" spans="1:3">
      <c t="s" r="A29" s="4">
        <v>147</v>
      </c>
      <c t="n" r="B29" s="6">
        <v>163412</v>
      </c>
      <c t="n" r="C29" s="6">
        <v>247556</v>
      </c>
    </row>
    <row r="30" spans="1:3">
      <c t="s" r="A30" s="4">
        <v>148</v>
      </c>
      <c t="n" r="B30" s="6">
        <v>140529</v>
      </c>
      <c t="n" r="C30" s="6">
        <v>180366</v>
      </c>
    </row>
    <row r="31" spans="1:3">
      <c t="s" r="A31" s="3">
        <v>149</v>
      </c>
    </row>
    <row r="32" spans="1:3">
      <c t="s" r="A32" s="4">
        <v>150</v>
      </c>
      <c t="n" r="B32" s="6">
        <v>54180</v>
      </c>
      <c t="n" r="C32" s="6">
        <v>54636</v>
      </c>
    </row>
    <row r="33" spans="1:3">
      <c t="s" r="A33" s="4">
        <v>151</v>
      </c>
      <c t="n" r="B33" s="6">
        <v>92</v>
      </c>
      <c t="n" r="C33" s="6">
        <v>29</v>
      </c>
    </row>
    <row r="34" spans="1:3">
      <c t="s" r="A34" s="3">
        <v>152</v>
      </c>
    </row>
    <row r="35" spans="1:3">
      <c t="s" r="A35" s="4">
        <v>153</v>
      </c>
      <c t="n" r="B35" s="6">
        <v>0</v>
      </c>
      <c t="n" r="C35" s="6">
        <v>162</v>
      </c>
    </row>
    <row r="36" spans="1:3">
      <c t="s" r="A36" s="4">
        <v>154</v>
      </c>
      <c t="n" r="B36" s="6">
        <v>1078</v>
      </c>
      <c t="n" r="C36" s="6">
        <v>383</v>
      </c>
    </row>
    <row r="37" spans="1:3">
      <c t="s" r="A37" s="4">
        <v>155</v>
      </c>
      <c t="n" r="B37" s="6">
        <v>-100</v>
      </c>
      <c t="n" r="C37" s="6">
        <v>-1211</v>
      </c>
    </row>
    <row r="38" spans="1:3">
      <c t="s" r="A38" s="4">
        <v>39</v>
      </c>
      <c t="n" r="B38" s="6">
        <v>-2787</v>
      </c>
      <c t="n" r="C38" s="6">
        <v>0</v>
      </c>
    </row>
    <row r="39" spans="1:3">
      <c t="s" r="A39" s="4">
        <v>156</v>
      </c>
      <c t="n" r="B39" s="6">
        <v>0</v>
      </c>
      <c t="n" r="C39" s="6">
        <v>210</v>
      </c>
    </row>
    <row r="40" spans="1:3">
      <c t="s" r="A40" s="4">
        <v>157</v>
      </c>
      <c t="n" r="B40" s="7">
        <v>0</v>
      </c>
      <c t="n" r="C40" s="7">
        <v>-2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550</v>
      </c>
      <c t="s" r="B1" s="2">
        <v>338</v>
      </c>
    </row>
    <row r="2" spans="1:2">
      <c t="s" r="A2" s="3">
        <v>551</v>
      </c>
    </row>
    <row r="3" spans="1:2">
      <c t="s" r="A3" s="4">
        <v>415</v>
      </c>
      <c t="n" r="B3" s="7">
        <v>100228</v>
      </c>
    </row>
    <row r="4" spans="1:2">
      <c t="s" r="A4" s="4">
        <v>416</v>
      </c>
      <c t="n" r="B4" s="6">
        <v>106470</v>
      </c>
    </row>
    <row r="5" spans="1:2">
      <c t="s" r="A5" s="4">
        <v>417</v>
      </c>
      <c t="n" r="B5" s="6">
        <v>98219</v>
      </c>
    </row>
    <row r="6" spans="1:2">
      <c t="s" r="A6" s="4">
        <v>418</v>
      </c>
      <c t="n" r="B6" s="6">
        <v>91828</v>
      </c>
    </row>
    <row r="7" spans="1:2">
      <c t="s" r="A7" s="4">
        <v>419</v>
      </c>
      <c t="n" r="B7" s="6">
        <v>70663</v>
      </c>
    </row>
    <row r="8" spans="1:2">
      <c t="s" r="A8" s="4">
        <v>420</v>
      </c>
      <c t="n" r="B8" s="6">
        <v>151038</v>
      </c>
    </row>
    <row r="9" spans="1:2">
      <c t="s" r="A9" s="4">
        <v>159</v>
      </c>
      <c t="n" r="B9" s="6">
        <v>618446</v>
      </c>
    </row>
    <row r="10" spans="1:2">
      <c t="s" r="A10" s="4">
        <v>552</v>
      </c>
    </row>
    <row r="11" spans="1:2">
      <c t="s" r="A11" s="3">
        <v>551</v>
      </c>
    </row>
    <row r="12" spans="1:2">
      <c t="s" r="A12" s="4">
        <v>415</v>
      </c>
      <c t="n" r="B12" s="6">
        <v>86011</v>
      </c>
    </row>
    <row r="13" spans="1:2">
      <c t="s" r="A13" s="4">
        <v>416</v>
      </c>
      <c t="n" r="B13" s="6">
        <v>83037</v>
      </c>
    </row>
    <row r="14" spans="1:2">
      <c t="s" r="A14" s="4">
        <v>417</v>
      </c>
      <c t="n" r="B14" s="6">
        <v>74786</v>
      </c>
    </row>
    <row r="15" spans="1:2">
      <c t="s" r="A15" s="4">
        <v>418</v>
      </c>
      <c t="n" r="B15" s="6">
        <v>68331</v>
      </c>
    </row>
    <row r="16" spans="1:2">
      <c t="s" r="A16" s="4">
        <v>419</v>
      </c>
      <c t="n" r="B16" s="6">
        <v>47230</v>
      </c>
    </row>
    <row r="17" spans="1:2">
      <c t="s" r="A17" s="4">
        <v>420</v>
      </c>
      <c t="n" r="B17" s="6">
        <v>57199</v>
      </c>
    </row>
    <row r="18" spans="1:2">
      <c t="s" r="A18" s="4">
        <v>159</v>
      </c>
      <c t="n" r="B18" s="6">
        <v>416594</v>
      </c>
    </row>
    <row r="19" spans="1:2">
      <c t="s" r="A19" s="4">
        <v>553</v>
      </c>
    </row>
    <row r="20" spans="1:2">
      <c t="s" r="A20" s="3">
        <v>551</v>
      </c>
    </row>
    <row r="21" spans="1:2">
      <c t="s" r="A21" s="4">
        <v>415</v>
      </c>
      <c t="n" r="B21" s="6">
        <v>14217</v>
      </c>
    </row>
    <row r="22" spans="1:2">
      <c t="s" r="A22" s="4">
        <v>416</v>
      </c>
      <c t="n" r="B22" s="6">
        <v>23433</v>
      </c>
    </row>
    <row r="23" spans="1:2">
      <c t="s" r="A23" s="4">
        <v>417</v>
      </c>
      <c t="n" r="B23" s="6">
        <v>23433</v>
      </c>
    </row>
    <row r="24" spans="1:2">
      <c t="s" r="A24" s="4">
        <v>418</v>
      </c>
      <c t="n" r="B24" s="6">
        <v>23497</v>
      </c>
    </row>
    <row r="25" spans="1:2">
      <c t="s" r="A25" s="4">
        <v>419</v>
      </c>
      <c t="n" r="B25" s="6">
        <v>23433</v>
      </c>
    </row>
    <row r="26" spans="1:2">
      <c t="s" r="A26" s="4">
        <v>420</v>
      </c>
      <c t="n" r="B26" s="6">
        <v>93839</v>
      </c>
    </row>
    <row r="27" spans="1:2">
      <c t="s" r="A27" s="4">
        <v>159</v>
      </c>
      <c t="n" r="B27" s="7">
        <v>20185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80"/>
    <col customWidth="1" max="3" min="3" width="14"/>
  </cols>
  <sheetData>
    <row r="1" spans="1:3">
      <c t="s" r="A1" s="1">
        <v>554</v>
      </c>
      <c t="s" r="B1" s="2">
        <v>1</v>
      </c>
    </row>
    <row r="2" spans="1:3">
      <c t="s" r="B2" s="2">
        <v>29</v>
      </c>
      <c t="s" r="C2" s="2">
        <v>30</v>
      </c>
    </row>
    <row r="3" spans="1:3">
      <c t="s" r="A3" s="4">
        <v>555</v>
      </c>
      <c t="n" r="B3" s="7">
        <v>590</v>
      </c>
      <c t="n" r="C3" s="7">
        <v>590</v>
      </c>
    </row>
    <row r="4" spans="1:3">
      <c t="s" r="A4" s="4">
        <v>556</v>
      </c>
    </row>
    <row r="5" spans="1:3">
      <c t="s" r="A5" s="4">
        <v>557</v>
      </c>
      <c t="n" r="B5" s="7">
        <v>12000</v>
      </c>
    </row>
    <row r="6" spans="1:3">
      <c t="s" r="A6" s="4">
        <v>558</v>
      </c>
      <c t="s" r="B6" s="4">
        <v>559</v>
      </c>
    </row>
    <row r="7" spans="1:3">
      <c t="s" r="A7" s="4">
        <v>560</v>
      </c>
    </row>
    <row r="8" spans="1:3">
      <c t="s" r="A8" s="4">
        <v>561</v>
      </c>
      <c t="n" r="B8" s="7">
        <v>10933</v>
      </c>
    </row>
    <row r="9" spans="1:3">
      <c t="s" r="A9" s="4">
        <v>562</v>
      </c>
    </row>
    <row r="10" spans="1:3">
      <c t="s" r="A10" s="4">
        <v>561</v>
      </c>
      <c t="n" r="B10" s="6">
        <v>48154</v>
      </c>
    </row>
    <row r="11" spans="1:3">
      <c t="s" r="A11" s="4">
        <v>563</v>
      </c>
    </row>
    <row r="12" spans="1:3">
      <c t="s" r="A12" s="4">
        <v>561</v>
      </c>
      <c t="n" r="B12" s="7">
        <v>19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Q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5"/>
    <col customWidth="1" max="6" min="6" width="28"/>
    <col customWidth="1" max="7" min="7" width="80"/>
    <col customWidth="1" max="8" min="8" width="80"/>
    <col customWidth="1" max="9" min="9" width="21"/>
    <col customWidth="1" max="10" min="10" width="21"/>
    <col customWidth="1" max="11" min="11" width="16"/>
    <col customWidth="1" max="12" min="12" width="14"/>
    <col customWidth="1" max="13" min="13" width="28"/>
    <col customWidth="1" max="14" min="14" width="16"/>
    <col customWidth="1" max="15" min="15" width="21"/>
    <col customWidth="1" max="16" min="16" width="14"/>
    <col customWidth="1" max="17" min="17" width="21"/>
  </cols>
  <sheetData>
    <row r="1" spans="1:17">
      <c t="s" r="A1" s="1">
        <v>564</v>
      </c>
      <c t="s" r="B1" s="2">
        <v>89</v>
      </c>
      <c t="s" r="D1" s="2">
        <v>423</v>
      </c>
      <c t="s" r="E1" s="2">
        <v>565</v>
      </c>
      <c t="s" r="G1" s="2">
        <v>1</v>
      </c>
      <c t="s" r="J1" s="2">
        <v>566</v>
      </c>
      <c t="s" r="K1" s="2">
        <v>424</v>
      </c>
      <c t="s" r="M1" s="2">
        <v>306</v>
      </c>
    </row>
    <row r="2" spans="1:17">
      <c t="s" r="B2" s="2">
        <v>338</v>
      </c>
      <c t="s" r="C2" s="2">
        <v>567</v>
      </c>
      <c t="s" r="D2" s="2">
        <v>568</v>
      </c>
      <c t="s" r="E2" s="2">
        <v>569</v>
      </c>
      <c t="s" r="F2" s="2">
        <v>570</v>
      </c>
      <c t="s" r="G2" s="2">
        <v>338</v>
      </c>
      <c t="s" r="H2" s="2">
        <v>571</v>
      </c>
      <c t="s" r="I2" s="2">
        <v>567</v>
      </c>
      <c t="s" r="J2" s="2">
        <v>572</v>
      </c>
      <c t="s" r="K2" s="2">
        <v>573</v>
      </c>
      <c t="s" r="L2" s="2">
        <v>574</v>
      </c>
      <c t="s" r="M2" s="2">
        <v>475</v>
      </c>
      <c t="s" r="N2" s="2">
        <v>518</v>
      </c>
      <c t="s" r="O2" s="2">
        <v>575</v>
      </c>
      <c t="s" r="P2" s="2">
        <v>576</v>
      </c>
      <c t="s" r="Q2" s="2">
        <v>577</v>
      </c>
    </row>
    <row r="3" spans="1:17">
      <c t="s" r="A3" s="4">
        <v>578</v>
      </c>
      <c t="n" r="G3" s="7">
        <v>0</v>
      </c>
      <c t="n" r="I3" s="7">
        <v>7298</v>
      </c>
    </row>
    <row r="4" spans="1:17">
      <c t="s" r="A4" s="4">
        <v>97</v>
      </c>
      <c t="n" r="B4" s="7">
        <v>6392</v>
      </c>
      <c t="n" r="C4" s="7">
        <v>8668</v>
      </c>
      <c t="n" r="G4" s="6">
        <v>12830</v>
      </c>
      <c t="n" r="I4" s="6">
        <v>15479</v>
      </c>
    </row>
    <row r="5" spans="1:17">
      <c t="s" r="A5" s="4">
        <v>579</v>
      </c>
      <c t="n" r="B5" s="6">
        <v>16183</v>
      </c>
      <c t="n" r="G5" s="6">
        <v>16183</v>
      </c>
      <c t="n" r="M5" s="7">
        <v>8887</v>
      </c>
    </row>
    <row r="6" spans="1:17">
      <c t="s" r="A6" s="4">
        <v>580</v>
      </c>
      <c t="n" r="B6" s="6">
        <v>17461</v>
      </c>
      <c t="n" r="G6" s="6">
        <v>17461</v>
      </c>
      <c t="n" r="M6" s="6">
        <v>12669</v>
      </c>
    </row>
    <row r="7" spans="1:17">
      <c t="s" r="A7" s="4">
        <v>581</v>
      </c>
      <c t="n" r="B7" s="6">
        <v>24365</v>
      </c>
      <c t="n" r="G7" s="6">
        <v>24365</v>
      </c>
      <c t="n" r="M7" s="6">
        <v>17791</v>
      </c>
    </row>
    <row r="8" spans="1:17">
      <c t="s" r="A8" s="4">
        <v>582</v>
      </c>
      <c t="n" r="B8" s="6">
        <v>6430</v>
      </c>
      <c t="n" r="G8" s="6">
        <v>6430</v>
      </c>
      <c t="n" r="M8" s="6">
        <v>0</v>
      </c>
    </row>
    <row r="9" spans="1:17">
      <c t="s" r="A9" s="4">
        <v>583</v>
      </c>
      <c t="n" r="B9" s="6">
        <v>3424</v>
      </c>
      <c t="n" r="C9" s="6">
        <v>17968</v>
      </c>
      <c t="n" r="G9" s="6">
        <v>16376</v>
      </c>
      <c t="n" r="I9" s="6">
        <v>31880</v>
      </c>
    </row>
    <row r="10" spans="1:17">
      <c t="s" r="A10" s="4">
        <v>584</v>
      </c>
      <c t="n" r="B10" s="6">
        <v>254956</v>
      </c>
      <c t="n" r="G10" s="6">
        <v>254956</v>
      </c>
      <c t="n" r="M10" s="6">
        <v>233136</v>
      </c>
    </row>
    <row r="11" spans="1:17">
      <c t="s" r="A11" s="4">
        <v>526</v>
      </c>
      <c t="n" r="B11" s="6">
        <v>21827</v>
      </c>
      <c t="n" r="G11" s="6">
        <v>21827</v>
      </c>
      <c t="n" r="M11" s="6">
        <v>16474</v>
      </c>
    </row>
    <row r="12" spans="1:17">
      <c t="s" r="A12" s="4">
        <v>585</v>
      </c>
    </row>
    <row r="13" spans="1:17">
      <c t="s" r="A13" s="4">
        <v>586</v>
      </c>
      <c t="n" r="G13" s="6">
        <v>1052</v>
      </c>
      <c t="n" r="H13" s="14">
        <v>943</v>
      </c>
    </row>
    <row r="14" spans="1:17">
      <c t="s" r="A14" s="4">
        <v>587</v>
      </c>
    </row>
    <row r="15" spans="1:17">
      <c t="s" r="A15" s="4">
        <v>588</v>
      </c>
      <c t="n" r="B15" s="6">
        <v>0</v>
      </c>
      <c t="n" r="C15" s="6">
        <v>2</v>
      </c>
      <c t="n" r="G15" s="6">
        <v>0</v>
      </c>
      <c t="n" r="I15" s="6">
        <v>6</v>
      </c>
    </row>
    <row r="16" spans="1:17">
      <c t="s" r="A16" s="4">
        <v>578</v>
      </c>
      <c t="n" r="B16" s="6">
        <v>85</v>
      </c>
      <c t="n" r="C16" s="6">
        <v>0</v>
      </c>
      <c t="n" r="G16" s="6">
        <v>85</v>
      </c>
      <c t="n" r="I16" s="6">
        <v>0</v>
      </c>
    </row>
    <row r="17" spans="1:17">
      <c t="s" r="A17" s="4">
        <v>589</v>
      </c>
      <c t="n" r="B17" s="6">
        <v>76</v>
      </c>
      <c t="n" r="G17" s="6">
        <v>76</v>
      </c>
      <c t="n" r="M17" s="6">
        <v>76</v>
      </c>
    </row>
    <row r="18" spans="1:17">
      <c t="s" r="A18" s="4">
        <v>295</v>
      </c>
    </row>
    <row r="19" spans="1:17">
      <c t="s" r="A19" s="4">
        <v>590</v>
      </c>
      <c t="n" r="B19" s="6">
        <v>12793</v>
      </c>
      <c t="n" r="G19" s="6">
        <v>12793</v>
      </c>
      <c t="n" r="M19" s="6">
        <v>13680</v>
      </c>
    </row>
    <row r="20" spans="1:17">
      <c t="s" r="A20" s="4">
        <v>583</v>
      </c>
      <c t="n" r="B20" s="6">
        <v>473</v>
      </c>
      <c t="n" r="C20" s="6">
        <v>735</v>
      </c>
      <c t="n" r="G20" s="6">
        <v>887</v>
      </c>
      <c t="n" r="I20" s="6">
        <v>1470</v>
      </c>
    </row>
    <row r="21" spans="1:17">
      <c t="s" r="A21" s="4">
        <v>497</v>
      </c>
      <c t="n" r="F21" s="7">
        <v>60000</v>
      </c>
    </row>
    <row r="22" spans="1:17">
      <c t="s" r="A22" s="4">
        <v>495</v>
      </c>
      <c t="n" r="D22" s="7">
        <v>21000</v>
      </c>
    </row>
    <row r="23" spans="1:17">
      <c t="s" r="A23" s="4">
        <v>584</v>
      </c>
      <c t="n" r="B23" s="6">
        <v>0</v>
      </c>
      <c t="n" r="G23" s="7">
        <v>0</v>
      </c>
    </row>
    <row r="24" spans="1:17">
      <c t="s" r="A24" s="4">
        <v>591</v>
      </c>
      <c t="s" r="F24" s="4">
        <v>592</v>
      </c>
    </row>
    <row r="25" spans="1:17">
      <c t="s" r="A25" s="4">
        <v>593</v>
      </c>
      <c t="s" r="F25" s="4">
        <v>594</v>
      </c>
    </row>
    <row r="26" spans="1:17">
      <c t="s" r="A26" s="4">
        <v>595</v>
      </c>
      <c t="s" r="F26" s="4">
        <v>596</v>
      </c>
    </row>
    <row r="27" spans="1:17">
      <c t="s" r="A27" s="4">
        <v>299</v>
      </c>
    </row>
    <row r="28" spans="1:17">
      <c t="s" r="A28" s="4">
        <v>597</v>
      </c>
      <c t="s" r="G28" s="4">
        <v>598</v>
      </c>
      <c t="s" r="H28" s="4">
        <v>598</v>
      </c>
    </row>
    <row r="29" spans="1:17">
      <c t="s" r="A29" s="4">
        <v>497</v>
      </c>
      <c t="n" r="B29" s="6">
        <v>50000</v>
      </c>
      <c t="n" r="G29" s="7">
        <v>50000</v>
      </c>
      <c t="n" r="J29" s="7">
        <v>200000</v>
      </c>
      <c t="n" r="M29" s="6">
        <v>40000</v>
      </c>
    </row>
    <row r="30" spans="1:17">
      <c t="s" r="A30" s="4">
        <v>599</v>
      </c>
      <c t="n" r="J30" s="7">
        <v>4000</v>
      </c>
    </row>
    <row r="31" spans="1:17">
      <c t="s" r="A31" s="4">
        <v>584</v>
      </c>
      <c t="n" r="B31" s="6">
        <v>0</v>
      </c>
      <c t="n" r="G31" s="7">
        <v>0</v>
      </c>
      <c t="n" r="M31" s="7">
        <v>40000</v>
      </c>
    </row>
    <row r="32" spans="1:17">
      <c t="s" r="A32" s="4">
        <v>591</v>
      </c>
      <c t="s" r="G32" s="4">
        <v>592</v>
      </c>
      <c t="s" r="H32" s="4">
        <v>592</v>
      </c>
      <c t="s" r="M32" s="4">
        <v>592</v>
      </c>
    </row>
    <row r="33" spans="1:17">
      <c t="s" r="A33" s="4">
        <v>593</v>
      </c>
      <c t="s" r="G33" s="4">
        <v>594</v>
      </c>
      <c t="s" r="H33" s="4">
        <v>594</v>
      </c>
      <c t="s" r="M33" s="4">
        <v>594</v>
      </c>
    </row>
    <row r="34" spans="1:17">
      <c t="s" r="A34" s="4">
        <v>434</v>
      </c>
      <c t="s" r="J34" s="4">
        <v>456</v>
      </c>
    </row>
    <row r="35" spans="1:17">
      <c t="s" r="A35" s="4">
        <v>595</v>
      </c>
      <c t="s" r="G35" s="4">
        <v>600</v>
      </c>
      <c t="s" r="H35" s="4">
        <v>600</v>
      </c>
      <c t="s" r="M35" s="4">
        <v>601</v>
      </c>
      <c t="s" r="N35" s="4">
        <v>602</v>
      </c>
    </row>
    <row r="36" spans="1:17">
      <c t="s" r="A36" s="4">
        <v>303</v>
      </c>
    </row>
    <row r="37" spans="1:17">
      <c t="s" r="A37" s="4">
        <v>603</v>
      </c>
      <c t="s" r="G37" s="4">
        <v>604</v>
      </c>
      <c t="s" r="H37" s="4">
        <v>604</v>
      </c>
    </row>
    <row r="38" spans="1:17">
      <c t="s" r="A38" s="4">
        <v>605</v>
      </c>
    </row>
    <row r="39" spans="1:17">
      <c t="s" r="A39" s="4">
        <v>579</v>
      </c>
      <c t="n" r="B39" s="6">
        <v>16183</v>
      </c>
      <c t="n" r="G39" s="7">
        <v>16183</v>
      </c>
      <c t="n" r="M39" s="7">
        <v>8887</v>
      </c>
    </row>
    <row r="40" spans="1:17">
      <c t="s" r="A40" s="4">
        <v>581</v>
      </c>
      <c t="n" r="B40" s="6">
        <v>24313</v>
      </c>
      <c t="n" r="G40" s="6">
        <v>24313</v>
      </c>
      <c t="n" r="M40" s="6">
        <v>17791</v>
      </c>
    </row>
    <row r="41" spans="1:17">
      <c t="s" r="A41" s="4">
        <v>582</v>
      </c>
      <c t="n" r="B41" s="6">
        <v>6430</v>
      </c>
      <c t="n" r="G41" s="6">
        <v>6430</v>
      </c>
      <c t="n" r="M41" s="6">
        <v>0</v>
      </c>
    </row>
    <row r="42" spans="1:17">
      <c t="s" r="A42" s="4">
        <v>606</v>
      </c>
    </row>
    <row r="43" spans="1:17">
      <c t="s" r="A43" s="4">
        <v>607</v>
      </c>
      <c t="n" r="Q43" s="7">
        <v>20000</v>
      </c>
    </row>
    <row r="44" spans="1:17">
      <c t="s" r="A44" s="4">
        <v>608</v>
      </c>
      <c t="n" r="B44" s="6">
        <v>19445</v>
      </c>
      <c t="n" r="G44" s="6">
        <v>19445</v>
      </c>
    </row>
    <row r="45" spans="1:17">
      <c t="s" r="A45" s="4">
        <v>97</v>
      </c>
      <c t="n" r="B45" s="6">
        <v>1938</v>
      </c>
      <c t="n" r="C45" s="6">
        <v>1505</v>
      </c>
      <c t="n" r="G45" s="6">
        <v>3876</v>
      </c>
      <c t="n" r="I45" s="6">
        <v>3105</v>
      </c>
    </row>
    <row r="46" spans="1:17">
      <c t="s" r="A46" s="4">
        <v>609</v>
      </c>
    </row>
    <row r="47" spans="1:17">
      <c t="s" r="A47" s="4">
        <v>97</v>
      </c>
      <c t="n" r="B47" s="6">
        <v>2375</v>
      </c>
      <c t="n" r="C47" s="6">
        <v>1935</v>
      </c>
      <c t="n" r="G47" s="6">
        <v>4768</v>
      </c>
      <c t="n" r="I47" s="6">
        <v>3861</v>
      </c>
    </row>
    <row r="48" spans="1:17">
      <c t="s" r="A48" s="4">
        <v>610</v>
      </c>
    </row>
    <row r="49" spans="1:17">
      <c t="s" r="A49" s="4">
        <v>97</v>
      </c>
      <c t="n" r="B49" s="6">
        <v>250</v>
      </c>
      <c t="n" r="C49" s="6">
        <v>190</v>
      </c>
      <c t="n" r="G49" s="6">
        <v>500</v>
      </c>
      <c t="n" r="I49" s="6">
        <v>380</v>
      </c>
    </row>
    <row r="50" spans="1:17">
      <c t="s" r="A50" s="4">
        <v>611</v>
      </c>
    </row>
    <row r="51" spans="1:17">
      <c t="s" r="A51" s="4">
        <v>97</v>
      </c>
      <c t="n" r="B51" s="6">
        <v>323</v>
      </c>
      <c t="n" r="C51" s="6">
        <v>201</v>
      </c>
      <c t="n" r="G51" s="6">
        <v>646</v>
      </c>
      <c t="n" r="I51" s="6">
        <v>397</v>
      </c>
    </row>
    <row r="52" spans="1:17">
      <c t="s" r="A52" s="4">
        <v>612</v>
      </c>
      <c t="s" r="L52" s="4">
        <v>613</v>
      </c>
    </row>
    <row r="53" spans="1:17">
      <c t="s" r="A53" s="4">
        <v>614</v>
      </c>
    </row>
    <row r="54" spans="1:17">
      <c t="s" r="A54" s="4">
        <v>97</v>
      </c>
      <c t="n" r="B54" s="6">
        <v>375</v>
      </c>
      <c t="n" r="C54" s="6">
        <v>214</v>
      </c>
      <c t="n" r="G54" s="6">
        <v>750</v>
      </c>
      <c t="n" r="I54" s="6">
        <v>414</v>
      </c>
    </row>
    <row r="55" spans="1:17">
      <c t="s" r="A55" s="4">
        <v>612</v>
      </c>
      <c t="s" r="K55" s="4">
        <v>615</v>
      </c>
    </row>
    <row r="56" spans="1:17">
      <c t="s" r="A56" s="4">
        <v>616</v>
      </c>
    </row>
    <row r="57" spans="1:17">
      <c t="s" r="A57" s="4">
        <v>97</v>
      </c>
      <c t="n" r="B57" s="6">
        <v>453</v>
      </c>
      <c t="n" r="C57" s="6">
        <v>27</v>
      </c>
      <c t="n" r="G57" s="7">
        <v>906</v>
      </c>
      <c t="n" r="I57" s="6">
        <v>27</v>
      </c>
    </row>
    <row r="58" spans="1:17">
      <c t="s" r="A58" s="4">
        <v>612</v>
      </c>
      <c t="s" r="E58" s="4">
        <v>613</v>
      </c>
    </row>
    <row r="59" spans="1:17">
      <c t="s" r="A59" s="4">
        <v>617</v>
      </c>
    </row>
    <row r="60" spans="1:17">
      <c t="s" r="A60" s="4">
        <v>618</v>
      </c>
      <c t="s" r="G60" s="4">
        <v>619</v>
      </c>
      <c t="s" r="H60" s="4">
        <v>619</v>
      </c>
    </row>
    <row r="61" spans="1:17">
      <c t="s" r="A61" s="4">
        <v>620</v>
      </c>
    </row>
    <row r="62" spans="1:17">
      <c t="s" r="A62" s="4">
        <v>293</v>
      </c>
      <c t="s" r="P62" s="4">
        <v>621</v>
      </c>
    </row>
    <row r="63" spans="1:17">
      <c t="s" r="A63" s="4">
        <v>295</v>
      </c>
    </row>
    <row r="64" spans="1:17">
      <c t="s" r="A64" s="4">
        <v>578</v>
      </c>
      <c t="n" r="B64" s="6">
        <v>0</v>
      </c>
      <c t="n" r="C64" s="6">
        <v>8124</v>
      </c>
      <c t="n" r="G64" s="7">
        <v>0</v>
      </c>
      <c t="n" r="I64" s="6">
        <v>16248</v>
      </c>
    </row>
    <row r="65" spans="1:17">
      <c t="s" r="A65" s="4">
        <v>583</v>
      </c>
      <c t="n" r="B65" s="7">
        <v>-2421</v>
      </c>
      <c t="n" r="C65" s="7">
        <v>4097</v>
      </c>
      <c t="n" r="G65" s="7">
        <v>-1467</v>
      </c>
      <c t="n" r="I65" s="7">
        <v>8170</v>
      </c>
    </row>
    <row r="66" spans="1:17">
      <c t="s" r="A66" s="4">
        <v>293</v>
      </c>
      <c t="s" r="B66" s="4">
        <v>296</v>
      </c>
      <c t="s" r="G66" s="4">
        <v>296</v>
      </c>
    </row>
    <row r="67" spans="1:17">
      <c t="s" r="A67" s="4">
        <v>309</v>
      </c>
    </row>
    <row r="68" spans="1:17">
      <c t="s" r="A68" s="4">
        <v>579</v>
      </c>
      <c t="n" r="B68" s="7">
        <v>1747</v>
      </c>
      <c t="n" r="G68" s="7">
        <v>1747</v>
      </c>
      <c t="n" r="M68" s="6">
        <v>1609</v>
      </c>
    </row>
    <row r="69" spans="1:17">
      <c t="s" r="A69" s="4">
        <v>580</v>
      </c>
      <c t="n" r="B69" s="6">
        <v>52</v>
      </c>
      <c t="n" r="G69" s="6">
        <v>52</v>
      </c>
      <c t="n" r="M69" s="6">
        <v>211</v>
      </c>
    </row>
    <row r="70" spans="1:17">
      <c t="s" r="A70" s="4">
        <v>622</v>
      </c>
      <c t="n" r="B70" s="7">
        <v>1799</v>
      </c>
      <c t="n" r="G70" s="7">
        <v>1799</v>
      </c>
      <c t="n" r="M70" s="6">
        <v>1398</v>
      </c>
    </row>
    <row r="71" spans="1:17">
      <c t="s" r="A71" s="4">
        <v>293</v>
      </c>
      <c t="s" r="B71" s="4">
        <v>313</v>
      </c>
      <c t="s" r="G71" s="4">
        <v>313</v>
      </c>
    </row>
    <row r="72" spans="1:17">
      <c t="s" r="A72" s="4">
        <v>623</v>
      </c>
    </row>
    <row r="73" spans="1:17">
      <c t="s" r="A73" s="4">
        <v>624</v>
      </c>
      <c t="s" r="G73" s="4">
        <v>625</v>
      </c>
      <c t="s" r="H73" s="4">
        <v>625</v>
      </c>
    </row>
    <row r="74" spans="1:17">
      <c t="s" r="A74" s="4">
        <v>526</v>
      </c>
      <c t="n" r="B74" s="7">
        <v>7125</v>
      </c>
      <c t="n" r="G74" s="7">
        <v>7125</v>
      </c>
      <c t="n" r="M74" s="6">
        <v>7125</v>
      </c>
    </row>
    <row r="75" spans="1:17">
      <c t="s" r="A75" s="4">
        <v>626</v>
      </c>
    </row>
    <row r="76" spans="1:17">
      <c t="s" r="A76" s="4">
        <v>627</v>
      </c>
      <c t="n" r="B76" s="6">
        <v>9100</v>
      </c>
      <c t="n" r="G76" s="6">
        <v>9100</v>
      </c>
    </row>
    <row r="77" spans="1:17">
      <c t="s" r="A77" s="4">
        <v>325</v>
      </c>
    </row>
    <row r="78" spans="1:17">
      <c t="s" r="A78" s="4">
        <v>579</v>
      </c>
      <c t="n" r="B78" s="6">
        <v>2580</v>
      </c>
      <c t="n" r="G78" s="6">
        <v>2580</v>
      </c>
      <c t="n" r="M78" s="6">
        <v>4196</v>
      </c>
    </row>
    <row r="79" spans="1:17">
      <c t="s" r="A79" s="4">
        <v>580</v>
      </c>
      <c t="n" r="B79" s="6">
        <v>1278</v>
      </c>
      <c t="n" r="G79" s="6">
        <v>1278</v>
      </c>
      <c t="n" r="M79" s="6">
        <v>3571</v>
      </c>
    </row>
    <row r="80" spans="1:17">
      <c t="s" r="A80" s="4">
        <v>622</v>
      </c>
      <c t="n" r="B80" s="7">
        <v>1302</v>
      </c>
      <c t="n" r="G80" s="7">
        <v>1302</v>
      </c>
      <c t="n" r="M80" s="6">
        <v>625</v>
      </c>
    </row>
    <row r="81" spans="1:17">
      <c t="s" r="A81" s="4">
        <v>293</v>
      </c>
      <c t="s" r="B81" s="4">
        <v>313</v>
      </c>
      <c t="s" r="G81" s="4">
        <v>313</v>
      </c>
    </row>
    <row r="82" spans="1:17">
      <c t="s" r="A82" s="4">
        <v>628</v>
      </c>
    </row>
    <row r="83" spans="1:17">
      <c t="s" r="A83" s="4">
        <v>624</v>
      </c>
      <c t="s" r="G83" s="4">
        <v>629</v>
      </c>
      <c t="s" r="H83" s="4">
        <v>629</v>
      </c>
    </row>
    <row r="84" spans="1:17">
      <c t="s" r="A84" s="4">
        <v>526</v>
      </c>
      <c t="n" r="B84" s="7">
        <v>11602</v>
      </c>
      <c t="n" r="G84" s="7">
        <v>11602</v>
      </c>
      <c t="n" r="M84" s="7">
        <v>7327</v>
      </c>
    </row>
    <row r="85" spans="1:17">
      <c t="s" r="A85" s="4">
        <v>630</v>
      </c>
    </row>
    <row r="86" spans="1:17">
      <c t="s" r="A86" s="4">
        <v>627</v>
      </c>
      <c t="n" r="B86" s="6">
        <v>9100</v>
      </c>
      <c t="n" r="G86" s="6">
        <v>9100</v>
      </c>
      <c t="n" r="O86" s="7">
        <v>4323</v>
      </c>
    </row>
    <row r="87" spans="1:17">
      <c t="s" r="A87" s="4">
        <v>631</v>
      </c>
    </row>
    <row r="88" spans="1:17">
      <c t="s" r="A88" s="4">
        <v>627</v>
      </c>
      <c t="n" r="B88" s="7">
        <v>14075</v>
      </c>
      <c t="n" r="G88" s="7">
        <v>14075</v>
      </c>
      <c t="n" r="O88" s="7">
        <v>6686</v>
      </c>
    </row>
  </sheetData>
  <mergeCells count="6">
    <mergeCell ref="A1:A2"/>
    <mergeCell ref="B1:C1"/>
    <mergeCell ref="E1:F1"/>
    <mergeCell ref="G1:I1"/>
    <mergeCell ref="K1:L1"/>
    <mergeCell ref="M1:N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18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3"/>
    <col customWidth="1" max="9" min="9" width="80"/>
    <col customWidth="1" max="10" min="10" width="14"/>
    <col customWidth="1" max="11" min="11" width="16"/>
    <col customWidth="1" max="12" min="12" width="14"/>
    <col customWidth="1" max="13" min="13" width="16"/>
  </cols>
  <sheetData>
    <row r="1" spans="1:13">
      <c t="s" r="A1" s="1">
        <v>632</v>
      </c>
      <c t="s" r="B1" s="2">
        <v>422</v>
      </c>
      <c t="s" r="C1" s="2">
        <v>633</v>
      </c>
      <c t="s" r="D1" s="2">
        <v>89</v>
      </c>
      <c t="s" r="F1" s="2">
        <v>423</v>
      </c>
      <c t="s" r="G1" s="2">
        <v>565</v>
      </c>
      <c t="s" r="I1" s="2">
        <v>1</v>
      </c>
      <c t="s" r="K1" s="2">
        <v>424</v>
      </c>
      <c t="s" r="M1" s="2">
        <v>634</v>
      </c>
    </row>
    <row r="2" spans="1:13">
      <c t="s" r="B2" s="2">
        <v>635</v>
      </c>
      <c t="s" r="C2" s="2">
        <v>29</v>
      </c>
      <c t="s" r="D2" s="2">
        <v>29</v>
      </c>
      <c t="s" r="E2" s="2">
        <v>90</v>
      </c>
      <c t="s" r="F2" s="2">
        <v>29</v>
      </c>
      <c t="s" r="G2" s="2">
        <v>569</v>
      </c>
      <c t="s" r="H2" s="2">
        <v>636</v>
      </c>
      <c t="s" r="I2" s="2">
        <v>29</v>
      </c>
      <c t="s" r="J2" s="2">
        <v>90</v>
      </c>
      <c t="s" r="K2" s="2">
        <v>573</v>
      </c>
      <c t="s" r="L2" s="2">
        <v>574</v>
      </c>
      <c t="s" r="M2" s="2">
        <v>637</v>
      </c>
    </row>
    <row r="3" spans="1:13">
      <c t="s" r="A3" s="4">
        <v>638</v>
      </c>
      <c t="n" r="E3" s="7">
        <v>-8778000</v>
      </c>
      <c t="n" r="I3" s="7">
        <v>-1214000</v>
      </c>
      <c t="n" r="J3" s="7">
        <v>-14919000</v>
      </c>
    </row>
    <row r="4" spans="1:13">
      <c t="s" r="A4" s="4">
        <v>639</v>
      </c>
      <c t="n" r="D4" s="7">
        <v>2946000</v>
      </c>
    </row>
    <row r="5" spans="1:13">
      <c t="s" r="A5" s="4">
        <v>640</v>
      </c>
    </row>
    <row r="6" spans="1:13">
      <c t="s" r="A6" s="4">
        <v>641</v>
      </c>
      <c t="n" r="I6" s="6">
        <v>2000</v>
      </c>
    </row>
    <row r="7" spans="1:13">
      <c t="s" r="A7" s="4">
        <v>642</v>
      </c>
      <c t="s" r="I7" s="4">
        <v>643</v>
      </c>
    </row>
    <row r="8" spans="1:13">
      <c t="s" r="A8" s="4">
        <v>644</v>
      </c>
    </row>
    <row r="9" spans="1:13">
      <c t="s" r="A9" s="4">
        <v>645</v>
      </c>
      <c t="s" r="I9" s="4">
        <v>646</v>
      </c>
    </row>
    <row r="10" spans="1:13">
      <c t="s" r="A10" s="4">
        <v>647</v>
      </c>
      <c t="s" r="I10" s="4">
        <v>316</v>
      </c>
    </row>
    <row r="11" spans="1:13">
      <c t="s" r="A11" s="4">
        <v>648</v>
      </c>
      <c t="s" r="I11" s="4">
        <v>649</v>
      </c>
    </row>
    <row r="12" spans="1:13">
      <c t="s" r="A12" s="4">
        <v>650</v>
      </c>
    </row>
    <row r="13" spans="1:13">
      <c t="s" r="A13" s="4">
        <v>651</v>
      </c>
      <c t="n" r="I13" s="7">
        <v>12500</v>
      </c>
    </row>
    <row r="14" spans="1:13">
      <c t="s" r="A14" s="4">
        <v>652</v>
      </c>
    </row>
    <row r="15" spans="1:13">
      <c t="s" r="A15" s="4">
        <v>651</v>
      </c>
      <c t="n" r="I15" s="7">
        <v>13500</v>
      </c>
    </row>
    <row r="16" spans="1:13">
      <c t="s" r="A16" s="4">
        <v>653</v>
      </c>
    </row>
    <row r="17" spans="1:13">
      <c t="s" r="A17" s="4">
        <v>645</v>
      </c>
      <c t="s" r="I17" s="4">
        <v>654</v>
      </c>
    </row>
    <row r="18" spans="1:13">
      <c t="s" r="A18" s="4">
        <v>651</v>
      </c>
      <c t="n" r="I18" s="7">
        <v>13500</v>
      </c>
    </row>
    <row r="19" spans="1:13">
      <c t="s" r="A19" s="4">
        <v>647</v>
      </c>
      <c t="s" r="I19" s="4">
        <v>316</v>
      </c>
    </row>
    <row r="20" spans="1:13">
      <c t="s" r="A20" s="4">
        <v>648</v>
      </c>
      <c t="s" r="I20" s="4">
        <v>655</v>
      </c>
    </row>
    <row r="21" spans="1:13">
      <c t="s" r="A21" s="4">
        <v>656</v>
      </c>
    </row>
    <row r="22" spans="1:13">
      <c t="s" r="A22" s="4">
        <v>645</v>
      </c>
      <c t="s" r="I22" s="4">
        <v>657</v>
      </c>
    </row>
    <row r="23" spans="1:13">
      <c t="s" r="A23" s="4">
        <v>651</v>
      </c>
      <c t="n" r="I23" s="7">
        <v>12500</v>
      </c>
    </row>
    <row r="24" spans="1:13">
      <c t="s" r="A24" s="4">
        <v>647</v>
      </c>
      <c t="s" r="I24" s="4">
        <v>316</v>
      </c>
    </row>
    <row r="25" spans="1:13">
      <c t="s" r="A25" s="4">
        <v>648</v>
      </c>
      <c t="s" r="I25" s="4">
        <v>658</v>
      </c>
    </row>
    <row r="26" spans="1:13">
      <c t="s" r="A26" s="4">
        <v>659</v>
      </c>
    </row>
    <row r="27" spans="1:13">
      <c t="s" r="A27" s="4">
        <v>645</v>
      </c>
      <c t="s" r="I27" s="4">
        <v>657</v>
      </c>
    </row>
    <row r="28" spans="1:13">
      <c t="s" r="A28" s="4">
        <v>651</v>
      </c>
      <c t="n" r="I28" s="7">
        <v>12500</v>
      </c>
    </row>
    <row r="29" spans="1:13">
      <c t="s" r="A29" s="4">
        <v>647</v>
      </c>
      <c t="s" r="I29" s="4">
        <v>316</v>
      </c>
    </row>
    <row r="30" spans="1:13">
      <c t="s" r="A30" s="4">
        <v>648</v>
      </c>
      <c t="s" r="I30" s="4">
        <v>660</v>
      </c>
    </row>
    <row r="31" spans="1:13">
      <c t="s" r="A31" s="4">
        <v>661</v>
      </c>
    </row>
    <row r="32" spans="1:13">
      <c t="s" r="A32" s="4">
        <v>641</v>
      </c>
      <c t="n" r="I32" s="6">
        <v>2007</v>
      </c>
    </row>
    <row r="33" spans="1:13">
      <c t="s" r="A33" s="4">
        <v>642</v>
      </c>
      <c t="s" r="I33" s="4">
        <v>662</v>
      </c>
    </row>
    <row r="34" spans="1:13">
      <c t="s" r="A34" s="4">
        <v>663</v>
      </c>
    </row>
    <row r="35" spans="1:13">
      <c t="s" r="A35" s="4">
        <v>645</v>
      </c>
      <c t="s" r="I35" s="4">
        <v>664</v>
      </c>
    </row>
    <row r="36" spans="1:13">
      <c t="s" r="A36" s="4">
        <v>651</v>
      </c>
      <c t="n" r="I36" s="7">
        <v>12000</v>
      </c>
    </row>
    <row r="37" spans="1:13">
      <c t="s" r="A37" s="4">
        <v>648</v>
      </c>
      <c t="s" r="I37" s="4">
        <v>665</v>
      </c>
    </row>
    <row r="38" spans="1:13">
      <c t="s" r="A38" s="4">
        <v>666</v>
      </c>
    </row>
    <row r="39" spans="1:13">
      <c t="s" r="A39" s="4">
        <v>645</v>
      </c>
      <c t="s" r="I39" s="4">
        <v>657</v>
      </c>
    </row>
    <row r="40" spans="1:13">
      <c t="s" r="A40" s="4">
        <v>648</v>
      </c>
      <c t="s" r="I40" s="4">
        <v>667</v>
      </c>
    </row>
    <row r="41" spans="1:13">
      <c t="s" r="A41" s="4">
        <v>668</v>
      </c>
    </row>
    <row r="42" spans="1:13">
      <c t="s" r="A42" s="4">
        <v>648</v>
      </c>
      <c t="s" r="I42" s="4">
        <v>669</v>
      </c>
    </row>
    <row r="43" spans="1:13">
      <c t="s" r="A43" s="4">
        <v>670</v>
      </c>
    </row>
    <row r="44" spans="1:13">
      <c t="s" r="A44" s="4">
        <v>647</v>
      </c>
      <c t="s" r="I44" s="4">
        <v>444</v>
      </c>
    </row>
    <row r="45" spans="1:13">
      <c t="s" r="A45" s="4">
        <v>671</v>
      </c>
    </row>
    <row r="46" spans="1:13">
      <c t="s" r="A46" s="4">
        <v>647</v>
      </c>
      <c t="s" r="I46" s="4">
        <v>316</v>
      </c>
    </row>
    <row r="47" spans="1:13">
      <c t="s" r="A47" s="4">
        <v>672</v>
      </c>
    </row>
    <row r="48" spans="1:13">
      <c t="s" r="A48" s="4">
        <v>641</v>
      </c>
      <c t="n" r="I48" s="6">
        <v>1995</v>
      </c>
    </row>
    <row r="49" spans="1:13">
      <c t="s" r="A49" s="4">
        <v>642</v>
      </c>
      <c t="s" r="I49" s="4">
        <v>662</v>
      </c>
    </row>
    <row r="50" spans="1:13">
      <c t="s" r="A50" s="4">
        <v>673</v>
      </c>
    </row>
    <row r="51" spans="1:13">
      <c t="s" r="A51" s="4">
        <v>645</v>
      </c>
      <c t="s" r="I51" s="4">
        <v>674</v>
      </c>
    </row>
    <row r="52" spans="1:13">
      <c t="s" r="A52" s="4">
        <v>651</v>
      </c>
      <c t="n" r="I52" s="7">
        <v>12000</v>
      </c>
    </row>
    <row r="53" spans="1:13">
      <c t="s" r="A53" s="4">
        <v>647</v>
      </c>
      <c t="s" r="I53" s="4">
        <v>316</v>
      </c>
    </row>
    <row r="54" spans="1:13">
      <c t="s" r="A54" s="4">
        <v>648</v>
      </c>
      <c t="s" r="I54" s="4">
        <v>675</v>
      </c>
    </row>
    <row r="55" spans="1:13">
      <c t="s" r="A55" s="4">
        <v>676</v>
      </c>
    </row>
    <row r="56" spans="1:13">
      <c t="s" r="A56" s="4">
        <v>645</v>
      </c>
      <c t="s" r="I56" s="4">
        <v>657</v>
      </c>
    </row>
    <row r="57" spans="1:13">
      <c t="s" r="A57" s="4">
        <v>651</v>
      </c>
      <c t="n" r="I57" s="7">
        <v>12000</v>
      </c>
    </row>
    <row r="58" spans="1:13">
      <c t="s" r="A58" s="4">
        <v>647</v>
      </c>
      <c t="s" r="I58" s="4">
        <v>316</v>
      </c>
    </row>
    <row r="59" spans="1:13">
      <c t="s" r="A59" s="4">
        <v>648</v>
      </c>
      <c t="s" r="I59" s="4">
        <v>660</v>
      </c>
    </row>
    <row r="60" spans="1:13">
      <c t="s" r="A60" s="4">
        <v>677</v>
      </c>
    </row>
    <row r="61" spans="1:13">
      <c t="s" r="A61" s="4">
        <v>641</v>
      </c>
      <c t="n" r="I61" s="6">
        <v>1997</v>
      </c>
    </row>
    <row r="62" spans="1:13">
      <c t="s" r="A62" s="4">
        <v>642</v>
      </c>
      <c t="s" r="I62" s="4">
        <v>662</v>
      </c>
    </row>
    <row r="63" spans="1:13">
      <c t="s" r="A63" s="4">
        <v>678</v>
      </c>
    </row>
    <row r="64" spans="1:13">
      <c t="s" r="A64" s="4">
        <v>645</v>
      </c>
      <c t="s" r="I64" s="4">
        <v>664</v>
      </c>
    </row>
    <row r="65" spans="1:13">
      <c t="s" r="A65" s="4">
        <v>651</v>
      </c>
      <c t="n" r="I65" s="7">
        <v>12000</v>
      </c>
    </row>
    <row r="66" spans="1:13">
      <c t="s" r="A66" s="4">
        <v>648</v>
      </c>
      <c t="s" r="I66" s="4">
        <v>679</v>
      </c>
    </row>
    <row r="67" spans="1:13">
      <c t="s" r="A67" s="4">
        <v>680</v>
      </c>
    </row>
    <row r="68" spans="1:13">
      <c t="s" r="A68" s="4">
        <v>648</v>
      </c>
      <c t="s" r="I68" s="4">
        <v>681</v>
      </c>
    </row>
    <row r="69" spans="1:13">
      <c t="s" r="A69" s="4">
        <v>682</v>
      </c>
    </row>
    <row r="70" spans="1:13">
      <c t="s" r="A70" s="4">
        <v>648</v>
      </c>
      <c t="s" r="I70" s="4">
        <v>683</v>
      </c>
    </row>
    <row r="71" spans="1:13">
      <c t="s" r="A71" s="4">
        <v>684</v>
      </c>
    </row>
    <row r="72" spans="1:13">
      <c t="s" r="A72" s="4">
        <v>645</v>
      </c>
      <c t="s" r="I72" s="4">
        <v>657</v>
      </c>
    </row>
    <row r="73" spans="1:13">
      <c t="s" r="A73" s="4">
        <v>651</v>
      </c>
      <c t="n" r="I73" s="7">
        <v>12000</v>
      </c>
    </row>
    <row r="74" spans="1:13">
      <c t="s" r="A74" s="4">
        <v>647</v>
      </c>
      <c t="s" r="I74" s="4">
        <v>316</v>
      </c>
    </row>
    <row r="75" spans="1:13">
      <c t="s" r="A75" s="4">
        <v>648</v>
      </c>
      <c t="s" r="I75" s="4">
        <v>660</v>
      </c>
    </row>
    <row r="76" spans="1:13">
      <c t="s" r="A76" s="4">
        <v>685</v>
      </c>
    </row>
    <row r="77" spans="1:13">
      <c t="s" r="A77" s="4">
        <v>647</v>
      </c>
      <c t="s" r="I77" s="4">
        <v>444</v>
      </c>
    </row>
    <row r="78" spans="1:13">
      <c t="s" r="A78" s="4">
        <v>686</v>
      </c>
    </row>
    <row r="79" spans="1:13">
      <c t="s" r="A79" s="4">
        <v>647</v>
      </c>
      <c t="s" r="I79" s="4">
        <v>316</v>
      </c>
    </row>
    <row r="80" spans="1:13">
      <c t="s" r="A80" s="4">
        <v>687</v>
      </c>
    </row>
    <row r="81" spans="1:13">
      <c t="s" r="A81" s="4">
        <v>641</v>
      </c>
      <c t="n" r="I81" s="6">
        <v>2008</v>
      </c>
    </row>
    <row r="82" spans="1:13">
      <c t="s" r="A82" s="4">
        <v>642</v>
      </c>
      <c t="s" r="I82" s="4">
        <v>662</v>
      </c>
    </row>
    <row r="83" spans="1:13">
      <c t="s" r="A83" s="4">
        <v>688</v>
      </c>
    </row>
    <row r="84" spans="1:13">
      <c t="s" r="A84" s="4">
        <v>645</v>
      </c>
      <c t="s" r="I84" s="4">
        <v>689</v>
      </c>
    </row>
    <row r="85" spans="1:13">
      <c t="s" r="A85" s="4">
        <v>651</v>
      </c>
      <c t="n" r="I85" s="7">
        <v>11000</v>
      </c>
    </row>
    <row r="86" spans="1:13">
      <c t="s" r="A86" s="4">
        <v>648</v>
      </c>
      <c t="s" r="I86" s="4">
        <v>679</v>
      </c>
    </row>
    <row r="87" spans="1:13">
      <c t="s" r="A87" s="4">
        <v>690</v>
      </c>
    </row>
    <row r="88" spans="1:13">
      <c t="s" r="A88" s="4">
        <v>648</v>
      </c>
      <c t="s" r="I88" s="4">
        <v>691</v>
      </c>
    </row>
    <row r="89" spans="1:13">
      <c t="s" r="A89" s="4">
        <v>692</v>
      </c>
    </row>
    <row r="90" spans="1:13">
      <c t="s" r="A90" s="4">
        <v>645</v>
      </c>
      <c t="s" r="I90" s="4">
        <v>693</v>
      </c>
    </row>
    <row r="91" spans="1:13">
      <c t="s" r="A91" s="4">
        <v>648</v>
      </c>
      <c t="s" r="I91" s="4">
        <v>694</v>
      </c>
    </row>
    <row r="92" spans="1:13">
      <c t="s" r="A92" s="4">
        <v>695</v>
      </c>
    </row>
    <row r="93" spans="1:13">
      <c t="s" r="A93" s="4">
        <v>648</v>
      </c>
      <c t="s" r="I93" s="4">
        <v>696</v>
      </c>
    </row>
    <row r="94" spans="1:13">
      <c t="s" r="A94" s="4">
        <v>697</v>
      </c>
    </row>
    <row r="95" spans="1:13">
      <c t="s" r="A95" s="4">
        <v>647</v>
      </c>
      <c t="s" r="I95" s="4">
        <v>444</v>
      </c>
    </row>
    <row r="96" spans="1:13">
      <c t="s" r="A96" s="4">
        <v>698</v>
      </c>
    </row>
    <row r="97" spans="1:13">
      <c t="s" r="A97" s="4">
        <v>647</v>
      </c>
      <c t="s" r="I97" s="4">
        <v>316</v>
      </c>
    </row>
    <row r="98" spans="1:13">
      <c t="s" r="A98" s="4">
        <v>699</v>
      </c>
    </row>
    <row r="99" spans="1:13">
      <c t="s" r="A99" s="4">
        <v>641</v>
      </c>
      <c t="n" r="I99" s="6">
        <v>2005</v>
      </c>
    </row>
    <row r="100" spans="1:13">
      <c t="s" r="A100" s="4">
        <v>642</v>
      </c>
      <c t="s" r="I100" s="4">
        <v>662</v>
      </c>
    </row>
    <row r="101" spans="1:13">
      <c t="s" r="A101" s="4">
        <v>700</v>
      </c>
    </row>
    <row r="102" spans="1:13">
      <c t="s" r="A102" s="4">
        <v>645</v>
      </c>
      <c t="s" r="I102" s="4">
        <v>657</v>
      </c>
    </row>
    <row r="103" spans="1:13">
      <c t="s" r="A103" s="4">
        <v>651</v>
      </c>
      <c t="n" r="I103" s="7">
        <v>10000</v>
      </c>
    </row>
    <row r="104" spans="1:13">
      <c t="s" r="A104" s="4">
        <v>648</v>
      </c>
      <c t="s" r="I104" s="4">
        <v>701</v>
      </c>
    </row>
    <row r="105" spans="1:13">
      <c t="s" r="A105" s="4">
        <v>702</v>
      </c>
    </row>
    <row r="106" spans="1:13">
      <c t="s" r="A106" s="4">
        <v>645</v>
      </c>
      <c t="s" r="I106" s="4">
        <v>654</v>
      </c>
    </row>
    <row r="107" spans="1:13">
      <c t="s" r="A107" s="4">
        <v>648</v>
      </c>
      <c t="s" r="I107" s="4">
        <v>691</v>
      </c>
    </row>
    <row r="108" spans="1:13">
      <c t="s" r="A108" s="4">
        <v>703</v>
      </c>
    </row>
    <row r="109" spans="1:13">
      <c t="s" r="A109" s="4">
        <v>645</v>
      </c>
      <c t="s" r="I109" s="4">
        <v>657</v>
      </c>
    </row>
    <row r="110" spans="1:13">
      <c t="s" r="A110" s="4">
        <v>651</v>
      </c>
      <c t="n" r="I110" s="7">
        <v>10000</v>
      </c>
    </row>
    <row r="111" spans="1:13">
      <c t="s" r="A111" s="4">
        <v>647</v>
      </c>
      <c t="s" r="I111" s="4">
        <v>316</v>
      </c>
    </row>
    <row r="112" spans="1:13">
      <c t="s" r="A112" s="4">
        <v>648</v>
      </c>
      <c t="s" r="I112" s="4">
        <v>704</v>
      </c>
    </row>
    <row r="113" spans="1:13">
      <c t="s" r="A113" s="4">
        <v>705</v>
      </c>
    </row>
    <row r="114" spans="1:13">
      <c t="s" r="A114" s="4">
        <v>641</v>
      </c>
      <c t="n" r="I114" s="6">
        <v>2009</v>
      </c>
    </row>
    <row r="115" spans="1:13">
      <c t="s" r="A115" s="4">
        <v>642</v>
      </c>
      <c t="s" r="I115" s="4">
        <v>706</v>
      </c>
    </row>
    <row r="116" spans="1:13">
      <c t="s" r="A116" s="4">
        <v>707</v>
      </c>
    </row>
    <row r="117" spans="1:13">
      <c t="s" r="A117" s="4">
        <v>645</v>
      </c>
      <c t="s" r="I117" s="4">
        <v>657</v>
      </c>
    </row>
    <row r="118" spans="1:13">
      <c t="s" r="A118" s="4">
        <v>651</v>
      </c>
      <c t="n" r="I118" s="7">
        <v>11400</v>
      </c>
    </row>
    <row r="119" spans="1:13">
      <c t="s" r="A119" s="4">
        <v>647</v>
      </c>
      <c t="s" r="I119" s="4">
        <v>316</v>
      </c>
    </row>
    <row r="120" spans="1:13">
      <c t="s" r="A120" s="4">
        <v>648</v>
      </c>
      <c t="s" r="I120" s="4">
        <v>696</v>
      </c>
    </row>
    <row r="121" spans="1:13">
      <c t="s" r="A121" s="4">
        <v>708</v>
      </c>
    </row>
    <row r="122" spans="1:13">
      <c t="s" r="A122" s="4">
        <v>641</v>
      </c>
      <c t="n" r="I122" s="6">
        <v>1994</v>
      </c>
    </row>
    <row r="123" spans="1:13">
      <c t="s" r="A123" s="4">
        <v>642</v>
      </c>
      <c t="s" r="I123" s="4">
        <v>662</v>
      </c>
    </row>
    <row r="124" spans="1:13">
      <c t="s" r="A124" s="4">
        <v>709</v>
      </c>
    </row>
    <row r="125" spans="1:13">
      <c t="s" r="A125" s="4">
        <v>645</v>
      </c>
      <c t="s" r="I125" s="4">
        <v>710</v>
      </c>
    </row>
    <row r="126" spans="1:13">
      <c t="s" r="A126" s="4">
        <v>651</v>
      </c>
      <c t="n" r="I126" s="7">
        <v>7600</v>
      </c>
    </row>
    <row r="127" spans="1:13">
      <c t="s" r="A127" s="4">
        <v>647</v>
      </c>
      <c t="s" r="I127" s="4">
        <v>316</v>
      </c>
    </row>
    <row r="128" spans="1:13">
      <c t="s" r="A128" s="4">
        <v>648</v>
      </c>
      <c t="s" r="I128" s="4">
        <v>711</v>
      </c>
    </row>
    <row r="129" spans="1:13">
      <c t="s" r="A129" s="4">
        <v>712</v>
      </c>
    </row>
    <row r="130" spans="1:13">
      <c t="s" r="A130" s="4">
        <v>641</v>
      </c>
      <c t="n" r="I130" s="6">
        <v>2005</v>
      </c>
    </row>
    <row r="131" spans="1:13">
      <c t="s" r="A131" s="4">
        <v>642</v>
      </c>
      <c t="s" r="I131" s="4">
        <v>706</v>
      </c>
    </row>
    <row r="132" spans="1:13">
      <c t="s" r="A132" s="4">
        <v>713</v>
      </c>
    </row>
    <row r="133" spans="1:13">
      <c t="s" r="A133" s="4">
        <v>645</v>
      </c>
      <c t="s" r="I133" s="4">
        <v>714</v>
      </c>
    </row>
    <row r="134" spans="1:13">
      <c t="s" r="A134" s="4">
        <v>651</v>
      </c>
      <c t="n" r="I134" s="7">
        <v>12500</v>
      </c>
    </row>
    <row r="135" spans="1:13">
      <c t="s" r="A135" s="4">
        <v>647</v>
      </c>
      <c t="s" r="I135" s="4">
        <v>316</v>
      </c>
    </row>
    <row r="136" spans="1:13">
      <c t="s" r="A136" s="4">
        <v>648</v>
      </c>
      <c t="s" r="I136" s="4">
        <v>660</v>
      </c>
    </row>
    <row r="137" spans="1:13">
      <c t="s" r="A137" s="4">
        <v>715</v>
      </c>
    </row>
    <row r="138" spans="1:13">
      <c t="s" r="A138" s="4">
        <v>651</v>
      </c>
      <c t="n" r="I138" s="7">
        <v>12000</v>
      </c>
    </row>
    <row r="139" spans="1:13">
      <c t="s" r="A139" s="4">
        <v>647</v>
      </c>
      <c t="s" r="I139" s="4">
        <v>316</v>
      </c>
    </row>
    <row r="140" spans="1:13">
      <c t="s" r="A140" s="4">
        <v>648</v>
      </c>
      <c t="s" r="I140" s="4">
        <v>660</v>
      </c>
    </row>
    <row r="141" spans="1:13">
      <c t="s" r="A141" s="4">
        <v>295</v>
      </c>
    </row>
    <row r="142" spans="1:13">
      <c t="s" r="A142" s="4">
        <v>716</v>
      </c>
      <c t="n" r="D142" s="6">
        <v>14719000</v>
      </c>
      <c t="n" r="E142" s="6">
        <v>14141000</v>
      </c>
      <c t="n" r="I142" s="7">
        <v>29438000</v>
      </c>
      <c t="n" r="J142" s="6">
        <v>27542000</v>
      </c>
    </row>
    <row r="143" spans="1:13">
      <c t="s" r="A143" s="4">
        <v>717</v>
      </c>
    </row>
    <row r="144" spans="1:13">
      <c t="s" r="A144" s="4">
        <v>718</v>
      </c>
      <c t="n" r="B144" s="7">
        <v>4000</v>
      </c>
      <c t="n" r="F144" s="7">
        <v>4100</v>
      </c>
    </row>
    <row r="145" spans="1:13">
      <c t="s" r="A145" s="4">
        <v>719</v>
      </c>
    </row>
    <row r="146" spans="1:13">
      <c t="s" r="A146" s="4">
        <v>718</v>
      </c>
      <c t="n" r="B146" s="6">
        <v>4100</v>
      </c>
      <c t="n" r="F146" s="6">
        <v>4200</v>
      </c>
    </row>
    <row r="147" spans="1:13">
      <c t="s" r="A147" s="4">
        <v>720</v>
      </c>
    </row>
    <row r="148" spans="1:13">
      <c t="s" r="A148" s="4">
        <v>718</v>
      </c>
      <c t="n" r="B148" s="6">
        <v>5100</v>
      </c>
      <c t="n" r="F148" s="6">
        <v>5250</v>
      </c>
    </row>
    <row r="149" spans="1:13">
      <c t="s" r="A149" s="4">
        <v>721</v>
      </c>
    </row>
    <row r="150" spans="1:13">
      <c t="s" r="A150" s="4">
        <v>718</v>
      </c>
      <c t="n" r="B150" s="6">
        <v>6500</v>
      </c>
      <c t="n" r="F150" s="6">
        <v>6700</v>
      </c>
    </row>
    <row r="151" spans="1:13">
      <c t="s" r="A151" s="4">
        <v>722</v>
      </c>
    </row>
    <row r="152" spans="1:13">
      <c t="s" r="A152" s="4">
        <v>718</v>
      </c>
      <c t="n" r="B152" s="6">
        <v>7200</v>
      </c>
      <c t="n" r="F152" s="6">
        <v>7400</v>
      </c>
    </row>
    <row r="153" spans="1:13">
      <c t="s" r="A153" s="4">
        <v>723</v>
      </c>
    </row>
    <row r="154" spans="1:13">
      <c t="s" r="A154" s="4">
        <v>718</v>
      </c>
      <c t="n" r="B154" s="7">
        <v>8500</v>
      </c>
      <c t="n" r="F154" s="7">
        <v>8750</v>
      </c>
    </row>
    <row r="155" spans="1:13">
      <c t="s" r="A155" s="4">
        <v>299</v>
      </c>
    </row>
    <row r="156" spans="1:13">
      <c t="s" r="A156" s="4">
        <v>716</v>
      </c>
      <c t="n" r="D156" s="6">
        <v>24318000</v>
      </c>
      <c t="n" r="E156" s="6">
        <v>24293000</v>
      </c>
      <c t="n" r="I156" s="7">
        <v>48504000</v>
      </c>
      <c t="n" r="J156" s="6">
        <v>48335000</v>
      </c>
    </row>
    <row r="157" spans="1:13">
      <c t="s" r="A157" s="4">
        <v>724</v>
      </c>
      <c t="s" r="I157" s="4">
        <v>725</v>
      </c>
    </row>
    <row r="158" spans="1:13">
      <c t="s" r="A158" s="4">
        <v>726</v>
      </c>
    </row>
    <row r="159" spans="1:13">
      <c t="s" r="A159" s="4">
        <v>718</v>
      </c>
      <c t="n" r="C159" s="7">
        <v>6350</v>
      </c>
      <c t="n" r="H159" s="7">
        <v>6000</v>
      </c>
    </row>
    <row r="160" spans="1:13">
      <c t="s" r="A160" s="4">
        <v>727</v>
      </c>
      <c t="n" r="H160" s="6">
        <v>300000</v>
      </c>
    </row>
    <row r="161" spans="1:13">
      <c t="s" r="A161" s="4">
        <v>728</v>
      </c>
    </row>
    <row r="162" spans="1:13">
      <c t="s" r="A162" s="4">
        <v>718</v>
      </c>
      <c t="n" r="M162" s="7">
        <v>6000</v>
      </c>
    </row>
    <row r="163" spans="1:13">
      <c t="s" r="A163" s="4">
        <v>729</v>
      </c>
    </row>
    <row r="164" spans="1:13">
      <c t="s" r="A164" s="4">
        <v>718</v>
      </c>
      <c t="n" r="C164" s="6">
        <v>7150</v>
      </c>
      <c t="n" r="H164" s="6">
        <v>7000</v>
      </c>
    </row>
    <row r="165" spans="1:13">
      <c t="s" r="A165" s="4">
        <v>727</v>
      </c>
      <c t="n" r="H165" s="6">
        <v>300000</v>
      </c>
    </row>
    <row r="166" spans="1:13">
      <c t="s" r="A166" s="4">
        <v>730</v>
      </c>
    </row>
    <row r="167" spans="1:13">
      <c t="s" r="A167" s="4">
        <v>718</v>
      </c>
      <c t="n" r="M167" s="6">
        <v>7000</v>
      </c>
    </row>
    <row r="168" spans="1:13">
      <c t="s" r="A168" s="4">
        <v>731</v>
      </c>
    </row>
    <row r="169" spans="1:13">
      <c t="s" r="A169" s="4">
        <v>718</v>
      </c>
      <c t="n" r="C169" s="7">
        <v>9500</v>
      </c>
      <c t="n" r="H169" s="7">
        <v>10000</v>
      </c>
    </row>
    <row r="170" spans="1:13">
      <c t="s" r="A170" s="4">
        <v>732</v>
      </c>
    </row>
    <row r="171" spans="1:13">
      <c t="s" r="A171" s="4">
        <v>718</v>
      </c>
      <c t="n" r="M171" s="7">
        <v>9500</v>
      </c>
    </row>
    <row r="172" spans="1:13">
      <c t="s" r="A172" s="4">
        <v>733</v>
      </c>
    </row>
    <row r="173" spans="1:13">
      <c t="s" r="A173" s="4">
        <v>716</v>
      </c>
      <c t="n" r="D173" s="6">
        <v>5438000</v>
      </c>
      <c t="n" r="E173" s="6">
        <v>4978000</v>
      </c>
      <c t="n" r="I173" s="7">
        <v>10393000</v>
      </c>
      <c t="n" r="J173" s="6">
        <v>10247000</v>
      </c>
    </row>
    <row r="174" spans="1:13">
      <c t="s" r="A174" s="4">
        <v>734</v>
      </c>
      <c t="s" r="L174" s="4">
        <v>613</v>
      </c>
    </row>
    <row r="175" spans="1:13">
      <c t="s" r="A175" s="4">
        <v>735</v>
      </c>
    </row>
    <row r="176" spans="1:13">
      <c t="s" r="A176" s="4">
        <v>716</v>
      </c>
      <c t="n" r="D176" s="6">
        <v>5187000</v>
      </c>
      <c t="n" r="E176" s="6">
        <v>3705000</v>
      </c>
      <c t="n" r="I176" s="6">
        <v>10374000</v>
      </c>
      <c t="n" r="J176" s="6">
        <v>7125000</v>
      </c>
    </row>
    <row r="177" spans="1:13">
      <c t="s" r="A177" s="4">
        <v>734</v>
      </c>
      <c t="s" r="K177" s="4">
        <v>615</v>
      </c>
    </row>
    <row r="178" spans="1:13">
      <c t="s" r="A178" s="4">
        <v>736</v>
      </c>
    </row>
    <row r="179" spans="1:13">
      <c t="s" r="A179" s="4">
        <v>737</v>
      </c>
      <c t="s" r="K179" s="4">
        <v>738</v>
      </c>
    </row>
    <row r="180" spans="1:13">
      <c t="s" r="A180" s="4">
        <v>718</v>
      </c>
      <c t="n" r="K180" s="7">
        <v>9500</v>
      </c>
    </row>
    <row r="181" spans="1:13">
      <c t="s" r="A181" s="4">
        <v>739</v>
      </c>
    </row>
    <row r="182" spans="1:13">
      <c t="s" r="A182" s="4">
        <v>716</v>
      </c>
      <c t="n" r="D182" s="7">
        <v>5703000</v>
      </c>
      <c t="n" r="E182" s="7">
        <v>437000</v>
      </c>
      <c t="n" r="I182" s="7">
        <v>11466000</v>
      </c>
      <c t="n" r="J182" s="7">
        <v>437000</v>
      </c>
    </row>
    <row r="183" spans="1:13">
      <c t="s" r="A183" s="4">
        <v>734</v>
      </c>
      <c t="s" r="G183" s="4">
        <v>613</v>
      </c>
    </row>
  </sheetData>
  <mergeCells count="5">
    <mergeCell ref="A1:A2"/>
    <mergeCell ref="D1:E1"/>
    <mergeCell ref="G1:H1"/>
    <mergeCell ref="I1:J1"/>
    <mergeCell ref="K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 customWidth="1" max="5" min="5" width="16"/>
    <col customWidth="1" max="6" min="6" width="14"/>
  </cols>
  <sheetData>
    <row r="1" spans="1:6">
      <c t="s" r="A1" s="1">
        <v>740</v>
      </c>
      <c t="s" r="B1" s="2">
        <v>633</v>
      </c>
      <c t="s" r="C1" s="2">
        <v>1</v>
      </c>
      <c t="s" r="E1" s="2">
        <v>424</v>
      </c>
    </row>
    <row r="2" spans="1:6">
      <c t="s" r="B2" s="2">
        <v>741</v>
      </c>
      <c t="s" r="C2" s="2">
        <v>29</v>
      </c>
      <c t="s" r="D2" s="2">
        <v>90</v>
      </c>
      <c t="s" r="E2" s="2">
        <v>742</v>
      </c>
      <c t="s" r="F2" s="2">
        <v>30</v>
      </c>
    </row>
    <row r="3" spans="1:6">
      <c t="s" r="A3" s="4">
        <v>83</v>
      </c>
      <c t="n" r="C3" s="6">
        <v>73935</v>
      </c>
      <c t="n" r="F3" s="6">
        <v>73935</v>
      </c>
    </row>
    <row r="4" spans="1:6">
      <c t="s" r="A4" s="4">
        <v>87</v>
      </c>
      <c t="n" r="C4" s="6">
        <v>109538620</v>
      </c>
      <c t="n" r="F4" s="6">
        <v>110468753</v>
      </c>
    </row>
    <row r="5" spans="1:6">
      <c t="s" r="A5" s="4">
        <v>743</v>
      </c>
      <c t="n" r="C5" s="7">
        <v>7340000</v>
      </c>
    </row>
    <row r="6" spans="1:6">
      <c t="s" r="A6" s="4">
        <v>178</v>
      </c>
      <c t="n" r="C6" s="7">
        <v>-819000</v>
      </c>
    </row>
    <row r="7" spans="1:6">
      <c t="s" r="A7" s="4">
        <v>744</v>
      </c>
    </row>
    <row r="8" spans="1:6">
      <c t="s" r="A8" s="4">
        <v>745</v>
      </c>
      <c t="n" r="E8" s="6">
        <v>2540000</v>
      </c>
    </row>
    <row r="9" spans="1:6">
      <c t="s" r="A9" s="4">
        <v>746</v>
      </c>
      <c t="n" r="C9" s="6">
        <v>2850</v>
      </c>
      <c t="n" r="D9" s="6">
        <v>2223</v>
      </c>
    </row>
    <row r="10" spans="1:6">
      <c t="s" r="A10" s="4">
        <v>747</v>
      </c>
    </row>
    <row r="11" spans="1:6">
      <c t="s" r="A11" s="4">
        <v>748</v>
      </c>
      <c t="n" r="C11" s="6">
        <v>21301</v>
      </c>
      <c t="n" r="D11" s="6">
        <v>15000</v>
      </c>
    </row>
    <row r="12" spans="1:6">
      <c t="s" r="A12" s="4">
        <v>749</v>
      </c>
    </row>
    <row r="13" spans="1:6">
      <c t="s" r="A13" s="4">
        <v>745</v>
      </c>
      <c t="n" r="E13" s="6">
        <v>1000000</v>
      </c>
    </row>
    <row r="14" spans="1:6">
      <c t="s" r="A14" s="4">
        <v>750</v>
      </c>
    </row>
    <row r="15" spans="1:6">
      <c t="s" r="A15" s="4">
        <v>83</v>
      </c>
      <c t="n" r="C15" s="6">
        <v>20000</v>
      </c>
      <c t="n" r="F15" s="6">
        <v>20000</v>
      </c>
    </row>
    <row r="16" spans="1:6">
      <c t="s" r="A16" s="4">
        <v>751</v>
      </c>
      <c t="n" r="C16" s="7">
        <v>25</v>
      </c>
    </row>
    <row r="17" spans="1:6">
      <c t="s" r="A17" s="4">
        <v>752</v>
      </c>
      <c t="n" r="C17" s="6">
        <v>2000000</v>
      </c>
    </row>
    <row r="18" spans="1:6">
      <c t="s" r="A18" s="4">
        <v>753</v>
      </c>
      <c t="s" r="C18" s="4">
        <v>754</v>
      </c>
    </row>
    <row r="19" spans="1:6">
      <c t="s" r="A19" s="4">
        <v>755</v>
      </c>
      <c t="n" r="C19" s="7">
        <v>2500</v>
      </c>
    </row>
    <row r="20" spans="1:6">
      <c t="s" r="A20" s="4">
        <v>756</v>
      </c>
    </row>
    <row r="21" spans="1:6">
      <c t="s" r="A21" s="4">
        <v>83</v>
      </c>
      <c t="n" r="C21" s="6">
        <v>48000</v>
      </c>
      <c t="n" r="F21" s="6">
        <v>48000</v>
      </c>
    </row>
    <row r="22" spans="1:6">
      <c t="s" r="A22" s="4">
        <v>751</v>
      </c>
      <c t="n" r="C22" s="7">
        <v>25</v>
      </c>
    </row>
    <row r="23" spans="1:6">
      <c t="s" r="A23" s="4">
        <v>752</v>
      </c>
      <c t="n" r="C23" s="6">
        <v>4800000</v>
      </c>
    </row>
    <row r="24" spans="1:6">
      <c t="s" r="A24" s="4">
        <v>753</v>
      </c>
      <c t="s" r="C24" s="4">
        <v>757</v>
      </c>
    </row>
    <row r="25" spans="1:6">
      <c t="s" r="A25" s="4">
        <v>755</v>
      </c>
      <c t="n" r="C25" s="7">
        <v>2500</v>
      </c>
    </row>
    <row r="26" spans="1:6">
      <c t="s" r="A26" s="4">
        <v>758</v>
      </c>
    </row>
    <row r="27" spans="1:6">
      <c t="s" r="A27" s="4">
        <v>759</v>
      </c>
      <c t="n" r="D27" s="6">
        <v>840</v>
      </c>
    </row>
    <row r="28" spans="1:6">
      <c t="s" r="A28" s="4">
        <v>83</v>
      </c>
      <c t="n" r="C28" s="6">
        <v>5935</v>
      </c>
      <c t="n" r="F28" s="6">
        <v>5935</v>
      </c>
    </row>
    <row r="29" spans="1:6">
      <c t="s" r="A29" s="4">
        <v>751</v>
      </c>
      <c t="n" r="C29" s="7">
        <v>10</v>
      </c>
    </row>
    <row r="30" spans="1:6">
      <c t="s" r="A30" s="4">
        <v>755</v>
      </c>
      <c t="n" r="C30" s="7">
        <v>10000</v>
      </c>
    </row>
    <row r="31" spans="1:6">
      <c t="s" r="A31" s="4">
        <v>161</v>
      </c>
    </row>
    <row r="32" spans="1:6">
      <c t="s" r="A32" s="4">
        <v>760</v>
      </c>
      <c t="n" r="D32" s="6">
        <v>840000</v>
      </c>
    </row>
    <row r="33" spans="1:6">
      <c t="s" r="A33" s="4">
        <v>179</v>
      </c>
      <c t="n" r="C33" s="6">
        <v>-948584</v>
      </c>
    </row>
    <row r="34" spans="1:6">
      <c t="s" r="A34" s="4">
        <v>761</v>
      </c>
    </row>
    <row r="35" spans="1:6">
      <c t="s" r="A35" s="4">
        <v>762</v>
      </c>
      <c t="n" r="C35" s="7">
        <v>25000000</v>
      </c>
    </row>
    <row r="36" spans="1:6">
      <c t="s" r="A36" s="4">
        <v>179</v>
      </c>
      <c t="n" r="B36" s="6">
        <v>1147908</v>
      </c>
    </row>
    <row r="37" spans="1:6">
      <c t="s" r="A37" s="4">
        <v>178</v>
      </c>
      <c t="n" r="B37" s="7">
        <v>1071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r="1" spans="1:4">
      <c t="s" r="A1" s="1">
        <v>763</v>
      </c>
      <c t="s" r="B1" s="2">
        <v>89</v>
      </c>
      <c t="s" r="C1" s="2">
        <v>1</v>
      </c>
    </row>
    <row r="2" spans="1:4">
      <c t="s" r="B2" s="2">
        <v>348</v>
      </c>
      <c t="s" r="C2" s="2">
        <v>29</v>
      </c>
      <c t="s" r="D2" s="2">
        <v>90</v>
      </c>
    </row>
    <row r="3" spans="1:4">
      <c t="s" r="A3" s="4">
        <v>764</v>
      </c>
    </row>
    <row r="4" spans="1:4">
      <c t="s" r="A4" s="3">
        <v>765</v>
      </c>
    </row>
    <row r="5" spans="1:4">
      <c t="s" r="A5" s="4">
        <v>766</v>
      </c>
      <c t="n" r="B5" s="7">
        <v>13000</v>
      </c>
    </row>
    <row r="6" spans="1:4">
      <c t="s" r="A6" s="4">
        <v>767</v>
      </c>
      <c t="n" r="B6" s="6">
        <v>14871</v>
      </c>
    </row>
    <row r="7" spans="1:4">
      <c t="s" r="A7" s="4">
        <v>768</v>
      </c>
    </row>
    <row r="8" spans="1:4">
      <c t="s" r="A8" s="3">
        <v>765</v>
      </c>
    </row>
    <row r="9" spans="1:4">
      <c t="s" r="A9" s="4">
        <v>769</v>
      </c>
      <c t="n" r="B9" s="7">
        <v>1871</v>
      </c>
    </row>
    <row r="10" spans="1:4">
      <c t="s" r="A10" s="4">
        <v>770</v>
      </c>
    </row>
    <row r="11" spans="1:4">
      <c t="s" r="A11" s="3">
        <v>765</v>
      </c>
    </row>
    <row r="12" spans="1:4">
      <c t="s" r="A12" s="4">
        <v>771</v>
      </c>
      <c t="n" r="C12" s="7">
        <v>4735</v>
      </c>
      <c t="n" r="D12" s="7">
        <v>641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t="s" r="A1" s="1">
        <v>772</v>
      </c>
      <c t="s" r="B1" s="2">
        <v>89</v>
      </c>
      <c t="s" r="D1" s="2">
        <v>1</v>
      </c>
    </row>
    <row r="2" spans="1:7">
      <c t="s" r="B2" s="2">
        <v>29</v>
      </c>
      <c t="s" r="C2" s="2">
        <v>90</v>
      </c>
      <c t="s" r="D2" s="2">
        <v>29</v>
      </c>
      <c t="s" r="E2" s="2">
        <v>90</v>
      </c>
      <c t="s" r="F2" s="2">
        <v>30</v>
      </c>
      <c t="s" r="G2" s="2">
        <v>518</v>
      </c>
    </row>
    <row r="3" spans="1:7">
      <c t="s" r="A3" s="3">
        <v>773</v>
      </c>
    </row>
    <row r="4" spans="1:7">
      <c t="s" r="A4" s="4">
        <v>92</v>
      </c>
      <c t="n" r="B4" s="7">
        <v>105733</v>
      </c>
      <c t="n" r="C4" s="7">
        <v>119839</v>
      </c>
      <c t="n" r="D4" s="7">
        <v>207220</v>
      </c>
      <c t="n" r="E4" s="7">
        <v>238119</v>
      </c>
    </row>
    <row r="5" spans="1:7">
      <c t="s" r="A5" s="4">
        <v>93</v>
      </c>
      <c t="n" r="B5" s="6">
        <v>5463</v>
      </c>
      <c t="n" r="C5" s="6">
        <v>3882</v>
      </c>
      <c t="n" r="D5" s="6">
        <v>10945</v>
      </c>
      <c t="n" r="E5" s="6">
        <v>7804</v>
      </c>
    </row>
    <row r="6" spans="1:7">
      <c t="s" r="A6" s="4">
        <v>99</v>
      </c>
      <c t="n" r="B6" s="6">
        <v>-26698</v>
      </c>
      <c t="n" r="C6" s="6">
        <v>-27838</v>
      </c>
      <c t="n" r="D6" s="6">
        <v>-54448</v>
      </c>
      <c t="n" r="E6" s="6">
        <v>-55876</v>
      </c>
    </row>
    <row r="7" spans="1:7">
      <c t="s" r="A7" s="4">
        <v>98</v>
      </c>
      <c t="n" r="B7" s="6">
        <v>-27132</v>
      </c>
      <c t="n" r="C7" s="6">
        <v>-27479</v>
      </c>
      <c t="n" r="D7" s="6">
        <v>-46959</v>
      </c>
      <c t="n" r="E7" s="6">
        <v>-48684</v>
      </c>
    </row>
    <row r="8" spans="1:7">
      <c t="s" r="A8" s="4">
        <v>102</v>
      </c>
      <c t="n" r="B8" s="6">
        <v>3424</v>
      </c>
      <c t="n" r="C8" s="6">
        <v>17968</v>
      </c>
      <c t="n" r="D8" s="6">
        <v>16376</v>
      </c>
      <c t="n" r="E8" s="6">
        <v>31880</v>
      </c>
    </row>
    <row r="9" spans="1:7">
      <c t="s" r="A9" s="4">
        <v>774</v>
      </c>
      <c t="n" r="B9" s="6">
        <v>-26416</v>
      </c>
      <c t="n" r="C9" s="6">
        <v>-24813</v>
      </c>
      <c t="n" r="D9" s="6">
        <v>-33881</v>
      </c>
      <c t="n" r="E9" s="6">
        <v>-51491</v>
      </c>
    </row>
    <row r="10" spans="1:7">
      <c t="s" r="A10" s="4">
        <v>48</v>
      </c>
      <c t="n" r="B10" s="6">
        <v>3001695</v>
      </c>
      <c t="n" r="C10" s="6">
        <v>2985184</v>
      </c>
      <c t="n" r="D10" s="6">
        <v>3001695</v>
      </c>
      <c t="n" r="E10" s="6">
        <v>2985184</v>
      </c>
      <c t="n" r="F10" s="7">
        <v>2958813</v>
      </c>
    </row>
    <row r="11" spans="1:7">
      <c t="s" r="A11" s="4">
        <v>46</v>
      </c>
      <c t="n" r="B11" s="6">
        <v>160336</v>
      </c>
      <c t="n" r="C11" s="6">
        <v>160336</v>
      </c>
      <c t="n" r="D11" s="6">
        <v>160336</v>
      </c>
      <c t="n" r="E11" s="6">
        <v>160336</v>
      </c>
      <c t="n" r="F11" s="6">
        <v>160336</v>
      </c>
    </row>
    <row r="12" spans="1:7">
      <c t="s" r="A12" s="4">
        <v>775</v>
      </c>
      <c t="n" r="B12" s="6">
        <v>-27657</v>
      </c>
      <c t="n" r="C12" s="6">
        <v>-6964</v>
      </c>
      <c t="n" r="D12" s="6">
        <v>-108044</v>
      </c>
      <c t="n" r="E12" s="6">
        <v>-11202</v>
      </c>
    </row>
    <row r="13" spans="1:7">
      <c t="s" r="A13" s="4">
        <v>43</v>
      </c>
      <c t="n" r="B13" s="6">
        <v>388772</v>
      </c>
      <c t="n" r="C13" s="6">
        <v>371405</v>
      </c>
      <c t="n" r="D13" s="6">
        <v>388772</v>
      </c>
      <c t="n" r="E13" s="6">
        <v>371405</v>
      </c>
      <c t="n" r="F13" s="6">
        <v>381746</v>
      </c>
    </row>
    <row r="14" spans="1:7">
      <c t="s" r="A14" s="4">
        <v>32</v>
      </c>
      <c t="n" r="B14" s="6">
        <v>140529</v>
      </c>
      <c t="n" r="C14" s="6">
        <v>180366</v>
      </c>
      <c t="n" r="D14" s="6">
        <v>140529</v>
      </c>
      <c t="n" r="E14" s="6">
        <v>180366</v>
      </c>
      <c t="n" r="F14" s="6">
        <v>163412</v>
      </c>
      <c t="n" r="G14" s="7">
        <v>247556</v>
      </c>
    </row>
    <row r="15" spans="1:7">
      <c t="s" r="A15" s="4">
        <v>33</v>
      </c>
      <c t="n" r="B15" s="6">
        <v>2671</v>
      </c>
      <c t="n" r="C15" s="6">
        <v>906</v>
      </c>
      <c t="n" r="D15" s="6">
        <v>2671</v>
      </c>
      <c t="n" r="E15" s="6">
        <v>906</v>
      </c>
      <c t="n" r="F15" s="7">
        <v>13480</v>
      </c>
    </row>
    <row r="16" spans="1:7">
      <c t="s" r="A16" s="4">
        <v>776</v>
      </c>
      <c t="n" r="B16" s="6">
        <v>1628896</v>
      </c>
      <c t="n" r="C16" s="6">
        <v>1584023</v>
      </c>
      <c t="n" r="D16" s="6">
        <v>1628896</v>
      </c>
      <c t="n" r="E16" s="6">
        <v>1584023</v>
      </c>
    </row>
    <row r="17" spans="1:7">
      <c t="s" r="A17" s="4">
        <v>777</v>
      </c>
    </row>
    <row r="18" spans="1:7">
      <c t="s" r="A18" s="3">
        <v>773</v>
      </c>
    </row>
    <row r="19" spans="1:7">
      <c t="s" r="A19" s="4">
        <v>92</v>
      </c>
      <c t="n" r="B19" s="6">
        <v>46991</v>
      </c>
      <c t="n" r="C19" s="6">
        <v>53583</v>
      </c>
      <c t="n" r="D19" s="6">
        <v>93259</v>
      </c>
      <c t="n" r="E19" s="6">
        <v>106801</v>
      </c>
    </row>
    <row r="20" spans="1:7">
      <c t="s" r="A20" s="4">
        <v>93</v>
      </c>
      <c t="n" r="B20" s="6">
        <v>5463</v>
      </c>
      <c t="n" r="C20" s="6">
        <v>3882</v>
      </c>
      <c t="n" r="D20" s="6">
        <v>10945</v>
      </c>
      <c t="n" r="E20" s="6">
        <v>7804</v>
      </c>
    </row>
    <row r="21" spans="1:7">
      <c t="s" r="A21" s="4">
        <v>99</v>
      </c>
      <c t="n" r="B21" s="6">
        <v>-20869</v>
      </c>
      <c t="n" r="C21" s="6">
        <v>-21103</v>
      </c>
      <c t="n" r="D21" s="6">
        <v>-42415</v>
      </c>
      <c t="n" r="E21" s="6">
        <v>-42328</v>
      </c>
    </row>
    <row r="22" spans="1:7">
      <c t="s" r="A22" s="4">
        <v>98</v>
      </c>
      <c t="n" r="B22" s="6">
        <v>-20745</v>
      </c>
      <c t="n" r="C22" s="6">
        <v>-20888</v>
      </c>
      <c t="n" r="D22" s="6">
        <v>-33898</v>
      </c>
      <c t="n" r="E22" s="6">
        <v>-35626</v>
      </c>
    </row>
    <row r="23" spans="1:7">
      <c t="s" r="A23" s="4">
        <v>102</v>
      </c>
      <c t="n" r="B23" s="6">
        <v>3424</v>
      </c>
      <c t="n" r="C23" s="6">
        <v>17968</v>
      </c>
      <c t="n" r="D23" s="6">
        <v>16376</v>
      </c>
      <c t="n" r="E23" s="6">
        <v>31880</v>
      </c>
    </row>
    <row r="24" spans="1:7">
      <c t="s" r="A24" s="4">
        <v>774</v>
      </c>
      <c t="n" r="B24" s="6">
        <v>-31112</v>
      </c>
      <c t="n" r="C24" s="6">
        <v>-30820</v>
      </c>
      <c t="n" r="D24" s="6">
        <v>-42199</v>
      </c>
      <c t="n" r="E24" s="6">
        <v>-58025</v>
      </c>
    </row>
    <row r="25" spans="1:7">
      <c t="s" r="A25" s="4">
        <v>48</v>
      </c>
      <c t="n" r="B25" s="6">
        <v>2363866</v>
      </c>
      <c t="n" r="C25" s="6">
        <v>2382752</v>
      </c>
      <c t="n" r="D25" s="6">
        <v>2363866</v>
      </c>
      <c t="n" r="E25" s="6">
        <v>2382752</v>
      </c>
    </row>
    <row r="26" spans="1:7">
      <c t="s" r="A26" s="4">
        <v>46</v>
      </c>
      <c t="n" r="B26" s="6">
        <v>56240</v>
      </c>
      <c t="n" r="C26" s="6">
        <v>56240</v>
      </c>
      <c t="n" r="D26" s="6">
        <v>56240</v>
      </c>
      <c t="n" r="E26" s="6">
        <v>56240</v>
      </c>
    </row>
    <row r="27" spans="1:7">
      <c t="s" r="A27" s="4">
        <v>775</v>
      </c>
      <c t="n" r="B27" s="6">
        <v>-80</v>
      </c>
      <c t="n" r="C27" s="6">
        <v>-480</v>
      </c>
      <c t="n" r="D27" s="6">
        <v>-60213</v>
      </c>
      <c t="n" r="E27" s="6">
        <v>-2276</v>
      </c>
    </row>
    <row r="28" spans="1:7">
      <c t="s" r="A28" s="4">
        <v>43</v>
      </c>
      <c t="n" r="B28" s="6">
        <v>388772</v>
      </c>
      <c t="n" r="C28" s="6">
        <v>371405</v>
      </c>
      <c t="n" r="D28" s="6">
        <v>388772</v>
      </c>
      <c t="n" r="E28" s="6">
        <v>371405</v>
      </c>
    </row>
    <row r="29" spans="1:7">
      <c t="s" r="A29" s="4">
        <v>32</v>
      </c>
      <c t="n" r="B29" s="6">
        <v>68223</v>
      </c>
      <c t="n" r="C29" s="6">
        <v>108346</v>
      </c>
      <c t="n" r="D29" s="6">
        <v>68223</v>
      </c>
      <c t="n" r="E29" s="6">
        <v>108346</v>
      </c>
    </row>
    <row r="30" spans="1:7">
      <c t="s" r="A30" s="4">
        <v>33</v>
      </c>
      <c t="n" r="B30" s="6">
        <v>2671</v>
      </c>
      <c t="n" r="C30" s="6">
        <v>906</v>
      </c>
      <c t="n" r="D30" s="6">
        <v>2671</v>
      </c>
      <c t="n" r="E30" s="6">
        <v>906</v>
      </c>
    </row>
    <row r="31" spans="1:7">
      <c t="s" r="A31" s="4">
        <v>776</v>
      </c>
      <c t="n" r="B31" s="6">
        <v>1236709</v>
      </c>
      <c t="n" r="C31" s="6">
        <v>1216896</v>
      </c>
      <c t="n" r="D31" s="6">
        <v>1236709</v>
      </c>
      <c t="n" r="E31" s="6">
        <v>1216896</v>
      </c>
    </row>
    <row r="32" spans="1:7">
      <c t="s" r="A32" s="4">
        <v>778</v>
      </c>
    </row>
    <row r="33" spans="1:7">
      <c t="s" r="A33" s="3">
        <v>773</v>
      </c>
    </row>
    <row r="34" spans="1:7">
      <c t="s" r="A34" s="4">
        <v>92</v>
      </c>
      <c t="n" r="B34" s="6">
        <v>58742</v>
      </c>
      <c t="n" r="C34" s="6">
        <v>66256</v>
      </c>
      <c t="n" r="D34" s="6">
        <v>113961</v>
      </c>
      <c t="n" r="E34" s="6">
        <v>131318</v>
      </c>
    </row>
    <row r="35" spans="1:7">
      <c t="s" r="A35" s="4">
        <v>93</v>
      </c>
      <c t="n" r="B35" s="6">
        <v>0</v>
      </c>
      <c t="n" r="C35" s="6">
        <v>0</v>
      </c>
      <c t="n" r="D35" s="6">
        <v>0</v>
      </c>
      <c t="n" r="E35" s="6">
        <v>0</v>
      </c>
    </row>
    <row r="36" spans="1:7">
      <c t="s" r="A36" s="4">
        <v>99</v>
      </c>
      <c t="n" r="B36" s="6">
        <v>-5829</v>
      </c>
      <c t="n" r="C36" s="6">
        <v>-6735</v>
      </c>
      <c t="n" r="D36" s="6">
        <v>-12033</v>
      </c>
      <c t="n" r="E36" s="6">
        <v>-13548</v>
      </c>
    </row>
    <row r="37" spans="1:7">
      <c t="s" r="A37" s="4">
        <v>98</v>
      </c>
      <c t="n" r="B37" s="6">
        <v>-6387</v>
      </c>
      <c t="n" r="C37" s="6">
        <v>-6591</v>
      </c>
      <c t="n" r="D37" s="6">
        <v>-13061</v>
      </c>
      <c t="n" r="E37" s="6">
        <v>-13058</v>
      </c>
    </row>
    <row r="38" spans="1:7">
      <c t="s" r="A38" s="4">
        <v>102</v>
      </c>
      <c t="n" r="B38" s="6">
        <v>0</v>
      </c>
      <c t="n" r="C38" s="6">
        <v>0</v>
      </c>
      <c t="n" r="D38" s="6">
        <v>0</v>
      </c>
      <c t="n" r="E38" s="6">
        <v>0</v>
      </c>
    </row>
    <row r="39" spans="1:7">
      <c t="s" r="A39" s="4">
        <v>774</v>
      </c>
      <c t="n" r="B39" s="6">
        <v>4696</v>
      </c>
      <c t="n" r="C39" s="6">
        <v>6007</v>
      </c>
      <c t="n" r="D39" s="6">
        <v>8318</v>
      </c>
      <c t="n" r="E39" s="6">
        <v>6534</v>
      </c>
    </row>
    <row r="40" spans="1:7">
      <c t="s" r="A40" s="4">
        <v>48</v>
      </c>
      <c t="n" r="B40" s="6">
        <v>637829</v>
      </c>
      <c t="n" r="C40" s="6">
        <v>602432</v>
      </c>
      <c t="n" r="D40" s="6">
        <v>637829</v>
      </c>
      <c t="n" r="E40" s="6">
        <v>602432</v>
      </c>
    </row>
    <row r="41" spans="1:7">
      <c t="s" r="A41" s="4">
        <v>46</v>
      </c>
      <c t="n" r="B41" s="6">
        <v>104096</v>
      </c>
      <c t="n" r="C41" s="6">
        <v>104096</v>
      </c>
      <c t="n" r="D41" s="6">
        <v>104096</v>
      </c>
      <c t="n" r="E41" s="6">
        <v>104096</v>
      </c>
    </row>
    <row r="42" spans="1:7">
      <c t="s" r="A42" s="4">
        <v>775</v>
      </c>
      <c t="n" r="B42" s="6">
        <v>-27577</v>
      </c>
      <c t="n" r="C42" s="6">
        <v>-6484</v>
      </c>
      <c t="n" r="D42" s="6">
        <v>-47831</v>
      </c>
      <c t="n" r="E42" s="6">
        <v>-8926</v>
      </c>
    </row>
    <row r="43" spans="1:7">
      <c t="s" r="A43" s="4">
        <v>43</v>
      </c>
      <c t="n" r="B43" s="6">
        <v>0</v>
      </c>
      <c t="n" r="D43" s="6">
        <v>0</v>
      </c>
    </row>
    <row r="44" spans="1:7">
      <c t="s" r="A44" s="4">
        <v>32</v>
      </c>
      <c t="n" r="B44" s="6">
        <v>72306</v>
      </c>
      <c t="n" r="C44" s="6">
        <v>72020</v>
      </c>
      <c t="n" r="D44" s="6">
        <v>72306</v>
      </c>
      <c t="n" r="E44" s="6">
        <v>72020</v>
      </c>
    </row>
    <row r="45" spans="1:7">
      <c t="s" r="A45" s="4">
        <v>33</v>
      </c>
      <c t="n" r="B45" s="6">
        <v>0</v>
      </c>
      <c t="n" r="C45" s="6">
        <v>0</v>
      </c>
      <c t="n" r="D45" s="6">
        <v>0</v>
      </c>
      <c t="n" r="E45" s="6">
        <v>0</v>
      </c>
    </row>
    <row r="46" spans="1:7">
      <c t="s" r="A46" s="4">
        <v>776</v>
      </c>
      <c t="n" r="B46" s="7">
        <v>392187</v>
      </c>
      <c t="n" r="C46" s="7">
        <v>367127</v>
      </c>
      <c t="n" r="D46" s="7">
        <v>392187</v>
      </c>
      <c t="n" r="E46" s="7">
        <v>3671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9</v>
      </c>
      <c t="s" r="B1" s="2">
        <v>89</v>
      </c>
      <c t="s" r="D1" s="2">
        <v>1</v>
      </c>
    </row>
    <row r="2" spans="1:5">
      <c t="s" r="B2" s="2">
        <v>29</v>
      </c>
      <c t="s" r="C2" s="2">
        <v>90</v>
      </c>
      <c t="s" r="D2" s="2">
        <v>29</v>
      </c>
      <c t="s" r="E2" s="2">
        <v>90</v>
      </c>
    </row>
    <row r="3" spans="1:5">
      <c t="s" r="A3" s="3">
        <v>780</v>
      </c>
    </row>
    <row r="4" spans="1:5">
      <c t="s" r="A4" s="4">
        <v>107</v>
      </c>
      <c t="n" r="B4" s="7">
        <v>-26416</v>
      </c>
      <c t="n" r="C4" s="7">
        <v>-24813</v>
      </c>
      <c t="n" r="D4" s="7">
        <v>-33881</v>
      </c>
      <c t="n" r="E4" s="7">
        <v>-51491</v>
      </c>
    </row>
    <row r="5" spans="1:5">
      <c t="s" r="A5" s="3">
        <v>781</v>
      </c>
    </row>
    <row r="6" spans="1:5">
      <c t="s" r="A6" s="4">
        <v>782</v>
      </c>
      <c t="n" r="B6" s="6">
        <v>-3971</v>
      </c>
      <c t="n" r="C6" s="6">
        <v>-4093</v>
      </c>
      <c t="n" r="D6" s="6">
        <v>-7941</v>
      </c>
      <c t="n" r="E6" s="6">
        <v>-8166</v>
      </c>
    </row>
    <row r="7" spans="1:5">
      <c t="s" r="A7" s="4">
        <v>783</v>
      </c>
      <c t="n" r="B7" s="7">
        <v>-30387</v>
      </c>
      <c t="n" r="C7" s="7">
        <v>-28906</v>
      </c>
      <c t="n" r="D7" s="7">
        <v>-41822</v>
      </c>
      <c t="n" r="E7" s="7">
        <v>-59657</v>
      </c>
    </row>
    <row r="8" spans="1:5">
      <c t="s" r="A8" s="3">
        <v>784</v>
      </c>
    </row>
    <row r="9" spans="1:5">
      <c t="s" r="A9" s="4">
        <v>785</v>
      </c>
      <c t="n" r="B9" s="6">
        <v>106009049</v>
      </c>
      <c t="n" r="C9" s="6">
        <v>105401820</v>
      </c>
      <c t="n" r="D9" s="6">
        <v>106022826</v>
      </c>
      <c t="n" r="E9" s="6">
        <v>105251590</v>
      </c>
    </row>
    <row r="10" spans="1:5">
      <c t="s" r="A10" s="4">
        <v>786</v>
      </c>
      <c t="n" r="B10" s="9">
        <v>-0.29</v>
      </c>
      <c t="n" r="C10" s="9">
        <v>-0.27</v>
      </c>
      <c t="n" r="D10" s="9">
        <v>-0.39</v>
      </c>
      <c t="n" r="E10" s="9">
        <v>-0.5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7</v>
      </c>
      <c t="s" r="B1" s="2">
        <v>89</v>
      </c>
      <c t="s" r="D1" s="2">
        <v>1</v>
      </c>
    </row>
    <row r="2" spans="1:5">
      <c t="s" r="B2" s="2">
        <v>29</v>
      </c>
      <c t="s" r="C2" s="2">
        <v>90</v>
      </c>
      <c t="s" r="D2" s="2">
        <v>29</v>
      </c>
      <c t="s" r="E2" s="2">
        <v>90</v>
      </c>
    </row>
    <row r="3" spans="1:5">
      <c t="s" r="A3" s="4">
        <v>788</v>
      </c>
    </row>
    <row r="4" spans="1:5">
      <c t="s" r="A4" s="4">
        <v>789</v>
      </c>
      <c t="n" r="B4" s="6">
        <v>3533542</v>
      </c>
      <c t="n" r="C4" s="6">
        <v>1881641</v>
      </c>
      <c t="n" r="D4" s="6">
        <v>3626729</v>
      </c>
      <c t="n" r="E4" s="6">
        <v>1775306</v>
      </c>
    </row>
    <row r="5" spans="1:5">
      <c t="s" r="A5" s="4">
        <v>790</v>
      </c>
    </row>
    <row r="6" spans="1:5">
      <c t="s" r="A6" s="4">
        <v>789</v>
      </c>
      <c t="n" r="B6" s="6">
        <v>5935000</v>
      </c>
      <c t="n" r="C6" s="6">
        <v>6970758</v>
      </c>
      <c t="n" r="D6" s="6">
        <v>5935000</v>
      </c>
      <c t="n" r="E6" s="6">
        <v>698837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791</v>
      </c>
      <c t="s" r="C1" s="2">
        <v>89</v>
      </c>
      <c t="s" r="E1" s="2">
        <v>1</v>
      </c>
    </row>
    <row r="2" spans="1:7">
      <c t="s" r="C2" s="2">
        <v>29</v>
      </c>
      <c t="s" r="D2" s="2">
        <v>90</v>
      </c>
      <c t="s" r="E2" s="2">
        <v>29</v>
      </c>
      <c t="s" r="F2" s="2">
        <v>90</v>
      </c>
      <c t="s" r="G2" s="2">
        <v>30</v>
      </c>
    </row>
    <row r="3" spans="1:7">
      <c t="s" r="A3" s="4">
        <v>295</v>
      </c>
    </row>
    <row r="4" spans="1:7">
      <c t="s" r="A4" s="3">
        <v>792</v>
      </c>
    </row>
    <row r="5" spans="1:7">
      <c t="s" r="A5" s="4">
        <v>793</v>
      </c>
      <c t="n" r="C5" s="7">
        <v>26899</v>
      </c>
      <c t="n" r="E5" s="7">
        <v>26899</v>
      </c>
      <c t="n" r="G5" s="7">
        <v>34539</v>
      </c>
    </row>
    <row r="6" spans="1:7">
      <c t="s" r="A6" s="4">
        <v>31</v>
      </c>
      <c t="n" r="C6" s="6">
        <v>33220</v>
      </c>
      <c t="n" r="E6" s="6">
        <v>33220</v>
      </c>
      <c t="n" r="G6" s="6">
        <v>39835</v>
      </c>
    </row>
    <row r="7" spans="1:7">
      <c t="s" r="A7" s="4">
        <v>794</v>
      </c>
      <c t="n" r="C7" s="6">
        <v>1255142</v>
      </c>
      <c t="n" r="E7" s="6">
        <v>1255142</v>
      </c>
      <c t="n" r="G7" s="6">
        <v>1310456</v>
      </c>
    </row>
    <row r="8" spans="1:7">
      <c t="s" r="A8" s="4">
        <v>49</v>
      </c>
      <c t="n" r="C8" s="6">
        <v>55573</v>
      </c>
      <c t="n" r="E8" s="6">
        <v>55573</v>
      </c>
      <c t="n" r="G8" s="6">
        <v>41528</v>
      </c>
    </row>
    <row r="9" spans="1:7">
      <c t="s" r="A9" s="4">
        <v>795</v>
      </c>
      <c t="n" r="C9" s="6">
        <v>555007</v>
      </c>
      <c t="n" r="E9" s="6">
        <v>555007</v>
      </c>
      <c t="n" r="G9" s="6">
        <v>598078</v>
      </c>
    </row>
    <row r="10" spans="1:7">
      <c t="s" r="A10" s="4">
        <v>796</v>
      </c>
      <c t="s" r="C10" s="4">
        <v>67</v>
      </c>
      <c t="s" r="E10" s="4">
        <v>67</v>
      </c>
      <c t="s" r="G10" s="4">
        <v>67</v>
      </c>
    </row>
    <row r="11" spans="1:7">
      <c t="s" r="A11" s="4">
        <v>797</v>
      </c>
      <c t="n" r="C11" s="6">
        <v>517172</v>
      </c>
      <c t="n" r="E11" s="6">
        <v>517172</v>
      </c>
      <c t="n" r="G11" s="6">
        <v>576548</v>
      </c>
    </row>
    <row r="12" spans="1:7">
      <c t="s" r="A12" s="3">
        <v>798</v>
      </c>
    </row>
    <row r="13" spans="1:7">
      <c t="s" r="A13" s="4">
        <v>92</v>
      </c>
      <c t="n" r="C13" s="6">
        <v>44877</v>
      </c>
      <c t="n" r="D13" s="7">
        <v>56473</v>
      </c>
      <c t="n" r="E13" s="6">
        <v>90518</v>
      </c>
      <c t="n" r="F13" s="7">
        <v>113259</v>
      </c>
    </row>
    <row r="14" spans="1:7">
      <c t="s" r="A14" s="4">
        <v>799</v>
      </c>
      <c t="s" r="C14" s="4">
        <v>67</v>
      </c>
      <c t="s" r="D14" s="4">
        <v>67</v>
      </c>
      <c t="s" r="E14" s="4">
        <v>67</v>
      </c>
      <c t="s" r="F14" s="4">
        <v>67</v>
      </c>
    </row>
    <row r="15" spans="1:7">
      <c t="s" r="A15" s="4">
        <v>800</v>
      </c>
      <c t="n" r="C15" s="6">
        <v>-16807</v>
      </c>
      <c t="n" r="D15" s="6">
        <v>11355</v>
      </c>
      <c t="n" r="E15" s="6">
        <v>-16598</v>
      </c>
      <c t="n" r="F15" s="6">
        <v>22234</v>
      </c>
    </row>
    <row r="16" spans="1:7">
      <c t="s" r="A16" s="4">
        <v>299</v>
      </c>
    </row>
    <row r="17" spans="1:7">
      <c t="s" r="A17" s="3">
        <v>792</v>
      </c>
    </row>
    <row r="18" spans="1:7">
      <c t="s" r="A18" s="4">
        <v>793</v>
      </c>
      <c t="n" r="C18" s="6">
        <v>76440</v>
      </c>
      <c t="n" r="E18" s="6">
        <v>76440</v>
      </c>
      <c t="n" r="G18" s="6">
        <v>61645</v>
      </c>
    </row>
    <row r="19" spans="1:7">
      <c t="s" r="A19" s="4">
        <v>31</v>
      </c>
      <c t="n" r="C19" s="6">
        <v>116301</v>
      </c>
      <c t="n" r="E19" s="6">
        <v>116301</v>
      </c>
      <c t="n" r="G19" s="6">
        <v>97349</v>
      </c>
    </row>
    <row r="20" spans="1:7">
      <c t="s" r="A20" s="4">
        <v>794</v>
      </c>
      <c t="n" r="C20" s="6">
        <v>1645018</v>
      </c>
      <c t="n" r="E20" s="6">
        <v>1645018</v>
      </c>
      <c t="n" r="G20" s="6">
        <v>1676742</v>
      </c>
    </row>
    <row r="21" spans="1:7">
      <c t="s" r="A21" s="4">
        <v>49</v>
      </c>
      <c t="n" r="C21" s="6">
        <v>96957</v>
      </c>
      <c t="n" r="E21" s="6">
        <v>96957</v>
      </c>
      <c t="n" r="G21" s="6">
        <v>82798</v>
      </c>
    </row>
    <row r="22" spans="1:7">
      <c t="s" r="A22" s="4">
        <v>795</v>
      </c>
      <c t="n" r="C22" s="6">
        <v>1164765</v>
      </c>
      <c t="n" r="E22" s="6">
        <v>1164765</v>
      </c>
      <c t="n" r="G22" s="6">
        <v>1197583</v>
      </c>
    </row>
    <row r="23" spans="1:7">
      <c t="s" r="A23" s="4">
        <v>796</v>
      </c>
      <c t="s" r="C23" s="4">
        <v>67</v>
      </c>
      <c t="s" r="E23" s="4">
        <v>67</v>
      </c>
      <c t="s" r="G23" s="4">
        <v>67</v>
      </c>
    </row>
    <row r="24" spans="1:7">
      <c t="s" r="A24" s="4">
        <v>797</v>
      </c>
      <c t="n" r="C24" s="6">
        <v>1098360</v>
      </c>
      <c t="n" r="E24" s="6">
        <v>1098360</v>
      </c>
      <c t="n" r="G24" s="6">
        <v>1143922</v>
      </c>
    </row>
    <row r="25" spans="1:7">
      <c t="s" r="A25" s="3">
        <v>798</v>
      </c>
    </row>
    <row r="26" spans="1:7">
      <c t="s" r="A26" s="4">
        <v>92</v>
      </c>
      <c t="n" r="C26" s="6">
        <v>74495</v>
      </c>
      <c t="n" r="D26" s="6">
        <v>80408</v>
      </c>
      <c t="n" r="E26" s="6">
        <v>154914</v>
      </c>
      <c t="n" r="F26" s="6">
        <v>159019</v>
      </c>
    </row>
    <row r="27" spans="1:7">
      <c t="s" r="A27" s="4">
        <v>799</v>
      </c>
      <c t="s" r="C27" s="4">
        <v>67</v>
      </c>
      <c t="s" r="D27" s="4">
        <v>67</v>
      </c>
      <c t="s" r="E27" s="4">
        <v>67</v>
      </c>
      <c t="s" r="F27" s="4">
        <v>67</v>
      </c>
    </row>
    <row r="28" spans="1:7">
      <c t="s" r="A28" s="4">
        <v>800</v>
      </c>
      <c t="n" r="C28" s="6">
        <v>12184</v>
      </c>
      <c t="n" r="D28" s="6">
        <v>26362</v>
      </c>
      <c t="n" r="E28" s="6">
        <v>35954</v>
      </c>
      <c t="n" r="F28" s="6">
        <v>46396</v>
      </c>
    </row>
    <row r="29" spans="1:7">
      <c t="s" r="A29" s="4">
        <v>309</v>
      </c>
    </row>
    <row r="30" spans="1:7">
      <c t="s" r="A30" s="3">
        <v>792</v>
      </c>
    </row>
    <row r="31" spans="1:7">
      <c t="s" r="A31" s="4">
        <v>793</v>
      </c>
      <c t="n" r="C31" s="6">
        <v>10209</v>
      </c>
      <c t="n" r="E31" s="6">
        <v>10209</v>
      </c>
      <c t="n" r="G31" s="6">
        <v>11839</v>
      </c>
    </row>
    <row r="32" spans="1:7">
      <c t="s" r="A32" s="4">
        <v>31</v>
      </c>
      <c t="n" r="C32" s="6">
        <v>14785</v>
      </c>
      <c t="n" r="E32" s="6">
        <v>14785</v>
      </c>
      <c t="n" r="G32" s="6">
        <v>14782</v>
      </c>
    </row>
    <row r="33" spans="1:7">
      <c t="s" r="A33" s="4">
        <v>794</v>
      </c>
      <c t="n" r="C33" s="6">
        <v>174842</v>
      </c>
      <c t="n" r="E33" s="6">
        <v>174842</v>
      </c>
      <c t="n" r="G33" s="6">
        <v>179023</v>
      </c>
    </row>
    <row r="34" spans="1:7">
      <c t="s" r="A34" s="4">
        <v>49</v>
      </c>
      <c t="n" r="C34" s="6">
        <v>16382</v>
      </c>
      <c t="n" r="E34" s="6">
        <v>16382</v>
      </c>
      <c t="n" r="G34" s="6">
        <v>15377</v>
      </c>
    </row>
    <row r="35" spans="1:7">
      <c t="s" r="A35" s="4">
        <v>795</v>
      </c>
      <c t="n" r="C35" s="6">
        <v>91326</v>
      </c>
      <c t="n" r="E35" s="6">
        <v>91326</v>
      </c>
      <c t="n" r="G35" s="6">
        <v>96580</v>
      </c>
    </row>
    <row r="36" spans="1:7">
      <c t="s" r="A36" s="4">
        <v>796</v>
      </c>
      <c t="s" r="B36" s="4">
        <v>382</v>
      </c>
      <c t="n" r="C36" s="6">
        <v>70930</v>
      </c>
      <c t="n" r="E36" s="6">
        <v>70930</v>
      </c>
      <c t="n" r="G36" s="6">
        <v>68535</v>
      </c>
    </row>
    <row r="37" spans="1:7">
      <c t="s" r="A37" s="4">
        <v>797</v>
      </c>
      <c t="n" r="C37" s="6">
        <v>180488</v>
      </c>
      <c t="n" r="E37" s="6">
        <v>180488</v>
      </c>
      <c t="n" r="G37" s="6">
        <v>182537</v>
      </c>
    </row>
    <row r="38" spans="1:7">
      <c t="s" r="A38" s="3">
        <v>798</v>
      </c>
    </row>
    <row r="39" spans="1:7">
      <c t="s" r="A39" s="4">
        <v>92</v>
      </c>
      <c t="n" r="C39" s="6">
        <v>10418</v>
      </c>
      <c t="n" r="D39" s="6">
        <v>10765</v>
      </c>
      <c t="n" r="E39" s="6">
        <v>20530</v>
      </c>
      <c t="n" r="F39" s="6">
        <v>19860</v>
      </c>
    </row>
    <row r="40" spans="1:7">
      <c t="s" r="A40" s="4">
        <v>799</v>
      </c>
      <c t="n" r="C40" s="6">
        <v>-449</v>
      </c>
      <c t="n" r="D40" s="6">
        <v>527</v>
      </c>
      <c t="n" r="E40" s="6">
        <v>-739</v>
      </c>
      <c t="n" r="F40" s="6">
        <v>-1355</v>
      </c>
    </row>
    <row r="41" spans="1:7">
      <c t="s" r="A41" s="4">
        <v>800</v>
      </c>
      <c t="n" r="C41" s="6">
        <v>-1955</v>
      </c>
      <c t="n" r="D41" s="6">
        <v>-1069</v>
      </c>
      <c t="n" r="E41" s="6">
        <v>-3134</v>
      </c>
      <c t="n" r="F41" s="6">
        <v>-4800</v>
      </c>
    </row>
    <row r="42" spans="1:7">
      <c t="s" r="A42" s="4">
        <v>325</v>
      </c>
    </row>
    <row r="43" spans="1:7">
      <c t="s" r="A43" s="3">
        <v>792</v>
      </c>
    </row>
    <row r="44" spans="1:7">
      <c t="s" r="A44" s="4">
        <v>793</v>
      </c>
      <c t="n" r="C44" s="6">
        <v>16905</v>
      </c>
      <c t="n" r="E44" s="6">
        <v>16905</v>
      </c>
      <c t="n" r="G44" s="6">
        <v>17366</v>
      </c>
    </row>
    <row r="45" spans="1:7">
      <c t="s" r="A45" s="4">
        <v>31</v>
      </c>
      <c t="n" r="C45" s="6">
        <v>19620</v>
      </c>
      <c t="n" r="E45" s="6">
        <v>19620</v>
      </c>
      <c t="n" r="G45" s="6">
        <v>22539</v>
      </c>
    </row>
    <row r="46" spans="1:7">
      <c t="s" r="A46" s="4">
        <v>794</v>
      </c>
      <c t="n" r="C46" s="6">
        <v>240120</v>
      </c>
      <c t="n" r="E46" s="6">
        <v>240120</v>
      </c>
      <c t="n" r="G46" s="6">
        <v>245154</v>
      </c>
    </row>
    <row r="47" spans="1:7">
      <c t="s" r="A47" s="4">
        <v>49</v>
      </c>
      <c t="n" r="C47" s="6">
        <v>15433</v>
      </c>
      <c t="n" r="E47" s="6">
        <v>15433</v>
      </c>
      <c t="n" r="G47" s="6">
        <v>16897</v>
      </c>
    </row>
    <row r="48" spans="1:7">
      <c t="s" r="A48" s="4">
        <v>795</v>
      </c>
      <c t="n" r="C48" s="6">
        <v>124215</v>
      </c>
      <c t="n" r="E48" s="6">
        <v>124215</v>
      </c>
      <c t="n" r="G48" s="6">
        <v>129185</v>
      </c>
    </row>
    <row r="49" spans="1:7">
      <c t="s" r="A49" s="4">
        <v>796</v>
      </c>
      <c t="s" r="B49" s="4">
        <v>382</v>
      </c>
      <c t="n" r="C49" s="6">
        <v>18777</v>
      </c>
      <c t="n" r="E49" s="6">
        <v>18777</v>
      </c>
      <c t="n" r="G49" s="6">
        <v>23568</v>
      </c>
    </row>
    <row r="50" spans="1:7">
      <c t="s" r="A50" s="4">
        <v>797</v>
      </c>
      <c t="n" r="C50" s="6">
        <v>174176</v>
      </c>
      <c t="n" r="E50" s="6">
        <v>174176</v>
      </c>
      <c t="n" r="G50" s="7">
        <v>173543</v>
      </c>
    </row>
    <row r="51" spans="1:7">
      <c t="s" r="A51" s="3">
        <v>798</v>
      </c>
    </row>
    <row r="52" spans="1:7">
      <c t="s" r="A52" s="4">
        <v>92</v>
      </c>
      <c t="n" r="C52" s="6">
        <v>6760</v>
      </c>
      <c t="n" r="D52" s="6">
        <v>994</v>
      </c>
      <c t="n" r="E52" s="6">
        <v>14726</v>
      </c>
      <c t="n" r="F52" s="6">
        <v>994</v>
      </c>
    </row>
    <row r="53" spans="1:7">
      <c t="s" r="A53" s="4">
        <v>799</v>
      </c>
      <c t="n" r="C53" s="6">
        <v>-6889</v>
      </c>
      <c t="n" r="D53" s="6">
        <v>414</v>
      </c>
      <c t="n" r="E53" s="6">
        <v>-11913</v>
      </c>
      <c t="n" r="F53" s="6">
        <v>414</v>
      </c>
    </row>
    <row r="54" spans="1:7">
      <c t="s" r="A54" s="4">
        <v>800</v>
      </c>
      <c t="n" r="C54" s="7">
        <v>-3220</v>
      </c>
      <c t="n" r="D54" s="7">
        <v>414</v>
      </c>
      <c t="n" r="E54" s="7">
        <v>-7122</v>
      </c>
      <c t="n" r="F54" s="7">
        <v>414</v>
      </c>
    </row>
    <row r="55" spans="1:7">
      <c t="n" r="A55"/>
    </row>
    <row r="56" spans="1:7">
      <c t="s" r="A56" s="4">
        <v>382</v>
      </c>
      <c t="s" r="B56" s="4">
        <v>801</v>
      </c>
    </row>
  </sheetData>
  <mergeCells count="5">
    <mergeCell ref="A1:B2"/>
    <mergeCell ref="C1:D1"/>
    <mergeCell ref="E1:F1"/>
    <mergeCell ref="A55:F55"/>
    <mergeCell ref="B56:F56"/>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18"/>
    <col customWidth="1" max="7" min="7" width="37"/>
    <col customWidth="1" max="8" min="8" width="44"/>
    <col customWidth="1" max="9" min="9" width="24"/>
  </cols>
  <sheetData>
    <row r="1" spans="1:9">
      <c t="s" r="A1" s="1">
        <v>158</v>
      </c>
      <c t="s" r="B1" s="2">
        <v>159</v>
      </c>
      <c t="s" r="C1" s="2">
        <v>160</v>
      </c>
      <c t="s" r="D1" s="2">
        <v>161</v>
      </c>
      <c t="s" r="E1" s="2">
        <v>162</v>
      </c>
      <c t="s" r="F1" s="2">
        <v>163</v>
      </c>
      <c t="s" r="G1" s="2">
        <v>164</v>
      </c>
      <c t="s" r="H1" s="2">
        <v>165</v>
      </c>
      <c t="s" r="I1" s="2">
        <v>166</v>
      </c>
    </row>
    <row r="2" spans="1:9">
      <c t="s" r="A2" s="4">
        <v>167</v>
      </c>
      <c t="n" r="C2" s="6">
        <v>75069</v>
      </c>
      <c t="n" r="D2" s="6">
        <v>105831718</v>
      </c>
    </row>
    <row r="3" spans="1:9">
      <c t="s" r="A3" s="4">
        <v>168</v>
      </c>
      <c t="n" r="B3" s="7">
        <v>1266510</v>
      </c>
      <c t="n" r="C3" s="7">
        <v>0</v>
      </c>
      <c t="n" r="D3" s="7">
        <v>11</v>
      </c>
      <c t="n" r="E3" s="7">
        <v>721465</v>
      </c>
      <c t="n" r="F3" s="7">
        <v>432065</v>
      </c>
      <c t="n" r="G3" s="7">
        <v>-578</v>
      </c>
      <c t="n" r="H3" s="7">
        <v>1152963</v>
      </c>
      <c t="n" r="I3" s="7">
        <v>113547</v>
      </c>
    </row>
    <row r="4" spans="1:9">
      <c t="s" r="A4" s="4">
        <v>105</v>
      </c>
      <c t="n" r="B4" s="6">
        <v>-47787</v>
      </c>
      <c t="n" r="F4" s="6">
        <v>-51491</v>
      </c>
      <c t="n" r="H4" s="6">
        <v>-51491</v>
      </c>
      <c t="n" r="I4" s="6">
        <v>3704</v>
      </c>
    </row>
    <row r="5" spans="1:9">
      <c t="s" r="A5" s="4">
        <v>117</v>
      </c>
      <c t="n" r="B5" s="6">
        <v>-491</v>
      </c>
      <c t="n" r="G5" s="6">
        <v>-491</v>
      </c>
      <c t="n" r="H5" s="6">
        <v>-491</v>
      </c>
    </row>
    <row r="6" spans="1:9">
      <c t="s" r="A6" s="4">
        <v>169</v>
      </c>
      <c t="n" r="C6" s="6">
        <v>-840</v>
      </c>
    </row>
    <row r="7" spans="1:9">
      <c t="s" r="A7" s="4">
        <v>169</v>
      </c>
      <c t="n" r="D7" s="6">
        <v>840000</v>
      </c>
    </row>
    <row r="8" spans="1:9">
      <c t="s" r="A8" s="4">
        <v>170</v>
      </c>
      <c t="n" r="B8" s="6">
        <v>1446</v>
      </c>
      <c t="n" r="E8" s="6">
        <v>1446</v>
      </c>
      <c t="n" r="H8" s="6">
        <v>1446</v>
      </c>
    </row>
    <row r="9" spans="1:9">
      <c t="s" r="A9" s="4">
        <v>171</v>
      </c>
      <c t="n" r="D9" s="6">
        <v>1166052</v>
      </c>
    </row>
    <row r="10" spans="1:9">
      <c t="s" r="A10" s="4">
        <v>172</v>
      </c>
      <c t="n" r="D10" s="6">
        <v>-2223</v>
      </c>
    </row>
    <row r="11" spans="1:9">
      <c t="s" r="A11" s="4">
        <v>173</v>
      </c>
      <c t="n" r="B11" s="6">
        <v>-20806</v>
      </c>
      <c t="n" r="F11" s="6">
        <v>-20806</v>
      </c>
      <c t="n" r="H11" s="6">
        <v>-20806</v>
      </c>
    </row>
    <row r="12" spans="1:9">
      <c t="s" r="A12" s="4">
        <v>174</v>
      </c>
      <c t="n" r="C12" s="6">
        <v>74229</v>
      </c>
      <c t="n" r="D12" s="6">
        <v>107835547</v>
      </c>
    </row>
    <row r="13" spans="1:9">
      <c t="s" r="A13" s="4">
        <v>175</v>
      </c>
      <c t="n" r="B13" s="6">
        <v>1198872</v>
      </c>
      <c t="n" r="C13" s="7">
        <v>0</v>
      </c>
      <c t="n" r="D13" s="7">
        <v>11</v>
      </c>
      <c t="n" r="E13" s="6">
        <v>722911</v>
      </c>
      <c t="n" r="F13" s="6">
        <v>359768</v>
      </c>
      <c t="n" r="G13" s="6">
        <v>-1069</v>
      </c>
      <c t="n" r="H13" s="6">
        <v>1081621</v>
      </c>
      <c t="n" r="I13" s="6">
        <v>117251</v>
      </c>
    </row>
    <row r="14" spans="1:9">
      <c t="s" r="A14" s="4">
        <v>176</v>
      </c>
      <c t="n" r="C14" s="6">
        <v>73935</v>
      </c>
      <c t="n" r="D14" s="6">
        <v>110468753</v>
      </c>
    </row>
    <row r="15" spans="1:9">
      <c t="s" r="A15" s="4">
        <v>177</v>
      </c>
      <c t="n" r="B15" s="6">
        <v>1110552</v>
      </c>
      <c t="n" r="C15" s="7">
        <v>0</v>
      </c>
      <c t="n" r="D15" s="7">
        <v>11</v>
      </c>
      <c t="n" r="E15" s="6">
        <v>726791</v>
      </c>
      <c t="n" r="F15" s="6">
        <v>262603</v>
      </c>
      <c t="n" r="G15" s="6">
        <v>-445</v>
      </c>
      <c t="n" r="H15" s="6">
        <v>988960</v>
      </c>
      <c t="n" r="I15" s="6">
        <v>121592</v>
      </c>
    </row>
    <row r="16" spans="1:9">
      <c t="s" r="A16" s="4">
        <v>105</v>
      </c>
      <c t="n" r="B16" s="6">
        <v>-29166</v>
      </c>
      <c t="n" r="F16" s="6">
        <v>-33881</v>
      </c>
      <c t="n" r="H16" s="6">
        <v>-33881</v>
      </c>
      <c t="n" r="I16" s="6">
        <v>4715</v>
      </c>
    </row>
    <row r="17" spans="1:9">
      <c t="s" r="A17" s="4">
        <v>117</v>
      </c>
      <c t="n" r="B17" s="6">
        <v>445</v>
      </c>
      <c t="n" r="G17" s="6">
        <v>445</v>
      </c>
      <c t="n" r="H17" s="6">
        <v>445</v>
      </c>
    </row>
    <row r="18" spans="1:9">
      <c t="s" r="A18" s="4">
        <v>178</v>
      </c>
      <c t="n" r="B18" s="6">
        <v>-819</v>
      </c>
      <c t="n" r="E18" s="6">
        <v>-819</v>
      </c>
      <c t="n" r="H18" s="6">
        <v>-819</v>
      </c>
    </row>
    <row r="19" spans="1:9">
      <c t="s" r="A19" s="4">
        <v>179</v>
      </c>
      <c t="n" r="D19" s="6">
        <v>-948584</v>
      </c>
    </row>
    <row r="20" spans="1:9">
      <c t="s" r="A20" s="4">
        <v>170</v>
      </c>
      <c t="n" r="B20" s="6">
        <v>1679</v>
      </c>
      <c t="n" r="E20" s="6">
        <v>1679</v>
      </c>
      <c t="n" r="H20" s="6">
        <v>1679</v>
      </c>
    </row>
    <row r="21" spans="1:9">
      <c t="s" r="A21" s="4">
        <v>171</v>
      </c>
      <c t="n" r="D21" s="6">
        <v>21301</v>
      </c>
    </row>
    <row r="22" spans="1:9">
      <c t="s" r="A22" s="4">
        <v>172</v>
      </c>
      <c t="n" r="D22" s="6">
        <v>-2850</v>
      </c>
    </row>
    <row r="23" spans="1:9">
      <c t="s" r="A23" s="4">
        <v>173</v>
      </c>
      <c t="n" r="B23" s="6">
        <v>-600</v>
      </c>
      <c t="n" r="F23" s="6">
        <v>-600</v>
      </c>
      <c t="n" r="H23" s="6">
        <v>-600</v>
      </c>
    </row>
    <row r="24" spans="1:9">
      <c t="s" r="A24" s="4">
        <v>180</v>
      </c>
      <c t="n" r="C24" s="6">
        <v>73935</v>
      </c>
      <c t="n" r="D24" s="6">
        <v>109538620</v>
      </c>
    </row>
    <row r="25" spans="1:9">
      <c t="s" r="A25" s="4">
        <v>181</v>
      </c>
      <c t="n" r="B25" s="7">
        <v>1082091</v>
      </c>
      <c t="n" r="C25" s="7">
        <v>0</v>
      </c>
      <c t="n" r="D25" s="7">
        <v>11</v>
      </c>
      <c t="n" r="E25" s="7">
        <v>727651</v>
      </c>
      <c t="n" r="F25" s="7">
        <v>228122</v>
      </c>
      <c t="n" r="G25" s="7">
        <v>0</v>
      </c>
      <c t="n" r="H25" s="7">
        <v>955784</v>
      </c>
      <c t="n" r="I25" s="7">
        <v>1263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t="s" r="A1" s="1">
        <v>802</v>
      </c>
      <c t="s" r="B1" s="2">
        <v>633</v>
      </c>
      <c t="s" r="C1" s="2">
        <v>89</v>
      </c>
      <c t="s" r="E1" s="2">
        <v>1</v>
      </c>
    </row>
    <row r="2" spans="1:7">
      <c t="s" r="B2" s="2">
        <v>803</v>
      </c>
      <c t="s" r="C2" s="2">
        <v>29</v>
      </c>
      <c t="s" r="D2" s="2">
        <v>90</v>
      </c>
      <c t="s" r="E2" s="2">
        <v>29</v>
      </c>
      <c t="s" r="F2" s="2">
        <v>90</v>
      </c>
      <c t="s" r="G2" s="2">
        <v>30</v>
      </c>
    </row>
    <row r="3" spans="1:7">
      <c t="s" r="A3" s="3">
        <v>765</v>
      </c>
    </row>
    <row r="4" spans="1:7">
      <c t="s" r="A4" s="4">
        <v>102</v>
      </c>
      <c t="n" r="C4" s="7">
        <v>3424</v>
      </c>
      <c t="n" r="D4" s="7">
        <v>17968</v>
      </c>
      <c t="n" r="E4" s="7">
        <v>16376</v>
      </c>
      <c t="n" r="F4" s="7">
        <v>31880</v>
      </c>
    </row>
    <row r="5" spans="1:7">
      <c t="s" r="A5" s="4">
        <v>43</v>
      </c>
      <c t="n" r="C5" s="7">
        <v>388772</v>
      </c>
      <c t="n" r="D5" s="6">
        <v>371405</v>
      </c>
      <c t="n" r="E5" s="6">
        <v>388772</v>
      </c>
      <c t="n" r="F5" s="6">
        <v>371405</v>
      </c>
      <c t="n" r="G5" s="7">
        <v>381746</v>
      </c>
    </row>
    <row r="6" spans="1:7">
      <c t="s" r="A6" s="4">
        <v>578</v>
      </c>
      <c t="n" r="E6" s="7">
        <v>0</v>
      </c>
      <c t="n" r="F6" s="6">
        <v>7298</v>
      </c>
    </row>
    <row r="7" spans="1:7">
      <c t="s" r="A7" s="4">
        <v>295</v>
      </c>
    </row>
    <row r="8" spans="1:7">
      <c t="s" r="A8" s="3">
        <v>765</v>
      </c>
    </row>
    <row r="9" spans="1:7">
      <c t="s" r="A9" s="4">
        <v>804</v>
      </c>
      <c t="n" r="B9" s="6">
        <v>4600000</v>
      </c>
    </row>
    <row r="10" spans="1:7">
      <c t="s" r="A10" s="4">
        <v>805</v>
      </c>
      <c t="n" r="B10" s="7">
        <v>60214</v>
      </c>
    </row>
    <row r="11" spans="1:7">
      <c t="s" r="A11" s="4">
        <v>806</v>
      </c>
      <c t="n" r="B11" s="7">
        <v>14967</v>
      </c>
    </row>
    <row r="12" spans="1:7">
      <c t="s" r="A12" s="4">
        <v>807</v>
      </c>
    </row>
    <row r="13" spans="1:7">
      <c t="s" r="A13" s="3">
        <v>765</v>
      </c>
    </row>
    <row r="14" spans="1:7">
      <c t="s" r="A14" s="4">
        <v>808</v>
      </c>
      <c t="n" r="B14" s="6">
        <v>1120547</v>
      </c>
    </row>
    <row r="15" spans="1:7">
      <c t="s" r="A15" s="4">
        <v>809</v>
      </c>
    </row>
    <row r="16" spans="1:7">
      <c t="s" r="A16" s="3">
        <v>765</v>
      </c>
    </row>
    <row r="17" spans="1:7">
      <c t="s" r="A17" s="4">
        <v>808</v>
      </c>
      <c t="n" r="B17" s="6">
        <v>22868</v>
      </c>
    </row>
    <row r="18" spans="1:7">
      <c t="s" r="A18" s="4">
        <v>295</v>
      </c>
    </row>
    <row r="19" spans="1:7">
      <c t="s" r="A19" s="3">
        <v>765</v>
      </c>
    </row>
    <row r="20" spans="1:7">
      <c t="s" r="A20" s="4">
        <v>297</v>
      </c>
      <c t="s" r="E20" s="4">
        <v>298</v>
      </c>
    </row>
    <row r="21" spans="1:7">
      <c t="s" r="A21" s="4">
        <v>810</v>
      </c>
      <c t="n" r="C21" s="6">
        <v>1695509</v>
      </c>
      <c t="n" r="E21" s="6">
        <v>1695509</v>
      </c>
    </row>
    <row r="22" spans="1:7">
      <c t="s" r="A22" s="4">
        <v>811</v>
      </c>
      <c t="n" r="C22" s="6">
        <v>15344310</v>
      </c>
      <c t="n" r="E22" s="6">
        <v>15344310</v>
      </c>
    </row>
    <row r="23" spans="1:7">
      <c t="s" r="A23" s="4">
        <v>812</v>
      </c>
      <c t="n" r="C23" s="7">
        <v>31323</v>
      </c>
      <c t="n" r="E23" s="7">
        <v>31323</v>
      </c>
      <c t="n" r="G23" s="6">
        <v>32300</v>
      </c>
    </row>
    <row r="24" spans="1:7">
      <c t="s" r="A24" s="4">
        <v>102</v>
      </c>
      <c t="n" r="C24" s="6">
        <v>-2421</v>
      </c>
      <c t="n" r="D24" s="6">
        <v>4097</v>
      </c>
      <c t="n" r="E24" s="6">
        <v>-1467</v>
      </c>
      <c t="n" r="F24" s="6">
        <v>8170</v>
      </c>
    </row>
    <row r="25" spans="1:7">
      <c t="s" r="A25" s="4">
        <v>43</v>
      </c>
      <c t="n" r="C25" s="6">
        <v>113078</v>
      </c>
      <c t="n" r="E25" s="6">
        <v>113078</v>
      </c>
      <c t="n" r="G25" s="6">
        <v>115432</v>
      </c>
    </row>
    <row r="26" spans="1:7">
      <c t="s" r="A26" s="4">
        <v>578</v>
      </c>
      <c t="n" r="C26" s="7">
        <v>0</v>
      </c>
      <c t="n" r="D26" s="6">
        <v>8124</v>
      </c>
      <c t="n" r="E26" s="7">
        <v>0</v>
      </c>
      <c t="n" r="F26" s="6">
        <v>16248</v>
      </c>
    </row>
    <row r="27" spans="1:7">
      <c t="s" r="A27" s="4">
        <v>293</v>
      </c>
      <c t="s" r="C27" s="4">
        <v>296</v>
      </c>
      <c t="s" r="E27" s="4">
        <v>296</v>
      </c>
    </row>
    <row r="28" spans="1:7">
      <c t="s" r="A28" s="4">
        <v>813</v>
      </c>
      <c t="n" r="C28" s="7">
        <v>21981</v>
      </c>
      <c t="n" r="E28" s="7">
        <v>21981</v>
      </c>
    </row>
    <row r="29" spans="1:7">
      <c t="s" r="A29" s="4">
        <v>587</v>
      </c>
    </row>
    <row r="30" spans="1:7">
      <c t="s" r="A30" s="3">
        <v>765</v>
      </c>
    </row>
    <row r="31" spans="1:7">
      <c t="s" r="A31" s="4">
        <v>43</v>
      </c>
      <c t="n" r="C31" s="6">
        <v>209</v>
      </c>
      <c t="n" r="E31" s="6">
        <v>209</v>
      </c>
      <c t="n" r="G31" s="6">
        <v>175</v>
      </c>
    </row>
    <row r="32" spans="1:7">
      <c t="s" r="A32" s="4">
        <v>578</v>
      </c>
      <c t="n" r="C32" s="7">
        <v>85</v>
      </c>
      <c t="n" r="D32" s="6">
        <v>0</v>
      </c>
      <c t="n" r="E32" s="7">
        <v>85</v>
      </c>
      <c t="n" r="F32" s="6">
        <v>0</v>
      </c>
    </row>
    <row r="33" spans="1:7">
      <c t="s" r="A33" s="4">
        <v>293</v>
      </c>
      <c t="s" r="C33" s="4">
        <v>336</v>
      </c>
      <c t="s" r="E33" s="4">
        <v>336</v>
      </c>
    </row>
    <row r="34" spans="1:7">
      <c t="s" r="A34" s="4">
        <v>814</v>
      </c>
      <c t="s" r="E34" s="4">
        <v>316</v>
      </c>
    </row>
    <row r="35" spans="1:7">
      <c t="s" r="A35" s="4">
        <v>815</v>
      </c>
      <c t="s" r="E35" s="4">
        <v>816</v>
      </c>
    </row>
    <row r="36" spans="1:7">
      <c t="s" r="A36" s="4">
        <v>299</v>
      </c>
    </row>
    <row r="37" spans="1:7">
      <c t="s" r="A37" s="3">
        <v>765</v>
      </c>
    </row>
    <row r="38" spans="1:7">
      <c t="s" r="A38" s="4">
        <v>812</v>
      </c>
      <c t="n" r="C38" s="7">
        <v>-1227</v>
      </c>
      <c t="n" r="E38" s="7">
        <v>-1227</v>
      </c>
      <c t="n" r="G38" s="6">
        <v>1480</v>
      </c>
    </row>
    <row r="39" spans="1:7">
      <c t="s" r="A39" s="4">
        <v>102</v>
      </c>
      <c t="n" r="C39" s="6">
        <v>5474</v>
      </c>
      <c t="n" r="D39" s="6">
        <v>13426</v>
      </c>
      <c t="n" r="E39" s="6">
        <v>17038</v>
      </c>
      <c t="n" r="F39" s="6">
        <v>22961</v>
      </c>
    </row>
    <row r="40" spans="1:7">
      <c t="s" r="A40" s="4">
        <v>43</v>
      </c>
      <c t="n" r="C40" s="6">
        <v>263026</v>
      </c>
      <c t="n" r="E40" s="6">
        <v>263026</v>
      </c>
      <c t="n" r="G40" s="7">
        <v>253286</v>
      </c>
    </row>
    <row r="41" spans="1:7">
      <c t="s" r="A41" s="4">
        <v>578</v>
      </c>
      <c t="n" r="C41" s="7">
        <v>3649</v>
      </c>
      <c t="n" r="D41" s="7">
        <v>3649</v>
      </c>
      <c t="n" r="E41" s="7">
        <v>7298</v>
      </c>
      <c t="n" r="F41" s="7">
        <v>7298</v>
      </c>
    </row>
    <row r="42" spans="1:7">
      <c t="s" r="A42" s="4">
        <v>293</v>
      </c>
      <c t="s" r="C42" s="4">
        <v>300</v>
      </c>
      <c t="s" r="E42" s="4">
        <v>300</v>
      </c>
    </row>
    <row r="43" spans="1:7">
      <c t="s" r="A43" s="4">
        <v>301</v>
      </c>
      <c t="s" r="E43" s="4">
        <v>302</v>
      </c>
    </row>
    <row r="44" spans="1:7">
      <c t="s" r="A44" s="4">
        <v>813</v>
      </c>
      <c t="n" r="C44" s="7">
        <v>114574</v>
      </c>
      <c t="n" r="E44" s="7">
        <v>114574</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s>
  <sheetData>
    <row r="1" spans="1:10">
      <c t="s" r="A1" s="1">
        <v>817</v>
      </c>
      <c t="s" r="B1" s="2">
        <v>633</v>
      </c>
      <c t="s" r="C1" s="2">
        <v>89</v>
      </c>
      <c t="s" r="E1" s="2">
        <v>1</v>
      </c>
      <c t="s" r="G1" s="2">
        <v>323</v>
      </c>
      <c t="s" r="H1" s="2">
        <v>306</v>
      </c>
    </row>
    <row r="2" spans="1:10">
      <c t="s" r="B2" s="2">
        <v>818</v>
      </c>
      <c t="s" r="C2" s="2">
        <v>338</v>
      </c>
      <c t="s" r="D2" s="2">
        <v>567</v>
      </c>
      <c t="s" r="E2" s="2">
        <v>338</v>
      </c>
      <c t="s" r="F2" s="2">
        <v>567</v>
      </c>
      <c t="s" r="G2" s="2">
        <v>475</v>
      </c>
      <c t="s" r="H2" s="2">
        <v>475</v>
      </c>
      <c t="s" r="I2" s="2">
        <v>819</v>
      </c>
      <c t="s" r="J2" s="2">
        <v>820</v>
      </c>
    </row>
    <row r="3" spans="1:10">
      <c t="s" r="A3" s="3">
        <v>821</v>
      </c>
    </row>
    <row r="4" spans="1:10">
      <c t="s" r="A4" s="4">
        <v>822</v>
      </c>
      <c t="n" r="C4" s="7">
        <v>1628896</v>
      </c>
      <c t="n" r="D4" s="7">
        <v>1584023</v>
      </c>
      <c t="n" r="E4" s="7">
        <v>1628896</v>
      </c>
      <c t="n" r="F4" s="7">
        <v>1584023</v>
      </c>
    </row>
    <row r="5" spans="1:10">
      <c t="s" r="A5" s="4">
        <v>43</v>
      </c>
      <c t="n" r="C5" s="6">
        <v>388772</v>
      </c>
      <c t="n" r="D5" s="6">
        <v>371405</v>
      </c>
      <c t="n" r="E5" s="6">
        <v>388772</v>
      </c>
      <c t="n" r="F5" s="6">
        <v>371405</v>
      </c>
      <c t="n" r="G5" s="7">
        <v>381746</v>
      </c>
      <c t="n" r="H5" s="7">
        <v>381746</v>
      </c>
    </row>
    <row r="6" spans="1:10">
      <c t="s" r="A6" s="4">
        <v>823</v>
      </c>
      <c t="n" r="C6" s="6">
        <v>21827</v>
      </c>
      <c t="n" r="E6" s="6">
        <v>21827</v>
      </c>
      <c t="n" r="G6" s="6">
        <v>16474</v>
      </c>
      <c t="n" r="H6" s="6">
        <v>16474</v>
      </c>
    </row>
    <row r="7" spans="1:10">
      <c t="s" r="A7" s="4">
        <v>102</v>
      </c>
      <c t="n" r="C7" s="6">
        <v>3424</v>
      </c>
      <c t="n" r="D7" s="6">
        <v>17968</v>
      </c>
      <c t="n" r="E7" s="6">
        <v>16376</v>
      </c>
      <c t="n" r="F7" s="6">
        <v>31880</v>
      </c>
    </row>
    <row r="8" spans="1:10">
      <c t="s" r="A8" s="4">
        <v>824</v>
      </c>
      <c t="n" r="E8" s="6">
        <v>63008</v>
      </c>
      <c t="n" r="F8" s="6">
        <v>0</v>
      </c>
    </row>
    <row r="9" spans="1:10">
      <c t="s" r="A9" s="4">
        <v>309</v>
      </c>
    </row>
    <row r="10" spans="1:10">
      <c t="s" r="A10" s="3">
        <v>821</v>
      </c>
    </row>
    <row r="11" spans="1:10">
      <c t="s" r="A11" s="4">
        <v>812</v>
      </c>
      <c t="n" r="C11" s="6">
        <v>5048</v>
      </c>
      <c t="n" r="E11" s="6">
        <v>5048</v>
      </c>
      <c t="n" r="G11" s="6">
        <v>5386</v>
      </c>
      <c t="n" r="H11" s="6">
        <v>5386</v>
      </c>
      <c t="n" r="I11" s="7">
        <v>6763</v>
      </c>
    </row>
    <row r="12" spans="1:10">
      <c t="s" r="A12" s="4">
        <v>825</v>
      </c>
      <c t="n" r="E12" s="6">
        <v>17011</v>
      </c>
      <c t="n" r="H12" s="6">
        <v>15763</v>
      </c>
    </row>
    <row r="13" spans="1:10">
      <c t="s" r="A13" s="4">
        <v>43</v>
      </c>
      <c t="n" r="C13" s="6">
        <v>7564</v>
      </c>
      <c t="n" r="E13" s="6">
        <v>7564</v>
      </c>
      <c t="n" r="G13" s="6">
        <v>6895</v>
      </c>
      <c t="n" r="H13" s="6">
        <v>6895</v>
      </c>
    </row>
    <row r="14" spans="1:10">
      <c t="s" r="A14" s="4">
        <v>43</v>
      </c>
      <c t="n" r="C14" s="6">
        <v>5765</v>
      </c>
      <c t="n" r="E14" s="7">
        <v>5765</v>
      </c>
      <c t="n" r="G14" s="6">
        <v>5497</v>
      </c>
      <c t="n" r="H14" s="6">
        <v>5497</v>
      </c>
      <c t="n" r="I14" s="7">
        <v>4750</v>
      </c>
    </row>
    <row r="15" spans="1:10">
      <c t="s" r="A15" s="4">
        <v>815</v>
      </c>
      <c t="s" r="E15" s="4">
        <v>826</v>
      </c>
    </row>
    <row r="16" spans="1:10">
      <c t="s" r="A16" s="4">
        <v>102</v>
      </c>
      <c t="n" r="C16" s="6">
        <v>330</v>
      </c>
      <c t="n" r="D16" s="6">
        <v>399</v>
      </c>
      <c t="n" r="E16" s="7">
        <v>669</v>
      </c>
      <c t="n" r="F16" s="6">
        <v>560</v>
      </c>
    </row>
    <row r="17" spans="1:10">
      <c t="s" r="A17" s="4">
        <v>827</v>
      </c>
      <c t="n" r="I17" s="6">
        <v>10</v>
      </c>
    </row>
    <row r="18" spans="1:10">
      <c t="s" r="A18" s="4">
        <v>623</v>
      </c>
    </row>
    <row r="19" spans="1:10">
      <c t="s" r="A19" s="3">
        <v>821</v>
      </c>
    </row>
    <row r="20" spans="1:10">
      <c t="s" r="A20" s="4">
        <v>823</v>
      </c>
      <c t="n" r="C20" s="6">
        <v>9447</v>
      </c>
      <c t="n" r="E20" s="6">
        <v>9447</v>
      </c>
      <c t="n" r="G20" s="6">
        <v>8868</v>
      </c>
      <c t="n" r="H20" s="6">
        <v>8868</v>
      </c>
    </row>
    <row r="21" spans="1:10">
      <c t="s" r="A21" s="4">
        <v>828</v>
      </c>
    </row>
    <row r="22" spans="1:10">
      <c t="s" r="A22" s="3">
        <v>821</v>
      </c>
    </row>
    <row r="23" spans="1:10">
      <c t="s" r="A23" s="4">
        <v>829</v>
      </c>
      <c t="n" r="J23" s="7">
        <v>24100</v>
      </c>
    </row>
    <row r="24" spans="1:10">
      <c t="s" r="A24" s="4">
        <v>830</v>
      </c>
    </row>
    <row r="25" spans="1:10">
      <c t="s" r="A25" s="3">
        <v>821</v>
      </c>
    </row>
    <row r="26" spans="1:10">
      <c t="s" r="A26" s="4">
        <v>822</v>
      </c>
      <c t="n" r="I26" s="7">
        <v>10000</v>
      </c>
    </row>
    <row r="27" spans="1:10">
      <c t="s" r="A27" s="4">
        <v>325</v>
      </c>
    </row>
    <row r="28" spans="1:10">
      <c t="s" r="A28" s="3">
        <v>821</v>
      </c>
    </row>
    <row r="29" spans="1:10">
      <c t="s" r="A29" s="4">
        <v>812</v>
      </c>
      <c t="n" r="B29" s="7">
        <v>9419</v>
      </c>
      <c t="n" r="C29" s="6">
        <v>8424</v>
      </c>
      <c t="n" r="E29" s="6">
        <v>8424</v>
      </c>
      <c t="n" r="G29" s="6">
        <v>8895</v>
      </c>
      <c t="n" r="H29" s="6">
        <v>8895</v>
      </c>
    </row>
    <row r="30" spans="1:10">
      <c t="s" r="A30" s="4">
        <v>825</v>
      </c>
      <c t="n" r="E30" s="6">
        <v>21083</v>
      </c>
      <c t="n" r="H30" s="6">
        <v>15858</v>
      </c>
    </row>
    <row r="31" spans="1:10">
      <c t="s" r="A31" s="4">
        <v>43</v>
      </c>
      <c t="n" r="C31" s="6">
        <v>7974</v>
      </c>
      <c t="n" r="E31" s="6">
        <v>7974</v>
      </c>
      <c t="n" r="G31" s="6">
        <v>7958</v>
      </c>
      <c t="n" r="H31" s="6">
        <v>7958</v>
      </c>
    </row>
    <row r="32" spans="1:10">
      <c t="s" r="A32" s="4">
        <v>43</v>
      </c>
      <c t="n" r="B32" s="6">
        <v>6650</v>
      </c>
      <c t="n" r="C32" s="6">
        <v>6672</v>
      </c>
      <c t="n" r="E32" s="7">
        <v>6672</v>
      </c>
      <c t="n" r="G32" s="7">
        <v>7333</v>
      </c>
      <c t="n" r="H32" s="6">
        <v>7333</v>
      </c>
    </row>
    <row r="33" spans="1:10">
      <c t="s" r="A33" s="4">
        <v>815</v>
      </c>
      <c t="s" r="E33" s="4">
        <v>831</v>
      </c>
    </row>
    <row r="34" spans="1:10">
      <c t="s" r="A34" s="4">
        <v>102</v>
      </c>
      <c t="n" r="C34" s="6">
        <v>-73</v>
      </c>
      <c t="n" r="D34" s="7">
        <v>33</v>
      </c>
      <c t="n" r="E34" s="7">
        <v>16</v>
      </c>
      <c t="n" r="F34" s="7">
        <v>33</v>
      </c>
    </row>
    <row r="35" spans="1:10">
      <c t="s" r="A35" s="4">
        <v>827</v>
      </c>
      <c t="n" r="G35" s="6">
        <v>14</v>
      </c>
    </row>
    <row r="36" spans="1:10">
      <c t="s" r="A36" s="4">
        <v>824</v>
      </c>
      <c t="n" r="G36" s="7">
        <v>131550</v>
      </c>
    </row>
    <row r="37" spans="1:10">
      <c t="s" r="A37" s="4">
        <v>832</v>
      </c>
    </row>
    <row r="38" spans="1:10">
      <c t="s" r="A38" s="3">
        <v>821</v>
      </c>
    </row>
    <row r="39" spans="1:10">
      <c t="s" r="A39" s="4">
        <v>833</v>
      </c>
      <c t="n" r="G39" s="6">
        <v>182150</v>
      </c>
      <c t="n" r="H39" s="6">
        <v>182150</v>
      </c>
    </row>
    <row r="40" spans="1:10">
      <c t="s" r="A40" s="4">
        <v>834</v>
      </c>
      <c t="n" r="G40" s="6">
        <v>99147</v>
      </c>
      <c t="n" r="H40" s="6">
        <v>99147</v>
      </c>
    </row>
    <row r="41" spans="1:10">
      <c t="s" r="A41" s="4">
        <v>628</v>
      </c>
    </row>
    <row r="42" spans="1:10">
      <c t="s" r="A42" s="3">
        <v>821</v>
      </c>
    </row>
    <row r="43" spans="1:10">
      <c t="s" r="A43" s="4">
        <v>823</v>
      </c>
      <c t="n" r="C43" s="6">
        <v>13109</v>
      </c>
      <c t="n" r="E43" s="6">
        <v>13109</v>
      </c>
      <c t="n" r="G43" s="6">
        <v>7900</v>
      </c>
      <c t="n" r="H43" s="6">
        <v>7900</v>
      </c>
    </row>
    <row r="44" spans="1:10">
      <c t="s" r="A44" s="4">
        <v>835</v>
      </c>
    </row>
    <row r="45" spans="1:10">
      <c t="s" r="A45" s="3">
        <v>821</v>
      </c>
    </row>
    <row r="46" spans="1:10">
      <c t="s" r="A46" s="4">
        <v>829</v>
      </c>
      <c t="n" r="C46" s="7">
        <v>38500</v>
      </c>
      <c t="n" r="E46" s="7">
        <v>38500</v>
      </c>
    </row>
    <row r="47" spans="1:10">
      <c t="s" r="A47" s="4">
        <v>836</v>
      </c>
    </row>
    <row r="48" spans="1:10">
      <c t="s" r="A48" s="3">
        <v>821</v>
      </c>
    </row>
    <row r="49" spans="1:10">
      <c t="s" r="A49" s="4">
        <v>822</v>
      </c>
      <c t="n" r="G49" s="7">
        <v>14000</v>
      </c>
      <c t="n" r="H49" s="7">
        <v>14000</v>
      </c>
    </row>
    <row r="50" spans="1:10">
      <c t="s" r="A50" s="4">
        <v>837</v>
      </c>
    </row>
    <row r="51" spans="1:10">
      <c t="s" r="A51" s="3">
        <v>821</v>
      </c>
    </row>
    <row r="52" spans="1:10">
      <c t="s" r="A52" s="4">
        <v>838</v>
      </c>
      <c t="n" r="B52" s="7">
        <v>145550</v>
      </c>
    </row>
  </sheetData>
  <mergeCells count="4">
    <mergeCell ref="A1:A2"/>
    <mergeCell ref="C1:D1"/>
    <mergeCell ref="E1:F1"/>
    <mergeCell ref="H1:I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839</v>
      </c>
      <c t="s" r="B1" s="2">
        <v>89</v>
      </c>
      <c t="s" r="E1" s="2">
        <v>1</v>
      </c>
    </row>
    <row r="2" spans="1:7">
      <c t="s" r="B2" s="2">
        <v>840</v>
      </c>
      <c t="s" r="C2" s="2">
        <v>29</v>
      </c>
      <c t="s" r="D2" s="2">
        <v>90</v>
      </c>
      <c t="s" r="E2" s="2">
        <v>29</v>
      </c>
      <c t="s" r="F2" s="2">
        <v>90</v>
      </c>
      <c t="s" r="G2" s="2">
        <v>30</v>
      </c>
    </row>
    <row r="3" spans="1:7">
      <c t="s" r="A3" s="3">
        <v>765</v>
      </c>
    </row>
    <row r="4" spans="1:7">
      <c t="s" r="A4" s="4">
        <v>116</v>
      </c>
      <c t="n" r="C4" s="7">
        <v>345</v>
      </c>
      <c t="n" r="D4" s="7">
        <v>0</v>
      </c>
      <c t="n" r="E4" s="7">
        <v>345</v>
      </c>
      <c t="n" r="F4" s="7">
        <v>0</v>
      </c>
    </row>
    <row r="5" spans="1:7">
      <c t="s" r="A5" s="4">
        <v>841</v>
      </c>
      <c t="n" r="C5" s="6">
        <v>0</v>
      </c>
      <c t="n" r="E5" s="6">
        <v>0</v>
      </c>
      <c t="n" r="G5" s="7">
        <v>5173</v>
      </c>
    </row>
    <row r="6" spans="1:7">
      <c t="s" r="A6" s="4">
        <v>842</v>
      </c>
      <c t="n" r="C6" s="7">
        <v>0</v>
      </c>
      <c t="n" r="D6" s="7">
        <v>-1069</v>
      </c>
      <c t="n" r="E6" s="7">
        <v>0</v>
      </c>
      <c t="n" r="F6" s="7">
        <v>-1069</v>
      </c>
      <c t="n" r="G6" s="7">
        <v>-445</v>
      </c>
    </row>
    <row r="7" spans="1:7">
      <c t="s" r="A7" s="4">
        <v>843</v>
      </c>
    </row>
    <row r="8" spans="1:7">
      <c t="s" r="A8" s="3">
        <v>765</v>
      </c>
    </row>
    <row r="9" spans="1:7">
      <c t="s" r="A9" s="4">
        <v>844</v>
      </c>
      <c t="n" r="C9" s="6">
        <v>354093</v>
      </c>
      <c t="n" r="E9" s="6">
        <v>354093</v>
      </c>
      <c t="n" r="G9" s="6">
        <v>344649</v>
      </c>
    </row>
    <row r="10" spans="1:7">
      <c t="s" r="A10" s="4">
        <v>841</v>
      </c>
      <c t="n" r="C10" s="7">
        <v>5303</v>
      </c>
      <c t="n" r="E10" s="7">
        <v>5303</v>
      </c>
      <c t="n" r="G10" s="7">
        <v>5173</v>
      </c>
    </row>
    <row r="11" spans="1:7">
      <c t="s" r="A11" s="4">
        <v>845</v>
      </c>
      <c t="n" r="B11" s="7">
        <v>5303</v>
      </c>
    </row>
    <row r="12" spans="1:7">
      <c t="s" r="A12" s="4">
        <v>846</v>
      </c>
    </row>
    <row r="13" spans="1:7">
      <c t="s" r="A13" s="3">
        <v>765</v>
      </c>
    </row>
    <row r="14" spans="1:7">
      <c t="s" r="A14" s="4">
        <v>116</v>
      </c>
      <c t="n" r="E14" s="7">
        <v>-345</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7</v>
      </c>
      <c t="s" r="B1" s="2">
        <v>89</v>
      </c>
      <c t="s" r="D1" s="2">
        <v>1</v>
      </c>
    </row>
    <row r="2" spans="1:5">
      <c t="s" r="B2" s="2">
        <v>29</v>
      </c>
      <c t="s" r="C2" s="2">
        <v>90</v>
      </c>
      <c t="s" r="D2" s="2">
        <v>29</v>
      </c>
      <c t="s" r="E2" s="2">
        <v>90</v>
      </c>
    </row>
    <row r="3" spans="1:5">
      <c t="s" r="A3" s="3">
        <v>848</v>
      </c>
    </row>
    <row r="4" spans="1:5">
      <c t="s" r="A4" s="4">
        <v>92</v>
      </c>
      <c t="n" r="B4" s="7">
        <v>105733</v>
      </c>
      <c t="n" r="C4" s="7">
        <v>119839</v>
      </c>
      <c t="n" r="D4" s="7">
        <v>207220</v>
      </c>
      <c t="n" r="E4" s="7">
        <v>238119</v>
      </c>
    </row>
    <row r="5" spans="1:5">
      <c t="s" r="A5" s="4">
        <v>93</v>
      </c>
      <c t="n" r="B5" s="6">
        <v>5463</v>
      </c>
      <c t="n" r="C5" s="6">
        <v>3882</v>
      </c>
      <c t="n" r="D5" s="6">
        <v>10945</v>
      </c>
      <c t="n" r="E5" s="6">
        <v>7804</v>
      </c>
    </row>
    <row r="6" spans="1:5">
      <c t="s" r="A6" s="4">
        <v>94</v>
      </c>
      <c t="n" r="B6" s="6">
        <v>-36095</v>
      </c>
      <c t="n" r="C6" s="6">
        <v>-57856</v>
      </c>
      <c t="n" r="D6" s="6">
        <v>-82476</v>
      </c>
      <c t="n" r="E6" s="6">
        <v>-127790</v>
      </c>
    </row>
    <row r="7" spans="1:5">
      <c t="s" r="A7" s="4">
        <v>95</v>
      </c>
      <c t="n" r="B7" s="6">
        <v>-34685</v>
      </c>
      <c t="n" r="C7" s="6">
        <v>-35748</v>
      </c>
      <c t="n" r="D7" s="6">
        <v>-64759</v>
      </c>
      <c t="n" r="E7" s="6">
        <v>-66565</v>
      </c>
    </row>
    <row r="8" spans="1:5">
      <c t="s" r="A8" s="4">
        <v>96</v>
      </c>
      <c t="n" r="B8" s="6">
        <v>-5463</v>
      </c>
      <c t="n" r="C8" s="6">
        <v>-3882</v>
      </c>
      <c t="n" r="D8" s="6">
        <v>-10945</v>
      </c>
      <c t="n" r="E8" s="6">
        <v>-7804</v>
      </c>
    </row>
    <row r="9" spans="1:5">
      <c t="s" r="A9" s="4">
        <v>97</v>
      </c>
      <c t="n" r="B9" s="6">
        <v>-6392</v>
      </c>
      <c t="n" r="C9" s="6">
        <v>-8668</v>
      </c>
      <c t="n" r="D9" s="6">
        <v>-12830</v>
      </c>
      <c t="n" r="E9" s="6">
        <v>-15479</v>
      </c>
    </row>
    <row r="10" spans="1:5">
      <c t="s" r="A10" s="4">
        <v>98</v>
      </c>
      <c t="n" r="B10" s="6">
        <v>-27132</v>
      </c>
      <c t="n" r="C10" s="6">
        <v>-27479</v>
      </c>
      <c t="n" r="D10" s="6">
        <v>-46959</v>
      </c>
      <c t="n" r="E10" s="6">
        <v>-48684</v>
      </c>
    </row>
    <row r="11" spans="1:5">
      <c t="s" r="A11" s="4">
        <v>101</v>
      </c>
      <c t="n" r="B11" s="6">
        <v>-27799</v>
      </c>
      <c t="n" r="C11" s="6">
        <v>-41071</v>
      </c>
      <c t="n" r="D11" s="6">
        <v>-45118</v>
      </c>
      <c t="n" r="E11" s="6">
        <v>-81510</v>
      </c>
    </row>
    <row r="12" spans="1:5">
      <c t="s" r="A12" s="4">
        <v>102</v>
      </c>
      <c t="n" r="B12" s="6">
        <v>3424</v>
      </c>
      <c t="n" r="C12" s="6">
        <v>17968</v>
      </c>
      <c t="n" r="D12" s="6">
        <v>16376</v>
      </c>
      <c t="n" r="E12" s="6">
        <v>31880</v>
      </c>
    </row>
    <row r="13" spans="1:5">
      <c t="s" r="A13" s="4">
        <v>103</v>
      </c>
      <c t="n" r="B13" s="6">
        <v>-24375</v>
      </c>
      <c t="n" r="C13" s="6">
        <v>-23103</v>
      </c>
      <c t="n" r="D13" s="6">
        <v>-28742</v>
      </c>
      <c t="n" r="E13" s="6">
        <v>-49630</v>
      </c>
    </row>
    <row r="14" spans="1:5">
      <c t="s" r="A14" s="4">
        <v>849</v>
      </c>
      <c t="n" r="B14" s="6">
        <v>621</v>
      </c>
      <c t="n" r="C14" s="6">
        <v>1695</v>
      </c>
      <c t="n" r="D14" s="6">
        <v>-424</v>
      </c>
      <c t="n" r="E14" s="6">
        <v>1843</v>
      </c>
    </row>
    <row r="15" spans="1:5">
      <c t="s" r="A15" s="4">
        <v>105</v>
      </c>
      <c t="n" r="B15" s="6">
        <v>-23754</v>
      </c>
      <c t="n" r="C15" s="6">
        <v>-21408</v>
      </c>
      <c t="n" r="D15" s="6">
        <v>-29166</v>
      </c>
      <c t="n" r="E15" s="6">
        <v>-47787</v>
      </c>
    </row>
    <row r="16" spans="1:5">
      <c t="s" r="A16" s="4">
        <v>106</v>
      </c>
      <c t="n" r="B16" s="6">
        <v>-2662</v>
      </c>
      <c t="n" r="C16" s="6">
        <v>-3405</v>
      </c>
      <c t="n" r="D16" s="6">
        <v>-4715</v>
      </c>
      <c t="n" r="E16" s="6">
        <v>-3704</v>
      </c>
    </row>
    <row r="17" spans="1:5">
      <c t="s" r="A17" s="4">
        <v>107</v>
      </c>
      <c t="n" r="B17" s="6">
        <v>-26416</v>
      </c>
      <c t="n" r="C17" s="6">
        <v>-24813</v>
      </c>
      <c t="n" r="D17" s="6">
        <v>-33881</v>
      </c>
      <c t="n" r="E17" s="6">
        <v>-51491</v>
      </c>
    </row>
    <row r="18" spans="1:5">
      <c t="s" r="A18" s="3">
        <v>850</v>
      </c>
    </row>
    <row r="19" spans="1:5">
      <c t="s" r="A19" s="4">
        <v>115</v>
      </c>
      <c t="n" r="B19" s="6">
        <v>495</v>
      </c>
      <c t="n" r="C19" s="6">
        <v>-213</v>
      </c>
      <c t="n" r="D19" s="6">
        <v>100</v>
      </c>
      <c t="n" r="E19" s="6">
        <v>-491</v>
      </c>
    </row>
    <row r="20" spans="1:5">
      <c t="s" r="A20" s="4">
        <v>116</v>
      </c>
      <c t="n" r="B20" s="6">
        <v>345</v>
      </c>
      <c t="n" r="C20" s="6">
        <v>0</v>
      </c>
      <c t="n" r="D20" s="6">
        <v>345</v>
      </c>
      <c t="n" r="E20" s="6">
        <v>0</v>
      </c>
    </row>
    <row r="21" spans="1:5">
      <c t="s" r="A21" s="4">
        <v>117</v>
      </c>
      <c t="n" r="B21" s="6">
        <v>840</v>
      </c>
      <c t="n" r="C21" s="6">
        <v>-213</v>
      </c>
      <c t="n" r="D21" s="6">
        <v>445</v>
      </c>
      <c t="n" r="E21" s="6">
        <v>-491</v>
      </c>
    </row>
    <row r="22" spans="1:5">
      <c t="s" r="A22" s="4">
        <v>118</v>
      </c>
      <c t="n" r="B22" s="6">
        <v>-22914</v>
      </c>
      <c t="n" r="C22" s="6">
        <v>-21621</v>
      </c>
      <c t="n" r="D22" s="6">
        <v>-28721</v>
      </c>
      <c t="n" r="E22" s="6">
        <v>-48278</v>
      </c>
    </row>
    <row r="23" spans="1:5">
      <c t="s" r="A23" s="4">
        <v>119</v>
      </c>
      <c t="n" r="B23" s="6">
        <v>-2662</v>
      </c>
      <c t="n" r="C23" s="6">
        <v>-3405</v>
      </c>
      <c t="n" r="D23" s="6">
        <v>-4715</v>
      </c>
      <c t="n" r="E23" s="6">
        <v>-3704</v>
      </c>
    </row>
    <row r="24" spans="1:5">
      <c t="s" r="A24" s="4">
        <v>120</v>
      </c>
      <c t="n" r="B24" s="6">
        <v>-25576</v>
      </c>
      <c t="n" r="C24" s="6">
        <v>-25026</v>
      </c>
      <c t="n" r="D24" s="6">
        <v>-33436</v>
      </c>
      <c t="n" r="E24" s="6">
        <v>-51982</v>
      </c>
    </row>
    <row r="25" spans="1:5">
      <c t="s" r="A25" s="4">
        <v>851</v>
      </c>
    </row>
    <row r="26" spans="1:5">
      <c t="s" r="A26" s="3">
        <v>848</v>
      </c>
    </row>
    <row r="27" spans="1:5">
      <c t="s" r="A27" s="4">
        <v>97</v>
      </c>
      <c t="n" r="B27" s="6">
        <v>-1777</v>
      </c>
      <c t="n" r="C27" s="6">
        <v>-1096</v>
      </c>
      <c t="n" r="D27" s="6">
        <v>-3134</v>
      </c>
      <c t="n" r="E27" s="6">
        <v>-2214</v>
      </c>
    </row>
    <row r="28" spans="1:5">
      <c t="s" r="A28" s="4">
        <v>98</v>
      </c>
      <c t="n" r="B28" s="6">
        <v>-701</v>
      </c>
      <c t="n" r="C28" s="6">
        <v>-701</v>
      </c>
      <c t="n" r="D28" s="6">
        <v>-1443</v>
      </c>
      <c t="n" r="E28" s="6">
        <v>-1394</v>
      </c>
    </row>
    <row r="29" spans="1:5">
      <c t="s" r="A29" s="4">
        <v>99</v>
      </c>
      <c t="n" r="B29" s="6">
        <v>-19170</v>
      </c>
      <c t="n" r="C29" s="6">
        <v>-19674</v>
      </c>
      <c t="n" r="D29" s="6">
        <v>-38990</v>
      </c>
      <c t="n" r="E29" s="6">
        <v>-39384</v>
      </c>
    </row>
    <row r="30" spans="1:5">
      <c t="s" r="A30" s="4">
        <v>852</v>
      </c>
      <c t="n" r="B30" s="6">
        <v>12</v>
      </c>
      <c t="n" r="C30" s="6">
        <v>-126</v>
      </c>
      <c t="n" r="D30" s="6">
        <v>60</v>
      </c>
      <c t="n" r="E30" s="6">
        <v>-67</v>
      </c>
    </row>
    <row r="31" spans="1:5">
      <c t="s" r="A31" s="4">
        <v>101</v>
      </c>
      <c t="n" r="B31" s="6">
        <v>-21636</v>
      </c>
      <c t="n" r="C31" s="6">
        <v>-21597</v>
      </c>
      <c t="n" r="D31" s="6">
        <v>-43507</v>
      </c>
      <c t="n" r="E31" s="6">
        <v>-43059</v>
      </c>
    </row>
    <row r="32" spans="1:5">
      <c t="s" r="A32" s="4">
        <v>853</v>
      </c>
      <c t="n" r="B32" s="6">
        <v>-7695</v>
      </c>
      <c t="n" r="C32" s="6">
        <v>-19205</v>
      </c>
      <c t="n" r="D32" s="6">
        <v>-5389</v>
      </c>
      <c t="n" r="E32" s="6">
        <v>-36504</v>
      </c>
    </row>
    <row r="33" spans="1:5">
      <c t="s" r="A33" s="4">
        <v>102</v>
      </c>
      <c t="n" r="B33" s="6">
        <v>2917</v>
      </c>
      <c t="n" r="C33" s="6">
        <v>15989</v>
      </c>
      <c t="n" r="D33" s="6">
        <v>15016</v>
      </c>
      <c t="n" r="E33" s="6">
        <v>28072</v>
      </c>
    </row>
    <row r="34" spans="1:5">
      <c t="s" r="A34" s="4">
        <v>103</v>
      </c>
      <c t="n" r="B34" s="6">
        <v>-26414</v>
      </c>
      <c t="n" r="C34" s="6">
        <v>-24813</v>
      </c>
      <c t="n" r="D34" s="6">
        <v>-33880</v>
      </c>
      <c t="n" r="E34" s="6">
        <v>-51491</v>
      </c>
    </row>
    <row r="35" spans="1:5">
      <c t="s" r="A35" s="4">
        <v>105</v>
      </c>
      <c t="n" r="B35" s="6">
        <v>-26414</v>
      </c>
      <c t="n" r="C35" s="6">
        <v>-24813</v>
      </c>
      <c t="n" r="D35" s="6">
        <v>-33880</v>
      </c>
      <c t="n" r="E35" s="6">
        <v>-51491</v>
      </c>
    </row>
    <row r="36" spans="1:5">
      <c t="s" r="A36" s="4">
        <v>107</v>
      </c>
      <c t="n" r="B36" s="6">
        <v>-26414</v>
      </c>
      <c t="n" r="C36" s="6">
        <v>-24813</v>
      </c>
      <c t="n" r="D36" s="6">
        <v>-33880</v>
      </c>
      <c t="n" r="E36" s="6">
        <v>-51491</v>
      </c>
    </row>
    <row r="37" spans="1:5">
      <c t="s" r="A37" s="3">
        <v>850</v>
      </c>
    </row>
    <row r="38" spans="1:5">
      <c t="s" r="A38" s="4">
        <v>115</v>
      </c>
      <c t="n" r="B38" s="6">
        <v>495</v>
      </c>
      <c t="n" r="C38" s="6">
        <v>-213</v>
      </c>
      <c t="n" r="D38" s="6">
        <v>100</v>
      </c>
      <c t="n" r="E38" s="6">
        <v>-491</v>
      </c>
    </row>
    <row r="39" spans="1:5">
      <c t="s" r="A39" s="4">
        <v>116</v>
      </c>
      <c t="n" r="B39" s="6">
        <v>345</v>
      </c>
      <c t="n" r="D39" s="6">
        <v>345</v>
      </c>
      <c t="n" r="E39" s="6">
        <v>0</v>
      </c>
    </row>
    <row r="40" spans="1:5">
      <c t="s" r="A40" s="4">
        <v>117</v>
      </c>
      <c t="n" r="B40" s="6">
        <v>840</v>
      </c>
      <c t="n" r="C40" s="6">
        <v>-213</v>
      </c>
      <c t="n" r="D40" s="6">
        <v>445</v>
      </c>
      <c t="n" r="E40" s="6">
        <v>-491</v>
      </c>
    </row>
    <row r="41" spans="1:5">
      <c t="s" r="A41" s="4">
        <v>118</v>
      </c>
      <c t="n" r="B41" s="6">
        <v>-25574</v>
      </c>
      <c t="n" r="C41" s="6">
        <v>-25026</v>
      </c>
      <c t="n" r="D41" s="6">
        <v>-33435</v>
      </c>
      <c t="n" r="E41" s="6">
        <v>-51982</v>
      </c>
    </row>
    <row r="42" spans="1:5">
      <c t="s" r="A42" s="4">
        <v>120</v>
      </c>
      <c t="n" r="B42" s="6">
        <v>-25574</v>
      </c>
      <c t="n" r="C42" s="6">
        <v>-25026</v>
      </c>
      <c t="n" r="D42" s="6">
        <v>-33435</v>
      </c>
      <c t="n" r="E42" s="6">
        <v>-51982</v>
      </c>
    </row>
    <row r="43" spans="1:5">
      <c t="s" r="A43" s="4">
        <v>854</v>
      </c>
    </row>
    <row r="44" spans="1:5">
      <c t="s" r="A44" s="3">
        <v>848</v>
      </c>
    </row>
    <row r="45" spans="1:5">
      <c t="s" r="A45" s="4">
        <v>92</v>
      </c>
      <c t="n" r="B45" s="6">
        <v>46991</v>
      </c>
      <c t="n" r="C45" s="6">
        <v>53583</v>
      </c>
      <c t="n" r="D45" s="6">
        <v>93259</v>
      </c>
      <c t="n" r="E45" s="6">
        <v>106801</v>
      </c>
    </row>
    <row r="46" spans="1:5">
      <c t="s" r="A46" s="4">
        <v>93</v>
      </c>
      <c t="n" r="B46" s="6">
        <v>5463</v>
      </c>
      <c t="n" r="C46" s="6">
        <v>3882</v>
      </c>
      <c t="n" r="D46" s="6">
        <v>10945</v>
      </c>
      <c t="n" r="E46" s="6">
        <v>7804</v>
      </c>
    </row>
    <row r="47" spans="1:5">
      <c t="s" r="A47" s="4">
        <v>94</v>
      </c>
      <c t="n" r="B47" s="6">
        <v>-23176</v>
      </c>
      <c t="n" r="C47" s="6">
        <v>-42796</v>
      </c>
      <c t="n" r="D47" s="6">
        <v>-55020</v>
      </c>
      <c t="n" r="E47" s="6">
        <v>-85731</v>
      </c>
    </row>
    <row r="48" spans="1:5">
      <c t="s" r="A48" s="4">
        <v>95</v>
      </c>
      <c t="n" r="B48" s="6">
        <v>-13302</v>
      </c>
      <c t="n" r="C48" s="6">
        <v>-12888</v>
      </c>
      <c t="n" r="D48" s="6">
        <v>-26677</v>
      </c>
      <c t="n" r="E48" s="6">
        <v>-25610</v>
      </c>
    </row>
    <row r="49" spans="1:5">
      <c t="s" r="A49" s="4">
        <v>96</v>
      </c>
      <c t="n" r="B49" s="6">
        <v>-5463</v>
      </c>
      <c t="n" r="C49" s="6">
        <v>-3882</v>
      </c>
      <c t="n" r="D49" s="6">
        <v>-10945</v>
      </c>
      <c t="n" r="E49" s="6">
        <v>-7804</v>
      </c>
    </row>
    <row r="50" spans="1:5">
      <c t="s" r="A50" s="4">
        <v>97</v>
      </c>
      <c t="n" r="B50" s="6">
        <v>-1077</v>
      </c>
      <c t="n" r="C50" s="6">
        <v>-3661</v>
      </c>
      <c t="n" r="D50" s="6">
        <v>-2860</v>
      </c>
      <c t="n" r="E50" s="6">
        <v>-5748</v>
      </c>
    </row>
    <row r="51" spans="1:5">
      <c t="s" r="A51" s="4">
        <v>98</v>
      </c>
      <c t="n" r="B51" s="6">
        <v>-20044</v>
      </c>
      <c t="n" r="C51" s="6">
        <v>-20187</v>
      </c>
      <c t="n" r="D51" s="6">
        <v>-32455</v>
      </c>
      <c t="n" r="E51" s="6">
        <v>-34232</v>
      </c>
    </row>
    <row r="52" spans="1:5">
      <c t="s" r="A52" s="4">
        <v>99</v>
      </c>
      <c t="n" r="B52" s="6">
        <v>-1699</v>
      </c>
      <c t="n" r="C52" s="6">
        <v>-1429</v>
      </c>
      <c t="n" r="D52" s="6">
        <v>-3425</v>
      </c>
      <c t="n" r="E52" s="6">
        <v>-2944</v>
      </c>
    </row>
    <row r="53" spans="1:5">
      <c t="s" r="A53" s="4">
        <v>852</v>
      </c>
      <c t="n" r="B53" s="6">
        <v>-524</v>
      </c>
      <c t="n" r="C53" s="6">
        <v>259</v>
      </c>
      <c t="n" r="D53" s="6">
        <v>12249</v>
      </c>
      <c t="n" r="E53" s="6">
        <v>760</v>
      </c>
    </row>
    <row r="54" spans="1:5">
      <c t="s" r="A54" s="4">
        <v>101</v>
      </c>
      <c t="n" r="B54" s="6">
        <v>-12831</v>
      </c>
      <c t="n" r="C54" s="6">
        <v>-27119</v>
      </c>
      <c t="n" r="D54" s="6">
        <v>-14929</v>
      </c>
      <c t="n" r="E54" s="6">
        <v>-46704</v>
      </c>
    </row>
    <row r="55" spans="1:5">
      <c t="s" r="A55" s="4">
        <v>853</v>
      </c>
      <c t="n" r="B55" s="6">
        <v>4701</v>
      </c>
      <c t="n" r="C55" s="6">
        <v>6006</v>
      </c>
      <c t="n" r="D55" s="6">
        <v>8322</v>
      </c>
      <c t="n" r="E55" s="6">
        <v>6534</v>
      </c>
    </row>
    <row r="56" spans="1:5">
      <c t="s" r="A56" s="4">
        <v>102</v>
      </c>
      <c t="n" r="B56" s="6">
        <v>843</v>
      </c>
      <c t="n" r="C56" s="6">
        <v>1180</v>
      </c>
      <c t="n" r="D56" s="6">
        <v>1691</v>
      </c>
      <c t="n" r="E56" s="6">
        <v>2219</v>
      </c>
    </row>
    <row r="57" spans="1:5">
      <c t="s" r="A57" s="4">
        <v>103</v>
      </c>
      <c t="n" r="B57" s="6">
        <v>-7287</v>
      </c>
      <c t="n" r="C57" s="6">
        <v>-19933</v>
      </c>
      <c t="n" r="D57" s="6">
        <v>-4916</v>
      </c>
      <c t="n" r="E57" s="6">
        <v>-37951</v>
      </c>
    </row>
    <row r="58" spans="1:5">
      <c t="s" r="A58" s="4">
        <v>849</v>
      </c>
      <c t="n" r="B58" s="6">
        <v>-73</v>
      </c>
      <c t="n" r="C58" s="6">
        <v>-72</v>
      </c>
      <c t="n" r="D58" s="6">
        <v>-142</v>
      </c>
      <c t="n" r="E58" s="6">
        <v>-142</v>
      </c>
    </row>
    <row r="59" spans="1:5">
      <c t="s" r="A59" s="4">
        <v>105</v>
      </c>
      <c t="n" r="B59" s="6">
        <v>-7360</v>
      </c>
      <c t="n" r="C59" s="6">
        <v>-20005</v>
      </c>
      <c t="n" r="D59" s="6">
        <v>-5058</v>
      </c>
      <c t="n" r="E59" s="6">
        <v>-38093</v>
      </c>
    </row>
    <row r="60" spans="1:5">
      <c t="s" r="A60" s="4">
        <v>107</v>
      </c>
      <c t="n" r="B60" s="6">
        <v>-7360</v>
      </c>
      <c t="n" r="C60" s="6">
        <v>-20005</v>
      </c>
      <c t="n" r="D60" s="6">
        <v>-5058</v>
      </c>
      <c t="n" r="E60" s="6">
        <v>-38093</v>
      </c>
    </row>
    <row r="61" spans="1:5">
      <c t="s" r="A61" s="3">
        <v>850</v>
      </c>
    </row>
    <row r="62" spans="1:5">
      <c t="s" r="A62" s="4">
        <v>115</v>
      </c>
      <c t="n" r="B62" s="6">
        <v>495</v>
      </c>
      <c t="n" r="C62" s="6">
        <v>-213</v>
      </c>
      <c t="n" r="D62" s="6">
        <v>100</v>
      </c>
      <c t="n" r="E62" s="6">
        <v>-491</v>
      </c>
    </row>
    <row r="63" spans="1:5">
      <c t="s" r="A63" s="4">
        <v>116</v>
      </c>
      <c t="n" r="B63" s="6">
        <v>345</v>
      </c>
      <c t="n" r="D63" s="6">
        <v>345</v>
      </c>
      <c t="n" r="E63" s="6">
        <v>0</v>
      </c>
    </row>
    <row r="64" spans="1:5">
      <c t="s" r="A64" s="4">
        <v>117</v>
      </c>
      <c t="n" r="B64" s="6">
        <v>840</v>
      </c>
      <c t="n" r="C64" s="6">
        <v>-213</v>
      </c>
      <c t="n" r="D64" s="6">
        <v>445</v>
      </c>
      <c t="n" r="E64" s="6">
        <v>-491</v>
      </c>
    </row>
    <row r="65" spans="1:5">
      <c t="s" r="A65" s="4">
        <v>118</v>
      </c>
      <c t="n" r="B65" s="6">
        <v>-6520</v>
      </c>
      <c t="n" r="C65" s="6">
        <v>-20218</v>
      </c>
      <c t="n" r="D65" s="6">
        <v>-4613</v>
      </c>
      <c t="n" r="E65" s="6">
        <v>-38584</v>
      </c>
    </row>
    <row r="66" spans="1:5">
      <c t="s" r="A66" s="4">
        <v>120</v>
      </c>
      <c t="n" r="B66" s="6">
        <v>-6520</v>
      </c>
      <c t="n" r="C66" s="6">
        <v>-20218</v>
      </c>
      <c t="n" r="D66" s="6">
        <v>-4613</v>
      </c>
      <c t="n" r="E66" s="6">
        <v>-38584</v>
      </c>
    </row>
    <row r="67" spans="1:5">
      <c t="s" r="A67" s="4">
        <v>855</v>
      </c>
    </row>
    <row r="68" spans="1:5">
      <c t="s" r="A68" s="3">
        <v>848</v>
      </c>
    </row>
    <row r="69" spans="1:5">
      <c t="s" r="A69" s="4">
        <v>92</v>
      </c>
      <c t="n" r="B69" s="6">
        <v>58742</v>
      </c>
      <c t="n" r="C69" s="6">
        <v>66256</v>
      </c>
      <c t="n" r="D69" s="6">
        <v>113961</v>
      </c>
      <c t="n" r="E69" s="6">
        <v>131318</v>
      </c>
    </row>
    <row r="70" spans="1:5">
      <c t="s" r="A70" s="4">
        <v>94</v>
      </c>
      <c t="n" r="B70" s="6">
        <v>-12919</v>
      </c>
      <c t="n" r="C70" s="6">
        <v>-15060</v>
      </c>
      <c t="n" r="D70" s="6">
        <v>-27456</v>
      </c>
      <c t="n" r="E70" s="6">
        <v>-42059</v>
      </c>
    </row>
    <row r="71" spans="1:5">
      <c t="s" r="A71" s="4">
        <v>95</v>
      </c>
      <c t="n" r="B71" s="6">
        <v>-21383</v>
      </c>
      <c t="n" r="C71" s="6">
        <v>-22860</v>
      </c>
      <c t="n" r="D71" s="6">
        <v>-38082</v>
      </c>
      <c t="n" r="E71" s="6">
        <v>-40955</v>
      </c>
    </row>
    <row r="72" spans="1:5">
      <c t="s" r="A72" s="4">
        <v>97</v>
      </c>
      <c t="n" r="B72" s="6">
        <v>-3538</v>
      </c>
      <c t="n" r="C72" s="6">
        <v>-3911</v>
      </c>
      <c t="n" r="D72" s="6">
        <v>-6836</v>
      </c>
      <c t="n" r="E72" s="6">
        <v>-7517</v>
      </c>
    </row>
    <row r="73" spans="1:5">
      <c t="s" r="A73" s="4">
        <v>98</v>
      </c>
      <c t="n" r="B73" s="6">
        <v>-6387</v>
      </c>
      <c t="n" r="C73" s="6">
        <v>-6591</v>
      </c>
      <c t="n" r="D73" s="6">
        <v>-13061</v>
      </c>
      <c t="n" r="E73" s="6">
        <v>-13058</v>
      </c>
    </row>
    <row r="74" spans="1:5">
      <c t="s" r="A74" s="4">
        <v>99</v>
      </c>
      <c t="n" r="B74" s="6">
        <v>-5829</v>
      </c>
      <c t="n" r="C74" s="6">
        <v>-6735</v>
      </c>
      <c t="n" r="D74" s="6">
        <v>-12033</v>
      </c>
      <c t="n" r="E74" s="6">
        <v>-13548</v>
      </c>
    </row>
    <row r="75" spans="1:5">
      <c t="s" r="A75" s="4">
        <v>852</v>
      </c>
      <c t="n" r="B75" s="6">
        <v>-2018</v>
      </c>
      <c t="n" r="C75" s="6">
        <v>-3454</v>
      </c>
      <c t="n" r="D75" s="6">
        <v>-3175</v>
      </c>
      <c t="n" r="E75" s="6">
        <v>-5928</v>
      </c>
    </row>
    <row r="76" spans="1:5">
      <c t="s" r="A76" s="4">
        <v>101</v>
      </c>
      <c t="n" r="B76" s="6">
        <v>6668</v>
      </c>
      <c t="n" r="C76" s="6">
        <v>7645</v>
      </c>
      <c t="n" r="D76" s="6">
        <v>13318</v>
      </c>
      <c t="n" r="E76" s="6">
        <v>8253</v>
      </c>
    </row>
    <row r="77" spans="1:5">
      <c t="s" r="A77" s="4">
        <v>102</v>
      </c>
      <c t="n" r="B77" s="6">
        <v>-336</v>
      </c>
      <c t="n" r="C77" s="6">
        <v>799</v>
      </c>
      <c t="n" r="D77" s="6">
        <v>-331</v>
      </c>
      <c t="n" r="E77" s="6">
        <v>1589</v>
      </c>
    </row>
    <row r="78" spans="1:5">
      <c t="s" r="A78" s="4">
        <v>103</v>
      </c>
      <c t="n" r="B78" s="6">
        <v>6332</v>
      </c>
      <c t="n" r="C78" s="6">
        <v>8444</v>
      </c>
      <c t="n" r="D78" s="6">
        <v>12987</v>
      </c>
      <c t="n" r="E78" s="6">
        <v>9842</v>
      </c>
    </row>
    <row r="79" spans="1:5">
      <c t="s" r="A79" s="4">
        <v>849</v>
      </c>
      <c t="n" r="B79" s="6">
        <v>694</v>
      </c>
      <c t="n" r="C79" s="6">
        <v>1767</v>
      </c>
      <c t="n" r="D79" s="6">
        <v>-282</v>
      </c>
      <c t="n" r="E79" s="6">
        <v>1985</v>
      </c>
    </row>
    <row r="80" spans="1:5">
      <c t="s" r="A80" s="4">
        <v>105</v>
      </c>
      <c t="n" r="B80" s="6">
        <v>7026</v>
      </c>
      <c t="n" r="C80" s="6">
        <v>10211</v>
      </c>
      <c t="n" r="D80" s="6">
        <v>12705</v>
      </c>
      <c t="n" r="E80" s="6">
        <v>11827</v>
      </c>
    </row>
    <row r="81" spans="1:5">
      <c t="s" r="A81" s="4">
        <v>106</v>
      </c>
      <c t="n" r="B81" s="6">
        <v>-2662</v>
      </c>
      <c t="n" r="C81" s="6">
        <v>-3405</v>
      </c>
      <c t="n" r="D81" s="6">
        <v>-4715</v>
      </c>
      <c t="n" r="E81" s="6">
        <v>-3704</v>
      </c>
    </row>
    <row r="82" spans="1:5">
      <c t="s" r="A82" s="4">
        <v>107</v>
      </c>
      <c t="n" r="B82" s="6">
        <v>4364</v>
      </c>
      <c t="n" r="C82" s="6">
        <v>6806</v>
      </c>
      <c t="n" r="D82" s="6">
        <v>7990</v>
      </c>
      <c t="n" r="E82" s="6">
        <v>8123</v>
      </c>
    </row>
    <row r="83" spans="1:5">
      <c t="s" r="A83" s="3">
        <v>850</v>
      </c>
    </row>
    <row r="84" spans="1:5">
      <c t="s" r="A84" s="4">
        <v>118</v>
      </c>
      <c t="n" r="B84" s="6">
        <v>7026</v>
      </c>
      <c t="n" r="C84" s="6">
        <v>10211</v>
      </c>
      <c t="n" r="D84" s="6">
        <v>12705</v>
      </c>
      <c t="n" r="E84" s="6">
        <v>11827</v>
      </c>
    </row>
    <row r="85" spans="1:5">
      <c t="s" r="A85" s="4">
        <v>119</v>
      </c>
      <c t="n" r="B85" s="6">
        <v>-2662</v>
      </c>
      <c t="n" r="C85" s="6">
        <v>-3405</v>
      </c>
      <c t="n" r="D85" s="6">
        <v>-4715</v>
      </c>
      <c t="n" r="E85" s="6">
        <v>-3704</v>
      </c>
    </row>
    <row r="86" spans="1:5">
      <c t="s" r="A86" s="4">
        <v>120</v>
      </c>
      <c t="n" r="B86" s="6">
        <v>4364</v>
      </c>
      <c t="n" r="C86" s="6">
        <v>6806</v>
      </c>
      <c t="n" r="D86" s="6">
        <v>7990</v>
      </c>
      <c t="n" r="E86" s="6">
        <v>8123</v>
      </c>
    </row>
    <row r="87" spans="1:5">
      <c t="s" r="A87" s="4">
        <v>856</v>
      </c>
    </row>
    <row r="88" spans="1:5">
      <c t="s" r="A88" s="3">
        <v>848</v>
      </c>
    </row>
    <row r="89" spans="1:5">
      <c t="s" r="A89" s="4">
        <v>853</v>
      </c>
      <c t="n" r="B89" s="6">
        <v>2994</v>
      </c>
      <c t="n" r="C89" s="6">
        <v>13199</v>
      </c>
      <c t="n" r="D89" s="6">
        <v>-2933</v>
      </c>
      <c t="n" r="E89" s="6">
        <v>29970</v>
      </c>
    </row>
    <row r="90" spans="1:5">
      <c t="s" r="A90" s="4">
        <v>103</v>
      </c>
      <c t="n" r="B90" s="6">
        <v>2994</v>
      </c>
      <c t="n" r="C90" s="6">
        <v>13199</v>
      </c>
      <c t="n" r="D90" s="6">
        <v>-2933</v>
      </c>
      <c t="n" r="E90" s="6">
        <v>29970</v>
      </c>
    </row>
    <row r="91" spans="1:5">
      <c t="s" r="A91" s="4">
        <v>105</v>
      </c>
      <c t="n" r="B91" s="6">
        <v>2994</v>
      </c>
      <c t="n" r="C91" s="6">
        <v>13199</v>
      </c>
      <c t="n" r="D91" s="6">
        <v>-2933</v>
      </c>
      <c t="n" r="E91" s="6">
        <v>29970</v>
      </c>
    </row>
    <row r="92" spans="1:5">
      <c t="s" r="A92" s="4">
        <v>107</v>
      </c>
      <c t="n" r="B92" s="6">
        <v>2994</v>
      </c>
      <c t="n" r="C92" s="6">
        <v>13199</v>
      </c>
      <c t="n" r="D92" s="6">
        <v>-2933</v>
      </c>
      <c t="n" r="E92" s="6">
        <v>29970</v>
      </c>
    </row>
    <row r="93" spans="1:5">
      <c t="s" r="A93" s="3">
        <v>850</v>
      </c>
    </row>
    <row r="94" spans="1:5">
      <c t="s" r="A94" s="4">
        <v>115</v>
      </c>
      <c t="n" r="B94" s="6">
        <v>-495</v>
      </c>
      <c t="n" r="C94" s="6">
        <v>213</v>
      </c>
      <c t="n" r="D94" s="6">
        <v>-100</v>
      </c>
      <c t="n" r="E94" s="6">
        <v>491</v>
      </c>
    </row>
    <row r="95" spans="1:5">
      <c t="s" r="A95" s="4">
        <v>116</v>
      </c>
      <c t="n" r="B95" s="6">
        <v>-345</v>
      </c>
      <c t="n" r="D95" s="6">
        <v>-345</v>
      </c>
      <c t="n" r="E95" s="6">
        <v>0</v>
      </c>
    </row>
    <row r="96" spans="1:5">
      <c t="s" r="A96" s="4">
        <v>117</v>
      </c>
      <c t="n" r="B96" s="6">
        <v>-840</v>
      </c>
      <c t="n" r="C96" s="6">
        <v>213</v>
      </c>
      <c t="n" r="D96" s="6">
        <v>-445</v>
      </c>
      <c t="n" r="E96" s="6">
        <v>491</v>
      </c>
    </row>
    <row r="97" spans="1:5">
      <c t="s" r="A97" s="4">
        <v>118</v>
      </c>
      <c t="n" r="B97" s="6">
        <v>2154</v>
      </c>
      <c t="n" r="C97" s="6">
        <v>13412</v>
      </c>
      <c t="n" r="D97" s="6">
        <v>-3378</v>
      </c>
      <c t="n" r="E97" s="6">
        <v>30461</v>
      </c>
    </row>
    <row r="98" spans="1:5">
      <c t="s" r="A98" s="4">
        <v>120</v>
      </c>
      <c t="n" r="B98" s="6">
        <v>2154</v>
      </c>
      <c t="n" r="C98" s="6">
        <v>13412</v>
      </c>
      <c t="n" r="D98" s="6">
        <v>-3378</v>
      </c>
      <c t="n" r="E98" s="6">
        <v>30461</v>
      </c>
    </row>
    <row r="99" spans="1:5">
      <c t="s" r="A99" s="4">
        <v>159</v>
      </c>
    </row>
    <row r="100" spans="1:5">
      <c t="s" r="A100" s="3">
        <v>848</v>
      </c>
    </row>
    <row r="101" spans="1:5">
      <c t="s" r="A101" s="4">
        <v>92</v>
      </c>
      <c t="n" r="B101" s="6">
        <v>105733</v>
      </c>
      <c t="n" r="C101" s="6">
        <v>119839</v>
      </c>
      <c t="n" r="D101" s="6">
        <v>207220</v>
      </c>
      <c t="n" r="E101" s="6">
        <v>238119</v>
      </c>
    </row>
    <row r="102" spans="1:5">
      <c t="s" r="A102" s="4">
        <v>93</v>
      </c>
      <c t="n" r="B102" s="6">
        <v>5463</v>
      </c>
      <c t="n" r="C102" s="6">
        <v>3882</v>
      </c>
      <c t="n" r="D102" s="6">
        <v>10945</v>
      </c>
      <c t="n" r="E102" s="6">
        <v>7804</v>
      </c>
    </row>
    <row r="103" spans="1:5">
      <c t="s" r="A103" s="4">
        <v>94</v>
      </c>
      <c t="n" r="B103" s="6">
        <v>-36095</v>
      </c>
      <c t="n" r="C103" s="6">
        <v>-57856</v>
      </c>
      <c t="n" r="D103" s="6">
        <v>-82476</v>
      </c>
      <c t="n" r="E103" s="6">
        <v>-127790</v>
      </c>
    </row>
    <row r="104" spans="1:5">
      <c t="s" r="A104" s="4">
        <v>95</v>
      </c>
      <c t="n" r="B104" s="6">
        <v>-34685</v>
      </c>
      <c t="n" r="C104" s="6">
        <v>-35748</v>
      </c>
      <c t="n" r="D104" s="6">
        <v>-64759</v>
      </c>
      <c t="n" r="E104" s="6">
        <v>-66565</v>
      </c>
    </row>
    <row r="105" spans="1:5">
      <c t="s" r="A105" s="4">
        <v>96</v>
      </c>
      <c t="n" r="B105" s="6">
        <v>-5463</v>
      </c>
      <c t="n" r="C105" s="6">
        <v>-3882</v>
      </c>
      <c t="n" r="D105" s="6">
        <v>-10945</v>
      </c>
      <c t="n" r="E105" s="6">
        <v>-7804</v>
      </c>
    </row>
    <row r="106" spans="1:5">
      <c t="s" r="A106" s="4">
        <v>97</v>
      </c>
      <c t="n" r="B106" s="6">
        <v>-6392</v>
      </c>
      <c t="n" r="C106" s="6">
        <v>-8668</v>
      </c>
      <c t="n" r="D106" s="6">
        <v>-12830</v>
      </c>
      <c t="n" r="E106" s="6">
        <v>-15479</v>
      </c>
    </row>
    <row r="107" spans="1:5">
      <c t="s" r="A107" s="4">
        <v>98</v>
      </c>
      <c t="n" r="B107" s="6">
        <v>-27132</v>
      </c>
      <c t="n" r="C107" s="6">
        <v>-27479</v>
      </c>
      <c t="n" r="D107" s="6">
        <v>-46959</v>
      </c>
      <c t="n" r="E107" s="6">
        <v>-48684</v>
      </c>
    </row>
    <row r="108" spans="1:5">
      <c t="s" r="A108" s="4">
        <v>99</v>
      </c>
      <c t="n" r="B108" s="6">
        <v>-26698</v>
      </c>
      <c t="n" r="C108" s="6">
        <v>-27838</v>
      </c>
      <c t="n" r="D108" s="6">
        <v>-54448</v>
      </c>
      <c t="n" r="E108" s="6">
        <v>-55876</v>
      </c>
    </row>
    <row r="109" spans="1:5">
      <c t="s" r="A109" s="4">
        <v>852</v>
      </c>
      <c t="n" r="B109" s="6">
        <v>-2530</v>
      </c>
      <c t="n" r="C109" s="6">
        <v>-3321</v>
      </c>
      <c t="n" r="D109" s="6">
        <v>9134</v>
      </c>
      <c t="n" r="E109" s="6">
        <v>-5235</v>
      </c>
    </row>
    <row r="110" spans="1:5">
      <c t="s" r="A110" s="4">
        <v>101</v>
      </c>
      <c t="n" r="B110" s="6">
        <v>-27799</v>
      </c>
      <c t="n" r="C110" s="6">
        <v>-41071</v>
      </c>
      <c t="n" r="D110" s="6">
        <v>-45118</v>
      </c>
      <c t="n" r="E110" s="6">
        <v>-81510</v>
      </c>
    </row>
    <row r="111" spans="1:5">
      <c t="s" r="A111" s="4">
        <v>853</v>
      </c>
      <c t="n" r="B111" s="6">
        <v>0</v>
      </c>
      <c t="n" r="C111" s="6">
        <v>0</v>
      </c>
      <c t="n" r="D111" s="6">
        <v>0</v>
      </c>
      <c t="n" r="E111" s="6">
        <v>0</v>
      </c>
    </row>
    <row r="112" spans="1:5">
      <c t="s" r="A112" s="4">
        <v>102</v>
      </c>
      <c t="n" r="B112" s="6">
        <v>3424</v>
      </c>
      <c t="n" r="C112" s="6">
        <v>17968</v>
      </c>
      <c t="n" r="D112" s="6">
        <v>16376</v>
      </c>
      <c t="n" r="E112" s="6">
        <v>31880</v>
      </c>
    </row>
    <row r="113" spans="1:5">
      <c t="s" r="A113" s="4">
        <v>103</v>
      </c>
      <c t="n" r="B113" s="6">
        <v>-24375</v>
      </c>
      <c t="n" r="C113" s="6">
        <v>-23103</v>
      </c>
      <c t="n" r="D113" s="6">
        <v>-28742</v>
      </c>
      <c t="n" r="E113" s="6">
        <v>-49630</v>
      </c>
    </row>
    <row r="114" spans="1:5">
      <c t="s" r="A114" s="4">
        <v>849</v>
      </c>
      <c t="n" r="B114" s="6">
        <v>621</v>
      </c>
      <c t="n" r="C114" s="6">
        <v>1695</v>
      </c>
      <c t="n" r="D114" s="6">
        <v>-424</v>
      </c>
      <c t="n" r="E114" s="6">
        <v>1843</v>
      </c>
    </row>
    <row r="115" spans="1:5">
      <c t="s" r="A115" s="4">
        <v>105</v>
      </c>
      <c t="n" r="B115" s="6">
        <v>-23754</v>
      </c>
      <c t="n" r="C115" s="6">
        <v>-21408</v>
      </c>
      <c t="n" r="D115" s="6">
        <v>-29166</v>
      </c>
      <c t="n" r="E115" s="6">
        <v>-47787</v>
      </c>
    </row>
    <row r="116" spans="1:5">
      <c t="s" r="A116" s="4">
        <v>106</v>
      </c>
      <c t="n" r="B116" s="6">
        <v>-2662</v>
      </c>
      <c t="n" r="C116" s="6">
        <v>-3405</v>
      </c>
      <c t="n" r="D116" s="6">
        <v>-4715</v>
      </c>
      <c t="n" r="E116" s="6">
        <v>-3704</v>
      </c>
    </row>
    <row r="117" spans="1:5">
      <c t="s" r="A117" s="4">
        <v>107</v>
      </c>
      <c t="n" r="B117" s="6">
        <v>-26416</v>
      </c>
      <c t="n" r="C117" s="6">
        <v>-24813</v>
      </c>
      <c t="n" r="D117" s="6">
        <v>-33881</v>
      </c>
      <c t="n" r="E117" s="6">
        <v>-51491</v>
      </c>
    </row>
    <row r="118" spans="1:5">
      <c t="s" r="A118" s="3">
        <v>850</v>
      </c>
    </row>
    <row r="119" spans="1:5">
      <c t="s" r="A119" s="4">
        <v>115</v>
      </c>
      <c t="n" r="B119" s="6">
        <v>495</v>
      </c>
      <c t="n" r="C119" s="6">
        <v>-213</v>
      </c>
      <c t="n" r="D119" s="6">
        <v>100</v>
      </c>
      <c t="n" r="E119" s="6">
        <v>-491</v>
      </c>
    </row>
    <row r="120" spans="1:5">
      <c t="s" r="A120" s="4">
        <v>116</v>
      </c>
      <c t="n" r="B120" s="6">
        <v>345</v>
      </c>
      <c t="n" r="D120" s="6">
        <v>345</v>
      </c>
      <c t="n" r="E120" s="6">
        <v>0</v>
      </c>
    </row>
    <row r="121" spans="1:5">
      <c t="s" r="A121" s="4">
        <v>117</v>
      </c>
      <c t="n" r="B121" s="6">
        <v>840</v>
      </c>
      <c t="n" r="C121" s="6">
        <v>-213</v>
      </c>
      <c t="n" r="D121" s="6">
        <v>445</v>
      </c>
      <c t="n" r="E121" s="6">
        <v>-491</v>
      </c>
    </row>
    <row r="122" spans="1:5">
      <c t="s" r="A122" s="4">
        <v>118</v>
      </c>
      <c t="n" r="B122" s="6">
        <v>-22914</v>
      </c>
      <c t="n" r="C122" s="6">
        <v>-21621</v>
      </c>
      <c t="n" r="D122" s="6">
        <v>-28721</v>
      </c>
      <c t="n" r="E122" s="6">
        <v>-48278</v>
      </c>
    </row>
    <row r="123" spans="1:5">
      <c t="s" r="A123" s="4">
        <v>119</v>
      </c>
      <c t="n" r="B123" s="6">
        <v>-2662</v>
      </c>
      <c t="n" r="C123" s="6">
        <v>-3405</v>
      </c>
      <c t="n" r="D123" s="6">
        <v>-4715</v>
      </c>
      <c t="n" r="E123" s="6">
        <v>-3704</v>
      </c>
    </row>
    <row r="124" spans="1:5">
      <c t="s" r="A124" s="4">
        <v>120</v>
      </c>
      <c t="n" r="B124" s="7">
        <v>-25576</v>
      </c>
      <c t="n" r="C124" s="7">
        <v>-25026</v>
      </c>
      <c t="n" r="D124" s="7">
        <v>-33436</v>
      </c>
      <c t="n" r="E124" s="7">
        <v>-5198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57</v>
      </c>
      <c t="s" r="B1" s="2">
        <v>29</v>
      </c>
      <c t="s" r="C1" s="2">
        <v>30</v>
      </c>
      <c t="s" r="D1" s="2">
        <v>90</v>
      </c>
      <c t="s" r="E1" s="2">
        <v>518</v>
      </c>
    </row>
    <row r="2" spans="1:5">
      <c t="s" r="A2" s="3">
        <v>858</v>
      </c>
    </row>
    <row r="3" spans="1:5">
      <c t="s" r="A3" s="4">
        <v>32</v>
      </c>
      <c t="n" r="B3" s="7">
        <v>140529</v>
      </c>
      <c t="n" r="C3" s="7">
        <v>163412</v>
      </c>
      <c t="n" r="D3" s="7">
        <v>180366</v>
      </c>
      <c t="n" r="E3" s="7">
        <v>247556</v>
      </c>
    </row>
    <row r="4" spans="1:5">
      <c t="s" r="A4" s="4">
        <v>33</v>
      </c>
      <c t="n" r="B4" s="6">
        <v>2671</v>
      </c>
      <c t="n" r="C4" s="6">
        <v>13480</v>
      </c>
      <c t="n" r="D4" s="6">
        <v>906</v>
      </c>
    </row>
    <row r="5" spans="1:5">
      <c t="s" r="A5" s="4">
        <v>34</v>
      </c>
      <c t="n" r="B5" s="6">
        <v>66416</v>
      </c>
      <c t="n" r="C5" s="6">
        <v>64813</v>
      </c>
    </row>
    <row r="6" spans="1:5">
      <c t="s" r="A6" s="4">
        <v>35</v>
      </c>
      <c t="n" r="B6" s="6">
        <v>17461</v>
      </c>
      <c t="n" r="C6" s="6">
        <v>12669</v>
      </c>
    </row>
    <row r="7" spans="1:5">
      <c t="s" r="A7" s="4">
        <v>38</v>
      </c>
      <c t="n" r="B7" s="6">
        <v>286966</v>
      </c>
      <c t="n" r="C7" s="6">
        <v>302959</v>
      </c>
    </row>
    <row r="8" spans="1:5">
      <c t="s" r="A8" s="4">
        <v>40</v>
      </c>
      <c t="n" r="B8" s="6">
        <v>1868668</v>
      </c>
      <c t="n" r="C8" s="6">
        <v>1823961</v>
      </c>
    </row>
    <row r="9" spans="1:5">
      <c t="s" r="A9" s="4">
        <v>39</v>
      </c>
      <c t="n" r="B9" s="6">
        <v>91669</v>
      </c>
      <c t="n" r="C9" s="6">
        <v>73949</v>
      </c>
    </row>
    <row r="10" spans="1:5">
      <c t="s" r="A10" s="4">
        <v>44</v>
      </c>
      <c t="n" r="B10" s="6">
        <v>0</v>
      </c>
      <c t="n" r="C10" s="6">
        <v>5173</v>
      </c>
    </row>
    <row r="11" spans="1:5">
      <c t="s" r="A11" s="4">
        <v>43</v>
      </c>
      <c t="n" r="B11" s="6">
        <v>388772</v>
      </c>
      <c t="n" r="C11" s="6">
        <v>381746</v>
      </c>
      <c t="n" r="D11" s="6">
        <v>371405</v>
      </c>
    </row>
    <row r="12" spans="1:5">
      <c t="s" r="A12" s="4">
        <v>42</v>
      </c>
      <c t="n" r="B12" s="6">
        <v>21827</v>
      </c>
      <c t="n" r="C12" s="6">
        <v>16474</v>
      </c>
    </row>
    <row r="13" spans="1:5">
      <c t="s" r="A13" s="4">
        <v>47</v>
      </c>
      <c t="n" r="B13" s="6">
        <v>2714729</v>
      </c>
      <c t="n" r="C13" s="6">
        <v>2655854</v>
      </c>
    </row>
    <row r="14" spans="1:5">
      <c t="s" r="A14" s="4">
        <v>48</v>
      </c>
      <c t="n" r="B14" s="6">
        <v>3001695</v>
      </c>
      <c t="n" r="C14" s="6">
        <v>2958813</v>
      </c>
      <c t="n" r="D14" s="6">
        <v>2985184</v>
      </c>
    </row>
    <row r="15" spans="1:5">
      <c t="s" r="A15" s="3">
        <v>49</v>
      </c>
    </row>
    <row r="16" spans="1:5">
      <c t="s" r="A16" s="4">
        <v>50</v>
      </c>
      <c t="n" r="B16" s="6">
        <v>80980</v>
      </c>
      <c t="n" r="C16" s="6">
        <v>72605</v>
      </c>
    </row>
    <row r="17" spans="1:5">
      <c t="s" r="A17" s="4">
        <v>51</v>
      </c>
      <c t="n" r="B17" s="6">
        <v>101285</v>
      </c>
      <c t="n" r="C17" s="6">
        <v>103095</v>
      </c>
    </row>
    <row r="18" spans="1:5">
      <c t="s" r="A18" s="4">
        <v>52</v>
      </c>
      <c t="n" r="B18" s="6">
        <v>11894</v>
      </c>
      <c t="n" r="C18" s="6">
        <v>13492</v>
      </c>
    </row>
    <row r="19" spans="1:5">
      <c t="s" r="A19" s="4">
        <v>53</v>
      </c>
      <c t="n" r="B19" s="6">
        <v>24365</v>
      </c>
      <c t="n" r="C19" s="6">
        <v>17791</v>
      </c>
    </row>
    <row r="20" spans="1:5">
      <c t="s" r="A20" s="4">
        <v>54</v>
      </c>
      <c t="n" r="B20" s="6">
        <v>3000</v>
      </c>
      <c t="n" r="C20" s="6">
        <v>2929</v>
      </c>
    </row>
    <row r="21" spans="1:5">
      <c t="s" r="A21" s="4">
        <v>859</v>
      </c>
      <c t="n" r="B21" s="6">
        <v>23516</v>
      </c>
      <c t="n" r="C21" s="6">
        <v>16944</v>
      </c>
    </row>
    <row r="22" spans="1:5">
      <c t="s" r="A22" s="4">
        <v>56</v>
      </c>
      <c t="n" r="B22" s="6">
        <v>245040</v>
      </c>
      <c t="n" r="C22" s="6">
        <v>226856</v>
      </c>
    </row>
    <row r="23" spans="1:5">
      <c t="s" r="A23" s="4">
        <v>59</v>
      </c>
      <c t="n" r="B23" s="6">
        <v>15555</v>
      </c>
      <c t="n" r="C23" s="6">
        <v>17720</v>
      </c>
    </row>
    <row r="24" spans="1:5">
      <c t="s" r="A24" s="4">
        <v>60</v>
      </c>
      <c t="n" r="B24" s="6">
        <v>0</v>
      </c>
      <c t="n" r="C24" s="6">
        <v>7526</v>
      </c>
    </row>
    <row r="25" spans="1:5">
      <c t="s" r="A25" s="4">
        <v>62</v>
      </c>
      <c t="n" r="B25" s="6">
        <v>6430</v>
      </c>
      <c t="n" r="C25" s="6">
        <v>0</v>
      </c>
    </row>
    <row r="26" spans="1:5">
      <c t="s" r="A26" s="4">
        <v>61</v>
      </c>
      <c t="n" r="B26" s="6">
        <v>35684</v>
      </c>
      <c t="n" r="C26" s="6">
        <v>20878</v>
      </c>
    </row>
    <row r="27" spans="1:5">
      <c t="s" r="A27" s="4">
        <v>63</v>
      </c>
      <c t="n" r="B27" s="6">
        <v>11515</v>
      </c>
      <c t="n" r="C27" s="6">
        <v>10917</v>
      </c>
    </row>
    <row r="28" spans="1:5">
      <c t="s" r="A28" s="4">
        <v>64</v>
      </c>
      <c t="n" r="B28" s="6">
        <v>1674564</v>
      </c>
      <c t="n" r="C28" s="6">
        <v>1621405</v>
      </c>
    </row>
    <row r="29" spans="1:5">
      <c t="s" r="A29" s="4">
        <v>65</v>
      </c>
      <c t="n" r="B29" s="6">
        <v>1919604</v>
      </c>
      <c t="n" r="C29" s="6">
        <v>1848261</v>
      </c>
    </row>
    <row r="30" spans="1:5">
      <c t="s" r="A30" s="4">
        <v>75</v>
      </c>
      <c t="n" r="B30" s="6">
        <v>126307</v>
      </c>
      <c t="n" r="C30" s="6">
        <v>121592</v>
      </c>
    </row>
    <row r="31" spans="1:5">
      <c t="s" r="A31" s="4">
        <v>74</v>
      </c>
      <c t="n" r="B31" s="6">
        <v>955784</v>
      </c>
      <c t="n" r="C31" s="6">
        <v>988960</v>
      </c>
    </row>
    <row r="32" spans="1:5">
      <c t="s" r="A32" s="4">
        <v>77</v>
      </c>
      <c t="n" r="B32" s="6">
        <v>3001695</v>
      </c>
      <c t="n" r="C32" s="6">
        <v>2958813</v>
      </c>
    </row>
    <row r="33" spans="1:5">
      <c t="s" r="A33" s="4">
        <v>851</v>
      </c>
    </row>
    <row r="34" spans="1:5">
      <c t="s" r="A34" s="3">
        <v>858</v>
      </c>
    </row>
    <row r="35" spans="1:5">
      <c t="s" r="A35" s="4">
        <v>32</v>
      </c>
      <c t="n" r="B35" s="6">
        <v>14189</v>
      </c>
      <c t="n" r="C35" s="6">
        <v>34152</v>
      </c>
      <c t="n" r="D35" s="6">
        <v>32017</v>
      </c>
      <c t="n" r="E35" s="6">
        <v>98539</v>
      </c>
    </row>
    <row r="36" spans="1:5">
      <c t="s" r="A36" s="4">
        <v>860</v>
      </c>
      <c t="n" r="B36" s="6">
        <v>4972</v>
      </c>
      <c t="n" r="C36" s="6">
        <v>10360</v>
      </c>
    </row>
    <row r="37" spans="1:5">
      <c t="s" r="A37" s="4">
        <v>35</v>
      </c>
      <c t="n" r="B37" s="6">
        <v>1409</v>
      </c>
      <c t="n" r="C37" s="6">
        <v>4833</v>
      </c>
    </row>
    <row r="38" spans="1:5">
      <c t="s" r="A38" s="4">
        <v>37</v>
      </c>
      <c t="n" r="C38" s="6">
        <v>3</v>
      </c>
    </row>
    <row r="39" spans="1:5">
      <c t="s" r="A39" s="4">
        <v>38</v>
      </c>
      <c t="n" r="B39" s="6">
        <v>20570</v>
      </c>
      <c t="n" r="C39" s="6">
        <v>49348</v>
      </c>
    </row>
    <row r="40" spans="1:5">
      <c t="s" r="A40" s="4">
        <v>861</v>
      </c>
      <c t="n" r="B40" s="6">
        <v>1644420</v>
      </c>
      <c t="n" r="C40" s="6">
        <v>1636433</v>
      </c>
    </row>
    <row r="41" spans="1:5">
      <c t="s" r="A41" s="4">
        <v>43</v>
      </c>
      <c t="n" r="B41" s="6">
        <v>364515</v>
      </c>
      <c t="n" r="C41" s="6">
        <v>356797</v>
      </c>
    </row>
    <row r="42" spans="1:5">
      <c t="s" r="A42" s="4">
        <v>862</v>
      </c>
      <c t="n" r="B42" s="6">
        <v>85350</v>
      </c>
      <c t="n" r="C42" s="6">
        <v>86793</v>
      </c>
    </row>
    <row r="43" spans="1:5">
      <c t="s" r="A43" s="4">
        <v>47</v>
      </c>
      <c t="n" r="B43" s="6">
        <v>2094285</v>
      </c>
      <c t="n" r="C43" s="6">
        <v>2080023</v>
      </c>
    </row>
    <row r="44" spans="1:5">
      <c t="s" r="A44" s="4">
        <v>48</v>
      </c>
      <c t="n" r="B44" s="6">
        <v>2114855</v>
      </c>
      <c t="n" r="C44" s="6">
        <v>2129371</v>
      </c>
    </row>
    <row r="45" spans="1:5">
      <c t="s" r="A45" s="3">
        <v>49</v>
      </c>
    </row>
    <row r="46" spans="1:5">
      <c t="s" r="A46" s="4">
        <v>50</v>
      </c>
      <c t="n" r="B46" s="6">
        <v>440</v>
      </c>
      <c t="n" r="C46" s="6">
        <v>363</v>
      </c>
    </row>
    <row r="47" spans="1:5">
      <c t="s" r="A47" s="4">
        <v>51</v>
      </c>
      <c t="n" r="B47" s="6">
        <v>33656</v>
      </c>
      <c t="n" r="C47" s="6">
        <v>33244</v>
      </c>
    </row>
    <row r="48" spans="1:5">
      <c t="s" r="A48" s="4">
        <v>863</v>
      </c>
      <c t="n" r="B48" s="6">
        <v>139784</v>
      </c>
      <c t="n" r="C48" s="6">
        <v>123041</v>
      </c>
    </row>
    <row r="49" spans="1:5">
      <c t="s" r="A49" s="4">
        <v>56</v>
      </c>
      <c t="n" r="B49" s="6">
        <v>173880</v>
      </c>
      <c t="n" r="C49" s="6">
        <v>156648</v>
      </c>
    </row>
    <row r="50" spans="1:5">
      <c t="s" r="A50" s="4">
        <v>58</v>
      </c>
      <c t="n" r="B50" s="6">
        <v>985193</v>
      </c>
      <c t="n" r="C50" s="6">
        <v>983763</v>
      </c>
    </row>
    <row r="51" spans="1:5">
      <c t="s" r="A51" s="4">
        <v>64</v>
      </c>
      <c t="n" r="B51" s="6">
        <v>985193</v>
      </c>
      <c t="n" r="C51" s="6">
        <v>983763</v>
      </c>
    </row>
    <row r="52" spans="1:5">
      <c t="s" r="A52" s="4">
        <v>65</v>
      </c>
      <c t="n" r="B52" s="6">
        <v>1159073</v>
      </c>
      <c t="n" r="C52" s="6">
        <v>1140411</v>
      </c>
    </row>
    <row r="53" spans="1:5">
      <c t="s" r="A53" s="4">
        <v>74</v>
      </c>
      <c t="n" r="B53" s="6">
        <v>955782</v>
      </c>
      <c t="n" r="C53" s="6">
        <v>988960</v>
      </c>
    </row>
    <row r="54" spans="1:5">
      <c t="s" r="A54" s="4">
        <v>77</v>
      </c>
      <c t="n" r="B54" s="6">
        <v>2114855</v>
      </c>
      <c t="n" r="C54" s="6">
        <v>2129371</v>
      </c>
    </row>
    <row r="55" spans="1:5">
      <c t="s" r="A55" s="4">
        <v>854</v>
      </c>
    </row>
    <row r="56" spans="1:5">
      <c t="s" r="A56" s="3">
        <v>858</v>
      </c>
    </row>
    <row r="57" spans="1:5">
      <c t="s" r="A57" s="4">
        <v>32</v>
      </c>
      <c t="n" r="B57" s="6">
        <v>54033</v>
      </c>
      <c t="n" r="C57" s="6">
        <v>47753</v>
      </c>
      <c t="n" r="D57" s="6">
        <v>76329</v>
      </c>
      <c t="n" r="E57" s="6">
        <v>77085</v>
      </c>
    </row>
    <row r="58" spans="1:5">
      <c t="s" r="A58" s="4">
        <v>33</v>
      </c>
      <c t="n" r="B58" s="6">
        <v>2671</v>
      </c>
      <c t="n" r="C58" s="6">
        <v>13480</v>
      </c>
    </row>
    <row r="59" spans="1:5">
      <c t="s" r="A59" s="4">
        <v>34</v>
      </c>
      <c t="n" r="B59" s="6">
        <v>32733</v>
      </c>
      <c t="n" r="C59" s="6">
        <v>38716</v>
      </c>
    </row>
    <row r="60" spans="1:5">
      <c t="s" r="A60" s="4">
        <v>860</v>
      </c>
      <c t="n" r="B60" s="6">
        <v>60536</v>
      </c>
      <c t="n" r="C60" s="6">
        <v>38108</v>
      </c>
    </row>
    <row r="61" spans="1:5">
      <c t="s" r="A61" s="4">
        <v>35</v>
      </c>
      <c t="n" r="B61" s="6">
        <v>15741</v>
      </c>
      <c t="n" r="C61" s="6">
        <v>7836</v>
      </c>
    </row>
    <row r="62" spans="1:5">
      <c t="s" r="A62" s="4">
        <v>37</v>
      </c>
      <c t="n" r="B62" s="6">
        <v>45603</v>
      </c>
      <c t="n" r="C62" s="6">
        <v>36580</v>
      </c>
    </row>
    <row r="63" spans="1:5">
      <c t="s" r="A63" s="4">
        <v>38</v>
      </c>
      <c t="n" r="B63" s="6">
        <v>211317</v>
      </c>
      <c t="n" r="C63" s="6">
        <v>182473</v>
      </c>
    </row>
    <row r="64" spans="1:5">
      <c t="s" r="A64" s="4">
        <v>40</v>
      </c>
      <c t="n" r="B64" s="6">
        <v>1448758</v>
      </c>
      <c t="n" r="C64" s="6">
        <v>1396101</v>
      </c>
    </row>
    <row r="65" spans="1:5">
      <c t="s" r="A65" s="4">
        <v>39</v>
      </c>
      <c t="n" r="C65" s="6">
        <v>29695</v>
      </c>
    </row>
    <row r="66" spans="1:5">
      <c t="s" r="A66" s="4">
        <v>861</v>
      </c>
      <c t="n" r="B66" s="6">
        <v>294044</v>
      </c>
      <c t="n" r="C66" s="6">
        <v>285726</v>
      </c>
    </row>
    <row r="67" spans="1:5">
      <c t="s" r="A67" s="4">
        <v>44</v>
      </c>
      <c t="n" r="C67" s="6">
        <v>5173</v>
      </c>
    </row>
    <row r="68" spans="1:5">
      <c t="s" r="A68" s="4">
        <v>43</v>
      </c>
      <c t="n" r="B68" s="6">
        <v>12668</v>
      </c>
      <c t="n" r="C68" s="6">
        <v>13028</v>
      </c>
    </row>
    <row r="69" spans="1:5">
      <c t="s" r="A69" s="4">
        <v>42</v>
      </c>
      <c t="n" r="B69" s="6">
        <v>21827</v>
      </c>
      <c t="n" r="C69" s="6">
        <v>16474</v>
      </c>
    </row>
    <row r="70" spans="1:5">
      <c t="s" r="A70" s="4">
        <v>41</v>
      </c>
      <c t="n" r="B70" s="6">
        <v>18351</v>
      </c>
      <c t="n" r="C70" s="6">
        <v>21325</v>
      </c>
    </row>
    <row r="71" spans="1:5">
      <c t="s" r="A71" s="4">
        <v>862</v>
      </c>
      <c t="n" r="B71" s="6">
        <v>50102</v>
      </c>
      <c t="n" r="C71" s="6">
        <v>52829</v>
      </c>
    </row>
    <row r="72" spans="1:5">
      <c t="s" r="A72" s="4">
        <v>47</v>
      </c>
      <c t="n" r="B72" s="6">
        <v>1845750</v>
      </c>
      <c t="n" r="C72" s="6">
        <v>1820351</v>
      </c>
    </row>
    <row r="73" spans="1:5">
      <c t="s" r="A73" s="4">
        <v>48</v>
      </c>
      <c t="n" r="B73" s="6">
        <v>2057067</v>
      </c>
      <c t="n" r="C73" s="6">
        <v>2002824</v>
      </c>
    </row>
    <row r="74" spans="1:5">
      <c t="s" r="A74" s="3">
        <v>49</v>
      </c>
    </row>
    <row r="75" spans="1:5">
      <c t="s" r="A75" s="4">
        <v>50</v>
      </c>
      <c t="n" r="B75" s="6">
        <v>54649</v>
      </c>
      <c t="n" r="C75" s="6">
        <v>45913</v>
      </c>
    </row>
    <row r="76" spans="1:5">
      <c t="s" r="A76" s="4">
        <v>51</v>
      </c>
      <c t="n" r="B76" s="6">
        <v>50034</v>
      </c>
      <c t="n" r="C76" s="6">
        <v>54451</v>
      </c>
    </row>
    <row r="77" spans="1:5">
      <c t="s" r="A77" s="4">
        <v>52</v>
      </c>
      <c t="n" r="B77" s="6">
        <v>5234</v>
      </c>
      <c t="n" r="C77" s="6">
        <v>6267</v>
      </c>
    </row>
    <row r="78" spans="1:5">
      <c t="s" r="A78" s="4">
        <v>53</v>
      </c>
      <c t="n" r="B78" s="6">
        <v>24365</v>
      </c>
      <c t="n" r="C78" s="6">
        <v>17791</v>
      </c>
    </row>
    <row r="79" spans="1:5">
      <c t="s" r="A79" s="4">
        <v>859</v>
      </c>
      <c t="n" r="B79" s="6">
        <v>20548</v>
      </c>
      <c t="n" r="C79" s="6">
        <v>16875</v>
      </c>
    </row>
    <row r="80" spans="1:5">
      <c t="s" r="A80" s="4">
        <v>56</v>
      </c>
      <c t="n" r="B80" s="6">
        <v>154830</v>
      </c>
      <c t="n" r="C80" s="6">
        <v>141297</v>
      </c>
    </row>
    <row r="81" spans="1:5">
      <c t="s" r="A81" s="4">
        <v>58</v>
      </c>
      <c t="n" r="B81" s="6">
        <v>230968</v>
      </c>
      <c t="n" r="C81" s="6">
        <v>213102</v>
      </c>
    </row>
    <row r="82" spans="1:5">
      <c t="s" r="A82" s="4">
        <v>60</v>
      </c>
      <c t="n" r="C82" s="6">
        <v>7526</v>
      </c>
    </row>
    <row r="83" spans="1:5">
      <c t="s" r="A83" s="4">
        <v>62</v>
      </c>
      <c t="n" r="B83" s="6">
        <v>6430</v>
      </c>
    </row>
    <row r="84" spans="1:5">
      <c t="s" r="A84" s="4">
        <v>61</v>
      </c>
      <c t="n" r="B84" s="6">
        <v>34982</v>
      </c>
      <c t="n" r="C84" s="6">
        <v>19360</v>
      </c>
    </row>
    <row r="85" spans="1:5">
      <c t="s" r="A85" s="4">
        <v>64</v>
      </c>
      <c t="n" r="B85" s="6">
        <v>272380</v>
      </c>
      <c t="n" r="C85" s="6">
        <v>239988</v>
      </c>
    </row>
    <row r="86" spans="1:5">
      <c t="s" r="A86" s="4">
        <v>65</v>
      </c>
      <c t="n" r="B86" s="6">
        <v>427210</v>
      </c>
      <c t="n" r="C86" s="6">
        <v>381285</v>
      </c>
    </row>
    <row r="87" spans="1:5">
      <c t="s" r="A87" s="4">
        <v>74</v>
      </c>
      <c t="n" r="B87" s="6">
        <v>1629857</v>
      </c>
      <c t="n" r="C87" s="6">
        <v>1621539</v>
      </c>
    </row>
    <row r="88" spans="1:5">
      <c t="s" r="A88" s="4">
        <v>77</v>
      </c>
      <c t="n" r="B88" s="6">
        <v>2057067</v>
      </c>
      <c t="n" r="C88" s="6">
        <v>2002824</v>
      </c>
    </row>
    <row r="89" spans="1:5">
      <c t="s" r="A89" s="4">
        <v>855</v>
      </c>
    </row>
    <row r="90" spans="1:5">
      <c t="s" r="A90" s="3">
        <v>858</v>
      </c>
    </row>
    <row r="91" spans="1:5">
      <c t="s" r="A91" s="4">
        <v>32</v>
      </c>
      <c t="n" r="B91" s="6">
        <v>72307</v>
      </c>
      <c t="n" r="C91" s="6">
        <v>81507</v>
      </c>
      <c t="n" r="D91" s="6">
        <v>72020</v>
      </c>
      <c t="n" r="E91" s="6">
        <v>71932</v>
      </c>
    </row>
    <row r="92" spans="1:5">
      <c t="s" r="A92" s="4">
        <v>34</v>
      </c>
      <c t="n" r="B92" s="6">
        <v>33683</v>
      </c>
      <c t="n" r="C92" s="6">
        <v>26097</v>
      </c>
    </row>
    <row r="93" spans="1:5">
      <c t="s" r="A93" s="4">
        <v>860</v>
      </c>
      <c t="n" r="B93" s="6">
        <v>74276</v>
      </c>
      <c t="n" r="C93" s="6">
        <v>74573</v>
      </c>
    </row>
    <row r="94" spans="1:5">
      <c t="s" r="A94" s="4">
        <v>35</v>
      </c>
      <c t="n" r="B94" s="6">
        <v>311</v>
      </c>
    </row>
    <row r="95" spans="1:5">
      <c t="s" r="A95" s="4">
        <v>37</v>
      </c>
      <c t="n" r="B95" s="6">
        <v>14286</v>
      </c>
      <c t="n" r="C95" s="6">
        <v>12002</v>
      </c>
    </row>
    <row r="96" spans="1:5">
      <c t="s" r="A96" s="4">
        <v>38</v>
      </c>
      <c t="n" r="B96" s="6">
        <v>194863</v>
      </c>
      <c t="n" r="C96" s="6">
        <v>194179</v>
      </c>
    </row>
    <row r="97" spans="1:5">
      <c t="s" r="A97" s="4">
        <v>40</v>
      </c>
      <c t="n" r="B97" s="6">
        <v>419910</v>
      </c>
      <c t="n" r="C97" s="6">
        <v>427860</v>
      </c>
    </row>
    <row r="98" spans="1:5">
      <c t="s" r="A98" s="4">
        <v>39</v>
      </c>
      <c t="n" r="B98" s="6">
        <v>91669</v>
      </c>
      <c t="n" r="C98" s="6">
        <v>44254</v>
      </c>
    </row>
    <row r="99" spans="1:5">
      <c t="s" r="A99" s="4">
        <v>43</v>
      </c>
      <c t="n" r="B99" s="6">
        <v>11589</v>
      </c>
      <c t="n" r="C99" s="6">
        <v>11921</v>
      </c>
    </row>
    <row r="100" spans="1:5">
      <c t="s" r="A100" s="4">
        <v>41</v>
      </c>
      <c t="n" r="B100" s="6">
        <v>20628</v>
      </c>
      <c t="n" r="C100" s="6">
        <v>22433</v>
      </c>
    </row>
    <row r="101" spans="1:5">
      <c t="s" r="A101" s="4">
        <v>862</v>
      </c>
      <c t="n" r="B101" s="6">
        <v>169362</v>
      </c>
      <c t="n" r="C101" s="6">
        <v>171171</v>
      </c>
    </row>
    <row r="102" spans="1:5">
      <c t="s" r="A102" s="4">
        <v>47</v>
      </c>
      <c t="n" r="B102" s="6">
        <v>713158</v>
      </c>
      <c t="n" r="C102" s="6">
        <v>677639</v>
      </c>
    </row>
    <row r="103" spans="1:5">
      <c t="s" r="A103" s="4">
        <v>48</v>
      </c>
      <c t="n" r="B103" s="6">
        <v>908021</v>
      </c>
      <c t="n" r="C103" s="6">
        <v>871818</v>
      </c>
    </row>
    <row r="104" spans="1:5">
      <c t="s" r="A104" s="3">
        <v>49</v>
      </c>
    </row>
    <row r="105" spans="1:5">
      <c t="s" r="A105" s="4">
        <v>50</v>
      </c>
      <c t="n" r="B105" s="6">
        <v>25891</v>
      </c>
      <c t="n" r="C105" s="6">
        <v>26329</v>
      </c>
    </row>
    <row r="106" spans="1:5">
      <c t="s" r="A106" s="4">
        <v>51</v>
      </c>
      <c t="n" r="B106" s="6">
        <v>17595</v>
      </c>
      <c t="n" r="C106" s="6">
        <v>15400</v>
      </c>
    </row>
    <row r="107" spans="1:5">
      <c t="s" r="A107" s="4">
        <v>52</v>
      </c>
      <c t="n" r="B107" s="6">
        <v>6660</v>
      </c>
      <c t="n" r="C107" s="6">
        <v>7225</v>
      </c>
    </row>
    <row r="108" spans="1:5">
      <c t="s" r="A108" s="4">
        <v>54</v>
      </c>
      <c t="n" r="B108" s="6">
        <v>3000</v>
      </c>
      <c t="n" r="C108" s="6">
        <v>2929</v>
      </c>
    </row>
    <row r="109" spans="1:5">
      <c t="s" r="A109" s="4">
        <v>859</v>
      </c>
      <c t="n" r="B109" s="6">
        <v>2968</v>
      </c>
      <c t="n" r="C109" s="6">
        <v>69</v>
      </c>
    </row>
    <row r="110" spans="1:5">
      <c t="s" r="A110" s="4">
        <v>56</v>
      </c>
      <c t="n" r="B110" s="6">
        <v>56114</v>
      </c>
      <c t="n" r="C110" s="6">
        <v>51952</v>
      </c>
    </row>
    <row r="111" spans="1:5">
      <c t="s" r="A111" s="4">
        <v>58</v>
      </c>
      <c t="n" r="B111" s="6">
        <v>389219</v>
      </c>
      <c t="n" r="C111" s="6">
        <v>367499</v>
      </c>
    </row>
    <row r="112" spans="1:5">
      <c t="s" r="A112" s="4">
        <v>59</v>
      </c>
      <c t="n" r="B112" s="6">
        <v>15555</v>
      </c>
      <c t="n" r="C112" s="6">
        <v>17720</v>
      </c>
    </row>
    <row r="113" spans="1:5">
      <c t="s" r="A113" s="4">
        <v>61</v>
      </c>
      <c t="n" r="B113" s="6">
        <v>702</v>
      </c>
      <c t="n" r="C113" s="6">
        <v>1518</v>
      </c>
    </row>
    <row r="114" spans="1:5">
      <c t="s" r="A114" s="4">
        <v>63</v>
      </c>
      <c t="n" r="B114" s="6">
        <v>11515</v>
      </c>
      <c t="n" r="C114" s="6">
        <v>10917</v>
      </c>
    </row>
    <row r="115" spans="1:5">
      <c t="s" r="A115" s="4">
        <v>64</v>
      </c>
      <c t="n" r="B115" s="6">
        <v>416991</v>
      </c>
      <c t="n" r="C115" s="6">
        <v>397654</v>
      </c>
    </row>
    <row r="116" spans="1:5">
      <c t="s" r="A116" s="4">
        <v>65</v>
      </c>
      <c t="n" r="B116" s="6">
        <v>473105</v>
      </c>
      <c t="n" r="C116" s="6">
        <v>449606</v>
      </c>
    </row>
    <row r="117" spans="1:5">
      <c t="s" r="A117" s="4">
        <v>75</v>
      </c>
      <c t="n" r="B117" s="6">
        <v>126307</v>
      </c>
      <c t="n" r="C117" s="6">
        <v>121592</v>
      </c>
    </row>
    <row r="118" spans="1:5">
      <c t="s" r="A118" s="4">
        <v>74</v>
      </c>
      <c t="n" r="B118" s="6">
        <v>308609</v>
      </c>
      <c t="n" r="C118" s="6">
        <v>300620</v>
      </c>
    </row>
    <row r="119" spans="1:5">
      <c t="s" r="A119" s="4">
        <v>77</v>
      </c>
      <c t="n" r="B119" s="6">
        <v>908021</v>
      </c>
      <c t="n" r="C119" s="6">
        <v>871818</v>
      </c>
    </row>
    <row r="120" spans="1:5">
      <c t="s" r="A120" s="4">
        <v>856</v>
      </c>
    </row>
    <row r="121" spans="1:5">
      <c t="s" r="A121" s="3">
        <v>858</v>
      </c>
    </row>
    <row r="122" spans="1:5">
      <c t="s" r="A122" s="4">
        <v>860</v>
      </c>
      <c t="n" r="B122" s="6">
        <v>-139784</v>
      </c>
      <c t="n" r="C122" s="6">
        <v>-123041</v>
      </c>
    </row>
    <row r="123" spans="1:5">
      <c t="s" r="A123" s="4">
        <v>38</v>
      </c>
      <c t="n" r="B123" s="6">
        <v>-139784</v>
      </c>
      <c t="n" r="C123" s="6">
        <v>-123041</v>
      </c>
    </row>
    <row r="124" spans="1:5">
      <c t="s" r="A124" s="4">
        <v>861</v>
      </c>
      <c t="n" r="B124" s="6">
        <v>-1938464</v>
      </c>
      <c t="n" r="C124" s="6">
        <v>-1922159</v>
      </c>
    </row>
    <row r="125" spans="1:5">
      <c t="s" r="A125" s="4">
        <v>47</v>
      </c>
      <c t="n" r="B125" s="6">
        <v>-1938464</v>
      </c>
      <c t="n" r="C125" s="6">
        <v>-1922159</v>
      </c>
    </row>
    <row r="126" spans="1:5">
      <c t="s" r="A126" s="4">
        <v>48</v>
      </c>
      <c t="n" r="B126" s="6">
        <v>-2078248</v>
      </c>
      <c t="n" r="C126" s="6">
        <v>-2045200</v>
      </c>
    </row>
    <row r="127" spans="1:5">
      <c t="s" r="A127" s="3">
        <v>49</v>
      </c>
    </row>
    <row r="128" spans="1:5">
      <c t="s" r="A128" s="4">
        <v>863</v>
      </c>
      <c t="n" r="B128" s="6">
        <v>-139784</v>
      </c>
      <c t="n" r="C128" s="6">
        <v>-123041</v>
      </c>
    </row>
    <row r="129" spans="1:5">
      <c t="s" r="A129" s="4">
        <v>56</v>
      </c>
      <c t="n" r="B129" s="6">
        <v>-139784</v>
      </c>
      <c t="n" r="C129" s="6">
        <v>-123041</v>
      </c>
    </row>
    <row r="130" spans="1:5">
      <c t="s" r="A130" s="4">
        <v>65</v>
      </c>
      <c t="n" r="B130" s="6">
        <v>-139784</v>
      </c>
      <c t="n" r="C130" s="6">
        <v>-123041</v>
      </c>
    </row>
    <row r="131" spans="1:5">
      <c t="s" r="A131" s="4">
        <v>74</v>
      </c>
      <c t="n" r="B131" s="6">
        <v>-1938464</v>
      </c>
      <c t="n" r="C131" s="6">
        <v>-1922159</v>
      </c>
    </row>
    <row r="132" spans="1:5">
      <c t="s" r="A132" s="4">
        <v>77</v>
      </c>
      <c t="n" r="B132" s="6">
        <v>-2078248</v>
      </c>
      <c t="n" r="C132" s="6">
        <v>-2045200</v>
      </c>
    </row>
    <row r="133" spans="1:5">
      <c t="s" r="A133" s="4">
        <v>159</v>
      </c>
    </row>
    <row r="134" spans="1:5">
      <c t="s" r="A134" s="3">
        <v>858</v>
      </c>
    </row>
    <row r="135" spans="1:5">
      <c t="s" r="A135" s="4">
        <v>32</v>
      </c>
      <c t="n" r="B135" s="6">
        <v>140529</v>
      </c>
      <c t="n" r="C135" s="6">
        <v>163412</v>
      </c>
      <c t="n" r="D135" s="7">
        <v>180366</v>
      </c>
      <c t="n" r="E135" s="7">
        <v>247556</v>
      </c>
    </row>
    <row r="136" spans="1:5">
      <c t="s" r="A136" s="4">
        <v>33</v>
      </c>
      <c t="n" r="B136" s="6">
        <v>2671</v>
      </c>
      <c t="n" r="C136" s="6">
        <v>13480</v>
      </c>
    </row>
    <row r="137" spans="1:5">
      <c t="s" r="A137" s="4">
        <v>34</v>
      </c>
      <c t="n" r="B137" s="6">
        <v>66416</v>
      </c>
      <c t="n" r="C137" s="6">
        <v>64813</v>
      </c>
    </row>
    <row r="138" spans="1:5">
      <c t="s" r="A138" s="4">
        <v>860</v>
      </c>
      <c t="n" r="B138" s="6">
        <v>0</v>
      </c>
      <c t="n" r="C138" s="6">
        <v>0</v>
      </c>
    </row>
    <row r="139" spans="1:5">
      <c t="s" r="A139" s="4">
        <v>35</v>
      </c>
      <c t="n" r="B139" s="6">
        <v>17461</v>
      </c>
      <c t="n" r="C139" s="6">
        <v>12669</v>
      </c>
    </row>
    <row r="140" spans="1:5">
      <c t="s" r="A140" s="4">
        <v>37</v>
      </c>
      <c t="n" r="B140" s="6">
        <v>59889</v>
      </c>
      <c t="n" r="C140" s="6">
        <v>48585</v>
      </c>
    </row>
    <row r="141" spans="1:5">
      <c t="s" r="A141" s="4">
        <v>38</v>
      </c>
      <c t="n" r="B141" s="6">
        <v>286966</v>
      </c>
      <c t="n" r="C141" s="6">
        <v>302959</v>
      </c>
    </row>
    <row r="142" spans="1:5">
      <c t="s" r="A142" s="4">
        <v>40</v>
      </c>
      <c t="n" r="B142" s="6">
        <v>1868668</v>
      </c>
      <c t="n" r="C142" s="6">
        <v>1823961</v>
      </c>
    </row>
    <row r="143" spans="1:5">
      <c t="s" r="A143" s="4">
        <v>39</v>
      </c>
      <c t="n" r="B143" s="6">
        <v>91669</v>
      </c>
      <c t="n" r="C143" s="6">
        <v>73949</v>
      </c>
    </row>
    <row r="144" spans="1:5">
      <c t="s" r="A144" s="4">
        <v>861</v>
      </c>
      <c t="n" r="B144" s="6">
        <v>0</v>
      </c>
      <c t="n" r="C144" s="6">
        <v>0</v>
      </c>
    </row>
    <row r="145" spans="1:5">
      <c t="s" r="A145" s="4">
        <v>44</v>
      </c>
      <c t="n" r="C145" s="6">
        <v>5173</v>
      </c>
    </row>
    <row r="146" spans="1:5">
      <c t="s" r="A146" s="4">
        <v>43</v>
      </c>
      <c t="n" r="B146" s="6">
        <v>388772</v>
      </c>
      <c t="n" r="C146" s="6">
        <v>381746</v>
      </c>
    </row>
    <row r="147" spans="1:5">
      <c t="s" r="A147" s="4">
        <v>42</v>
      </c>
      <c t="n" r="B147" s="6">
        <v>21827</v>
      </c>
      <c t="n" r="C147" s="6">
        <v>16474</v>
      </c>
    </row>
    <row r="148" spans="1:5">
      <c t="s" r="A148" s="4">
        <v>41</v>
      </c>
      <c t="n" r="B148" s="6">
        <v>38979</v>
      </c>
      <c t="n" r="C148" s="6">
        <v>43758</v>
      </c>
    </row>
    <row r="149" spans="1:5">
      <c t="s" r="A149" s="4">
        <v>862</v>
      </c>
      <c t="n" r="B149" s="6">
        <v>304814</v>
      </c>
      <c t="n" r="C149" s="6">
        <v>310793</v>
      </c>
    </row>
    <row r="150" spans="1:5">
      <c t="s" r="A150" s="4">
        <v>47</v>
      </c>
      <c t="n" r="B150" s="6">
        <v>2714729</v>
      </c>
      <c t="n" r="C150" s="6">
        <v>2655854</v>
      </c>
    </row>
    <row r="151" spans="1:5">
      <c t="s" r="A151" s="4">
        <v>48</v>
      </c>
      <c t="n" r="B151" s="6">
        <v>3001695</v>
      </c>
      <c t="n" r="C151" s="6">
        <v>2958813</v>
      </c>
    </row>
    <row r="152" spans="1:5">
      <c t="s" r="A152" s="3">
        <v>49</v>
      </c>
    </row>
    <row r="153" spans="1:5">
      <c t="s" r="A153" s="4">
        <v>50</v>
      </c>
      <c t="n" r="B153" s="6">
        <v>80980</v>
      </c>
      <c t="n" r="C153" s="6">
        <v>72605</v>
      </c>
    </row>
    <row r="154" spans="1:5">
      <c t="s" r="A154" s="4">
        <v>51</v>
      </c>
      <c t="n" r="B154" s="6">
        <v>101285</v>
      </c>
      <c t="n" r="C154" s="6">
        <v>103095</v>
      </c>
    </row>
    <row r="155" spans="1:5">
      <c t="s" r="A155" s="4">
        <v>52</v>
      </c>
      <c t="n" r="B155" s="6">
        <v>11894</v>
      </c>
      <c t="n" r="C155" s="6">
        <v>13492</v>
      </c>
    </row>
    <row r="156" spans="1:5">
      <c t="s" r="A156" s="4">
        <v>863</v>
      </c>
      <c t="n" r="B156" s="6">
        <v>0</v>
      </c>
      <c t="n" r="C156" s="6">
        <v>0</v>
      </c>
    </row>
    <row r="157" spans="1:5">
      <c t="s" r="A157" s="4">
        <v>53</v>
      </c>
      <c t="n" r="B157" s="6">
        <v>24365</v>
      </c>
      <c t="n" r="C157" s="6">
        <v>17791</v>
      </c>
    </row>
    <row r="158" spans="1:5">
      <c t="s" r="A158" s="4">
        <v>54</v>
      </c>
      <c t="n" r="B158" s="6">
        <v>3000</v>
      </c>
      <c t="n" r="C158" s="6">
        <v>2929</v>
      </c>
    </row>
    <row r="159" spans="1:5">
      <c t="s" r="A159" s="4">
        <v>859</v>
      </c>
      <c t="n" r="B159" s="6">
        <v>23516</v>
      </c>
      <c t="n" r="C159" s="6">
        <v>16944</v>
      </c>
    </row>
    <row r="160" spans="1:5">
      <c t="s" r="A160" s="4">
        <v>56</v>
      </c>
      <c t="n" r="B160" s="6">
        <v>245040</v>
      </c>
      <c t="n" r="C160" s="6">
        <v>226856</v>
      </c>
    </row>
    <row r="161" spans="1:5">
      <c t="s" r="A161" s="4">
        <v>58</v>
      </c>
      <c t="n" r="B161" s="6">
        <v>1605380</v>
      </c>
      <c t="n" r="C161" s="6">
        <v>1564364</v>
      </c>
    </row>
    <row r="162" spans="1:5">
      <c t="s" r="A162" s="4">
        <v>59</v>
      </c>
      <c t="n" r="B162" s="6">
        <v>15555</v>
      </c>
      <c t="n" r="C162" s="6">
        <v>17720</v>
      </c>
    </row>
    <row r="163" spans="1:5">
      <c t="s" r="A163" s="4">
        <v>60</v>
      </c>
      <c t="n" r="C163" s="6">
        <v>7526</v>
      </c>
    </row>
    <row r="164" spans="1:5">
      <c t="s" r="A164" s="4">
        <v>62</v>
      </c>
      <c t="n" r="B164" s="6">
        <v>6430</v>
      </c>
    </row>
    <row r="165" spans="1:5">
      <c t="s" r="A165" s="4">
        <v>61</v>
      </c>
      <c t="n" r="B165" s="6">
        <v>35684</v>
      </c>
      <c t="n" r="C165" s="6">
        <v>20878</v>
      </c>
    </row>
    <row r="166" spans="1:5">
      <c t="s" r="A166" s="4">
        <v>63</v>
      </c>
      <c t="n" r="B166" s="6">
        <v>11515</v>
      </c>
      <c t="n" r="C166" s="6">
        <v>10917</v>
      </c>
    </row>
    <row r="167" spans="1:5">
      <c t="s" r="A167" s="4">
        <v>64</v>
      </c>
      <c t="n" r="B167" s="6">
        <v>1674564</v>
      </c>
      <c t="n" r="C167" s="6">
        <v>1621405</v>
      </c>
    </row>
    <row r="168" spans="1:5">
      <c t="s" r="A168" s="4">
        <v>65</v>
      </c>
      <c t="n" r="B168" s="6">
        <v>1919604</v>
      </c>
      <c t="n" r="C168" s="6">
        <v>1848261</v>
      </c>
    </row>
    <row r="169" spans="1:5">
      <c t="s" r="A169" s="4">
        <v>75</v>
      </c>
      <c t="n" r="B169" s="6">
        <v>126307</v>
      </c>
      <c t="n" r="C169" s="6">
        <v>121592</v>
      </c>
    </row>
    <row r="170" spans="1:5">
      <c t="s" r="A170" s="4">
        <v>74</v>
      </c>
      <c t="n" r="B170" s="6">
        <v>955784</v>
      </c>
      <c t="n" r="C170" s="6">
        <v>988960</v>
      </c>
    </row>
    <row r="171" spans="1:5">
      <c t="s" r="A171" s="4">
        <v>77</v>
      </c>
      <c t="n" r="B171" s="7">
        <v>3001695</v>
      </c>
      <c t="n" r="C171" s="7">
        <v>295881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864</v>
      </c>
      <c t="s" r="B1" s="2">
        <v>1</v>
      </c>
      <c t="s" r="D1" s="2">
        <v>306</v>
      </c>
    </row>
    <row r="2" spans="1:4">
      <c t="s" r="B2" s="2">
        <v>29</v>
      </c>
      <c t="s" r="C2" s="2">
        <v>90</v>
      </c>
      <c t="s" r="D2" s="2">
        <v>30</v>
      </c>
    </row>
    <row r="3" spans="1:4">
      <c t="s" r="A3" s="3">
        <v>848</v>
      </c>
    </row>
    <row r="4" spans="1:4">
      <c t="s" r="A4" s="4">
        <v>865</v>
      </c>
      <c t="n" r="B4" s="7">
        <v>40137</v>
      </c>
      <c t="n" r="C4" s="7">
        <v>1739</v>
      </c>
    </row>
    <row r="5" spans="1:4">
      <c t="s" r="A5" s="3">
        <v>866</v>
      </c>
    </row>
    <row r="6" spans="1:4">
      <c t="s" r="A6" s="4">
        <v>130</v>
      </c>
      <c t="n" r="B6" s="6">
        <v>0</v>
      </c>
      <c t="n" r="C6" s="6">
        <v>-20471</v>
      </c>
    </row>
    <row r="7" spans="1:4">
      <c t="s" r="A7" s="4">
        <v>134</v>
      </c>
      <c t="n" r="B7" s="6">
        <v>-4275</v>
      </c>
      <c t="n" r="C7" s="6">
        <v>-3289</v>
      </c>
    </row>
    <row r="8" spans="1:4">
      <c t="s" r="A8" s="4">
        <v>135</v>
      </c>
      <c t="n" r="B8" s="6">
        <v>0</v>
      </c>
      <c t="n" r="C8" s="6">
        <v>9488</v>
      </c>
    </row>
    <row r="9" spans="1:4">
      <c t="s" r="A9" s="4">
        <v>133</v>
      </c>
      <c t="n" r="B9" s="6">
        <v>0</v>
      </c>
      <c t="n" r="C9" s="6">
        <v>7298</v>
      </c>
    </row>
    <row r="10" spans="1:4">
      <c t="s" r="A10" s="4">
        <v>131</v>
      </c>
      <c t="n" r="B10" s="6">
        <v>-60115</v>
      </c>
      <c t="n" r="C10" s="6">
        <v>0</v>
      </c>
    </row>
    <row r="11" spans="1:4">
      <c t="s" r="A11" s="4">
        <v>867</v>
      </c>
      <c t="n" r="B11" s="6">
        <v>-44628</v>
      </c>
      <c t="n" r="C11" s="6">
        <v>-6625</v>
      </c>
    </row>
    <row r="12" spans="1:4">
      <c t="s" r="A12" s="4">
        <v>136</v>
      </c>
      <c t="n" r="B12" s="6">
        <v>-3301</v>
      </c>
      <c t="n" r="C12" s="6">
        <v>-4577</v>
      </c>
    </row>
    <row r="13" spans="1:4">
      <c t="s" r="A13" s="4">
        <v>137</v>
      </c>
      <c t="n" r="B13" s="6">
        <v>-112319</v>
      </c>
      <c t="n" r="C13" s="6">
        <v>-18176</v>
      </c>
    </row>
    <row r="14" spans="1:4">
      <c t="s" r="A14" s="3">
        <v>868</v>
      </c>
    </row>
    <row r="15" spans="1:4">
      <c t="s" r="A15" s="4">
        <v>139</v>
      </c>
      <c t="n" r="B15" s="6">
        <v>-18115</v>
      </c>
      <c t="n" r="C15" s="6">
        <v>-31022</v>
      </c>
    </row>
    <row r="16" spans="1:4">
      <c t="s" r="A16" s="4">
        <v>141</v>
      </c>
      <c t="n" r="B16" s="6">
        <v>-3681</v>
      </c>
      <c t="n" r="C16" s="6">
        <v>-20644</v>
      </c>
    </row>
    <row r="17" spans="1:4">
      <c t="s" r="A17" s="4">
        <v>144</v>
      </c>
      <c t="n" r="B17" s="6">
        <v>11000</v>
      </c>
      <c t="n" r="C17" s="6">
        <v>1622</v>
      </c>
    </row>
    <row r="18" spans="1:4">
      <c t="s" r="A18" s="4">
        <v>142</v>
      </c>
      <c t="n" r="B18" s="6">
        <v>-819</v>
      </c>
      <c t="n" r="C18" s="6">
        <v>0</v>
      </c>
    </row>
    <row r="19" spans="1:4">
      <c t="s" r="A19" s="4">
        <v>145</v>
      </c>
      <c t="n" r="B19" s="6">
        <v>49299</v>
      </c>
      <c t="n" r="C19" s="6">
        <v>-50753</v>
      </c>
    </row>
    <row r="20" spans="1:4">
      <c t="s" r="A20" s="4">
        <v>146</v>
      </c>
      <c t="n" r="B20" s="6">
        <v>-22883</v>
      </c>
      <c t="n" r="C20" s="6">
        <v>-67190</v>
      </c>
    </row>
    <row r="21" spans="1:4">
      <c t="s" r="A21" s="4">
        <v>147</v>
      </c>
      <c t="n" r="B21" s="6">
        <v>163412</v>
      </c>
      <c t="n" r="C21" s="6">
        <v>247556</v>
      </c>
      <c t="n" r="D21" s="7">
        <v>247556</v>
      </c>
    </row>
    <row r="22" spans="1:4">
      <c t="s" r="A22" s="4">
        <v>148</v>
      </c>
      <c t="n" r="B22" s="6">
        <v>140529</v>
      </c>
      <c t="n" r="C22" s="6">
        <v>180366</v>
      </c>
      <c t="n" r="D22" s="6">
        <v>163412</v>
      </c>
    </row>
    <row r="23" spans="1:4">
      <c t="s" r="A23" s="4">
        <v>851</v>
      </c>
    </row>
    <row r="24" spans="1:4">
      <c t="s" r="A24" s="3">
        <v>848</v>
      </c>
    </row>
    <row r="25" spans="1:4">
      <c t="s" r="A25" s="4">
        <v>865</v>
      </c>
      <c t="n" r="B25" s="6">
        <v>-28889</v>
      </c>
      <c t="n" r="C25" s="6">
        <v>-20906</v>
      </c>
    </row>
    <row r="26" spans="1:4">
      <c t="s" r="A26" s="3">
        <v>866</v>
      </c>
    </row>
    <row r="27" spans="1:4">
      <c t="s" r="A27" s="4">
        <v>130</v>
      </c>
      <c t="n" r="C27" s="6">
        <v>-14668</v>
      </c>
    </row>
    <row r="28" spans="1:4">
      <c t="s" r="A28" s="4">
        <v>133</v>
      </c>
      <c t="n" r="C28" s="6">
        <v>7298</v>
      </c>
    </row>
    <row r="29" spans="1:4">
      <c t="s" r="A29" s="4">
        <v>137</v>
      </c>
      <c t="n" r="B29" s="6">
        <v>0</v>
      </c>
      <c t="n" r="C29" s="6">
        <v>-7370</v>
      </c>
    </row>
    <row r="30" spans="1:4">
      <c t="s" r="A30" s="3">
        <v>868</v>
      </c>
    </row>
    <row r="31" spans="1:4">
      <c t="s" r="A31" s="4">
        <v>869</v>
      </c>
      <c t="n" r="B31" s="6">
        <v>13426</v>
      </c>
      <c t="n" r="C31" s="6">
        <v>-17602</v>
      </c>
    </row>
    <row r="32" spans="1:4">
      <c t="s" r="A32" s="4">
        <v>141</v>
      </c>
      <c t="n" r="B32" s="6">
        <v>-3681</v>
      </c>
      <c t="n" r="C32" s="6">
        <v>-20644</v>
      </c>
    </row>
    <row r="33" spans="1:4">
      <c t="s" r="A33" s="4">
        <v>142</v>
      </c>
      <c t="n" r="B33" s="6">
        <v>-819</v>
      </c>
    </row>
    <row r="34" spans="1:4">
      <c t="s" r="A34" s="4">
        <v>145</v>
      </c>
      <c t="n" r="B34" s="6">
        <v>8926</v>
      </c>
      <c t="n" r="C34" s="6">
        <v>-38246</v>
      </c>
    </row>
    <row r="35" spans="1:4">
      <c t="s" r="A35" s="4">
        <v>146</v>
      </c>
      <c t="n" r="B35" s="6">
        <v>-19963</v>
      </c>
      <c t="n" r="C35" s="6">
        <v>-66522</v>
      </c>
    </row>
    <row r="36" spans="1:4">
      <c t="s" r="A36" s="4">
        <v>147</v>
      </c>
      <c t="n" r="B36" s="6">
        <v>34152</v>
      </c>
      <c t="n" r="C36" s="6">
        <v>98539</v>
      </c>
      <c t="n" r="D36" s="6">
        <v>98539</v>
      </c>
    </row>
    <row r="37" spans="1:4">
      <c t="s" r="A37" s="4">
        <v>148</v>
      </c>
      <c t="n" r="B37" s="6">
        <v>14189</v>
      </c>
      <c t="n" r="C37" s="6">
        <v>32017</v>
      </c>
      <c t="n" r="D37" s="6">
        <v>34152</v>
      </c>
    </row>
    <row r="38" spans="1:4">
      <c t="s" r="A38" s="4">
        <v>854</v>
      </c>
    </row>
    <row r="39" spans="1:4">
      <c t="s" r="A39" s="3">
        <v>848</v>
      </c>
    </row>
    <row r="40" spans="1:4">
      <c t="s" r="A40" s="4">
        <v>865</v>
      </c>
      <c t="n" r="B40" s="6">
        <v>52146</v>
      </c>
      <c t="n" r="C40" s="6">
        <v>12887</v>
      </c>
    </row>
    <row r="41" spans="1:4">
      <c t="s" r="A41" s="3">
        <v>866</v>
      </c>
    </row>
    <row r="42" spans="1:4">
      <c t="s" r="A42" s="4">
        <v>130</v>
      </c>
      <c t="n" r="C42" s="6">
        <v>-4275</v>
      </c>
    </row>
    <row r="43" spans="1:4">
      <c t="s" r="A43" s="4">
        <v>134</v>
      </c>
      <c t="n" r="B43" s="6">
        <v>-4275</v>
      </c>
      <c t="n" r="C43" s="6">
        <v>-3289</v>
      </c>
    </row>
    <row r="44" spans="1:4">
      <c t="s" r="A44" s="4">
        <v>135</v>
      </c>
      <c t="n" r="B44" s="6">
        <v>0</v>
      </c>
      <c t="n" r="C44" s="6">
        <v>9488</v>
      </c>
    </row>
    <row r="45" spans="1:4">
      <c t="s" r="A45" s="4">
        <v>131</v>
      </c>
      <c t="n" r="B45" s="6">
        <v>-60115</v>
      </c>
    </row>
    <row r="46" spans="1:4">
      <c t="s" r="A46" s="4">
        <v>867</v>
      </c>
      <c t="n" r="C46" s="6">
        <v>-2150</v>
      </c>
    </row>
    <row r="47" spans="1:4">
      <c t="s" r="A47" s="4">
        <v>136</v>
      </c>
      <c t="n" r="B47" s="6">
        <v>-97</v>
      </c>
      <c t="n" r="C47" s="6">
        <v>-125</v>
      </c>
    </row>
    <row r="48" spans="1:4">
      <c t="s" r="A48" s="4">
        <v>137</v>
      </c>
      <c t="n" r="B48" s="6">
        <v>-64487</v>
      </c>
      <c t="n" r="C48" s="6">
        <v>-351</v>
      </c>
    </row>
    <row r="49" spans="1:4">
      <c t="s" r="A49" s="3">
        <v>868</v>
      </c>
    </row>
    <row r="50" spans="1:4">
      <c t="s" r="A50" s="4">
        <v>869</v>
      </c>
      <c t="n" r="B50" s="6">
        <v>-13426</v>
      </c>
      <c t="n" r="C50" s="6">
        <v>16074</v>
      </c>
    </row>
    <row r="51" spans="1:4">
      <c t="s" r="A51" s="4">
        <v>139</v>
      </c>
      <c t="n" r="B51" s="6">
        <v>-18081</v>
      </c>
      <c t="n" r="C51" s="6">
        <v>-30988</v>
      </c>
    </row>
    <row r="52" spans="1:4">
      <c t="s" r="A52" s="4">
        <v>140</v>
      </c>
      <c t="n" r="B52" s="6">
        <v>39128</v>
      </c>
    </row>
    <row r="53" spans="1:4">
      <c t="s" r="A53" s="4">
        <v>144</v>
      </c>
      <c t="n" r="B53" s="6">
        <v>11000</v>
      </c>
      <c t="n" r="C53" s="6">
        <v>1622</v>
      </c>
    </row>
    <row r="54" spans="1:4">
      <c t="s" r="A54" s="4">
        <v>145</v>
      </c>
      <c t="n" r="B54" s="6">
        <v>18621</v>
      </c>
      <c t="n" r="C54" s="6">
        <v>-13292</v>
      </c>
    </row>
    <row r="55" spans="1:4">
      <c t="s" r="A55" s="4">
        <v>146</v>
      </c>
      <c t="n" r="B55" s="6">
        <v>6280</v>
      </c>
      <c t="n" r="C55" s="6">
        <v>-756</v>
      </c>
    </row>
    <row r="56" spans="1:4">
      <c t="s" r="A56" s="4">
        <v>147</v>
      </c>
      <c t="n" r="B56" s="6">
        <v>47753</v>
      </c>
      <c t="n" r="C56" s="6">
        <v>77085</v>
      </c>
      <c t="n" r="D56" s="6">
        <v>77085</v>
      </c>
    </row>
    <row r="57" spans="1:4">
      <c t="s" r="A57" s="4">
        <v>148</v>
      </c>
      <c t="n" r="B57" s="6">
        <v>54033</v>
      </c>
      <c t="n" r="C57" s="6">
        <v>76329</v>
      </c>
      <c t="n" r="D57" s="6">
        <v>47753</v>
      </c>
    </row>
    <row r="58" spans="1:4">
      <c t="s" r="A58" s="4">
        <v>855</v>
      </c>
    </row>
    <row r="59" spans="1:4">
      <c t="s" r="A59" s="3">
        <v>848</v>
      </c>
    </row>
    <row r="60" spans="1:4">
      <c t="s" r="A60" s="4">
        <v>865</v>
      </c>
      <c t="n" r="B60" s="6">
        <v>16880</v>
      </c>
      <c t="n" r="C60" s="6">
        <v>9758</v>
      </c>
    </row>
    <row r="61" spans="1:4">
      <c t="s" r="A61" s="3">
        <v>866</v>
      </c>
    </row>
    <row r="62" spans="1:4">
      <c t="s" r="A62" s="4">
        <v>130</v>
      </c>
      <c t="n" r="C62" s="6">
        <v>-1528</v>
      </c>
    </row>
    <row r="63" spans="1:4">
      <c t="s" r="A63" s="4">
        <v>867</v>
      </c>
      <c t="n" r="B63" s="6">
        <v>-44628</v>
      </c>
      <c t="n" r="C63" s="6">
        <v>-4475</v>
      </c>
    </row>
    <row r="64" spans="1:4">
      <c t="s" r="A64" s="4">
        <v>136</v>
      </c>
      <c t="n" r="B64" s="6">
        <v>-3204</v>
      </c>
      <c t="n" r="C64" s="6">
        <v>-4452</v>
      </c>
    </row>
    <row r="65" spans="1:4">
      <c t="s" r="A65" s="4">
        <v>137</v>
      </c>
      <c t="n" r="B65" s="6">
        <v>-47832</v>
      </c>
      <c t="n" r="C65" s="6">
        <v>-10455</v>
      </c>
    </row>
    <row r="66" spans="1:4">
      <c t="s" r="A66" s="3">
        <v>868</v>
      </c>
    </row>
    <row r="67" spans="1:4">
      <c t="s" r="A67" s="4">
        <v>869</v>
      </c>
      <c t="n" r="B67" s="6">
        <v>0</v>
      </c>
      <c t="n" r="C67" s="6">
        <v>1528</v>
      </c>
    </row>
    <row r="68" spans="1:4">
      <c t="s" r="A68" s="4">
        <v>139</v>
      </c>
      <c t="n" r="B68" s="6">
        <v>-34</v>
      </c>
      <c t="n" r="C68" s="6">
        <v>-34</v>
      </c>
    </row>
    <row r="69" spans="1:4">
      <c t="s" r="A69" s="4">
        <v>140</v>
      </c>
      <c t="n" r="B69" s="6">
        <v>23880</v>
      </c>
    </row>
    <row r="70" spans="1:4">
      <c t="s" r="A70" s="4">
        <v>143</v>
      </c>
      <c t="n" r="B70" s="6">
        <v>-2094</v>
      </c>
      <c t="n" r="C70" s="6">
        <v>-709</v>
      </c>
    </row>
    <row r="71" spans="1:4">
      <c t="s" r="A71" s="4">
        <v>145</v>
      </c>
      <c t="n" r="B71" s="6">
        <v>21752</v>
      </c>
      <c t="n" r="C71" s="6">
        <v>785</v>
      </c>
    </row>
    <row r="72" spans="1:4">
      <c t="s" r="A72" s="4">
        <v>146</v>
      </c>
      <c t="n" r="B72" s="6">
        <v>-9200</v>
      </c>
      <c t="n" r="C72" s="6">
        <v>88</v>
      </c>
    </row>
    <row r="73" spans="1:4">
      <c t="s" r="A73" s="4">
        <v>147</v>
      </c>
      <c t="n" r="B73" s="6">
        <v>81507</v>
      </c>
      <c t="n" r="C73" s="6">
        <v>71932</v>
      </c>
      <c t="n" r="D73" s="6">
        <v>71932</v>
      </c>
    </row>
    <row r="74" spans="1:4">
      <c t="s" r="A74" s="4">
        <v>148</v>
      </c>
      <c t="n" r="B74" s="6">
        <v>72307</v>
      </c>
      <c t="n" r="C74" s="6">
        <v>72020</v>
      </c>
      <c t="n" r="D74" s="6">
        <v>81507</v>
      </c>
    </row>
    <row r="75" spans="1:4">
      <c t="s" r="A75" s="4">
        <v>159</v>
      </c>
    </row>
    <row r="76" spans="1:4">
      <c t="s" r="A76" s="3">
        <v>848</v>
      </c>
    </row>
    <row r="77" spans="1:4">
      <c t="s" r="A77" s="4">
        <v>865</v>
      </c>
      <c t="n" r="B77" s="6">
        <v>40137</v>
      </c>
      <c t="n" r="C77" s="6">
        <v>1739</v>
      </c>
    </row>
    <row r="78" spans="1:4">
      <c t="s" r="A78" s="3">
        <v>866</v>
      </c>
    </row>
    <row r="79" spans="1:4">
      <c t="s" r="A79" s="4">
        <v>130</v>
      </c>
      <c t="n" r="C79" s="6">
        <v>-20471</v>
      </c>
    </row>
    <row r="80" spans="1:4">
      <c t="s" r="A80" s="4">
        <v>134</v>
      </c>
      <c t="n" r="B80" s="6">
        <v>-4275</v>
      </c>
      <c t="n" r="C80" s="6">
        <v>-3289</v>
      </c>
    </row>
    <row r="81" spans="1:4">
      <c t="s" r="A81" s="4">
        <v>135</v>
      </c>
      <c t="n" r="B81" s="6">
        <v>0</v>
      </c>
      <c t="n" r="C81" s="6">
        <v>9488</v>
      </c>
    </row>
    <row r="82" spans="1:4">
      <c t="s" r="A82" s="4">
        <v>133</v>
      </c>
      <c t="n" r="B82" s="6">
        <v>0</v>
      </c>
      <c t="n" r="C82" s="6">
        <v>7298</v>
      </c>
    </row>
    <row r="83" spans="1:4">
      <c t="s" r="A83" s="4">
        <v>131</v>
      </c>
      <c t="n" r="B83" s="6">
        <v>-60115</v>
      </c>
    </row>
    <row r="84" spans="1:4">
      <c t="s" r="A84" s="4">
        <v>867</v>
      </c>
      <c t="n" r="B84" s="6">
        <v>-44628</v>
      </c>
      <c t="n" r="C84" s="6">
        <v>-6625</v>
      </c>
    </row>
    <row r="85" spans="1:4">
      <c t="s" r="A85" s="4">
        <v>136</v>
      </c>
      <c t="n" r="B85" s="6">
        <v>-3301</v>
      </c>
      <c t="n" r="C85" s="6">
        <v>-4577</v>
      </c>
    </row>
    <row r="86" spans="1:4">
      <c t="s" r="A86" s="4">
        <v>137</v>
      </c>
      <c t="n" r="B86" s="6">
        <v>-112319</v>
      </c>
      <c t="n" r="C86" s="6">
        <v>-18176</v>
      </c>
    </row>
    <row r="87" spans="1:4">
      <c t="s" r="A87" s="3">
        <v>868</v>
      </c>
    </row>
    <row r="88" spans="1:4">
      <c t="s" r="A88" s="4">
        <v>869</v>
      </c>
      <c t="n" r="B88" s="6">
        <v>0</v>
      </c>
      <c t="n" r="C88" s="6">
        <v>0</v>
      </c>
    </row>
    <row r="89" spans="1:4">
      <c t="s" r="A89" s="4">
        <v>139</v>
      </c>
      <c t="n" r="B89" s="6">
        <v>-18115</v>
      </c>
      <c t="n" r="C89" s="6">
        <v>-31022</v>
      </c>
    </row>
    <row r="90" spans="1:4">
      <c t="s" r="A90" s="4">
        <v>140</v>
      </c>
      <c t="n" r="B90" s="6">
        <v>63008</v>
      </c>
    </row>
    <row r="91" spans="1:4">
      <c t="s" r="A91" s="4">
        <v>141</v>
      </c>
      <c t="n" r="B91" s="6">
        <v>-3681</v>
      </c>
      <c t="n" r="C91" s="6">
        <v>-20644</v>
      </c>
    </row>
    <row r="92" spans="1:4">
      <c t="s" r="A92" s="4">
        <v>144</v>
      </c>
      <c t="n" r="B92" s="6">
        <v>11000</v>
      </c>
      <c t="n" r="C92" s="6">
        <v>1622</v>
      </c>
    </row>
    <row r="93" spans="1:4">
      <c t="s" r="A93" s="4">
        <v>142</v>
      </c>
      <c t="n" r="B93" s="6">
        <v>-819</v>
      </c>
    </row>
    <row r="94" spans="1:4">
      <c t="s" r="A94" s="4">
        <v>143</v>
      </c>
      <c t="n" r="B94" s="6">
        <v>-2094</v>
      </c>
      <c t="n" r="C94" s="6">
        <v>-709</v>
      </c>
    </row>
    <row r="95" spans="1:4">
      <c t="s" r="A95" s="4">
        <v>145</v>
      </c>
      <c t="n" r="B95" s="6">
        <v>49299</v>
      </c>
      <c t="n" r="C95" s="6">
        <v>-50753</v>
      </c>
    </row>
    <row r="96" spans="1:4">
      <c t="s" r="A96" s="4">
        <v>146</v>
      </c>
      <c t="n" r="B96" s="6">
        <v>-22883</v>
      </c>
      <c t="n" r="C96" s="6">
        <v>-67190</v>
      </c>
    </row>
    <row r="97" spans="1:4">
      <c t="s" r="A97" s="4">
        <v>147</v>
      </c>
      <c t="n" r="B97" s="6">
        <v>163412</v>
      </c>
      <c t="n" r="C97" s="6">
        <v>247556</v>
      </c>
      <c t="n" r="D97" s="6">
        <v>247556</v>
      </c>
    </row>
    <row r="98" spans="1:4">
      <c t="s" r="A98" s="4">
        <v>148</v>
      </c>
      <c t="n" r="B98" s="7">
        <v>140529</v>
      </c>
      <c t="n" r="C98" s="7">
        <v>180366</v>
      </c>
      <c t="n" r="D98" s="7">
        <v>1634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r="1" spans="1:2">
      <c t="s" r="A1" s="1">
        <v>870</v>
      </c>
      <c t="s" r="B1" s="2">
        <v>633</v>
      </c>
    </row>
    <row r="2" spans="1:2">
      <c t="s" r="B2" s="2">
        <v>575</v>
      </c>
    </row>
    <row r="3" spans="1:2">
      <c t="s" r="A3" s="3">
        <v>871</v>
      </c>
    </row>
    <row r="4" spans="1:2">
      <c t="s" r="A4" s="4">
        <v>872</v>
      </c>
      <c t="n" r="B4" s="7">
        <v>31965</v>
      </c>
    </row>
    <row r="5" spans="1:2">
      <c t="s" r="A5" s="4">
        <v>873</v>
      </c>
      <c t="n" r="B5" s="7">
        <v>156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2</v>
      </c>
      <c t="s" r="B1" s="2">
        <v>1</v>
      </c>
    </row>
    <row r="2" spans="1:2">
      <c t="s" r="B2" s="2">
        <v>29</v>
      </c>
    </row>
    <row r="3" spans="1:2">
      <c t="s" r="A3" s="3">
        <v>183</v>
      </c>
    </row>
    <row r="4" spans="1:2">
      <c t="s" r="A4" s="4">
        <v>184</v>
      </c>
      <c t="s" r="B4" s="4">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6</v>
      </c>
      <c t="s" r="B1" s="2">
        <v>1</v>
      </c>
    </row>
    <row r="2" spans="1:2">
      <c t="s" r="B2" s="2">
        <v>29</v>
      </c>
    </row>
    <row r="3" spans="1:2">
      <c t="s" r="A3" s="3">
        <v>187</v>
      </c>
    </row>
    <row r="4" spans="1:2">
      <c t="s" r="A4" s="4">
        <v>188</v>
      </c>
      <c t="s" r="B4" s="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90</v>
      </c>
      <c t="s" r="B1" s="2">
        <v>1</v>
      </c>
    </row>
    <row r="2" spans="1:2">
      <c t="s" r="B2" s="2">
        <v>29</v>
      </c>
    </row>
    <row r="3" spans="1:2">
      <c t="s" r="A3" s="3">
        <v>191</v>
      </c>
    </row>
    <row r="4" spans="1:2">
      <c t="s" r="A4" s="4">
        <v>192</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Vessels, Port Terminals and Oth</vt:lpstr>
      <vt:lpstr>Intangible Assets Other Than Go</vt:lpstr>
      <vt:lpstr>Borrowings</vt:lpstr>
      <vt:lpstr>Fair Value of Financial Instrum</vt:lpstr>
      <vt:lpstr>Commitments and Contingencies</vt:lpstr>
      <vt:lpstr>Transactions with Related Parti</vt:lpstr>
      <vt:lpstr>Preferred and Common Stock</vt:lpstr>
      <vt:lpstr>Other (Expense)_Income, net</vt:lpstr>
      <vt:lpstr>Segment Information</vt:lpstr>
      <vt:lpstr>Loss Per Common Share</vt:lpstr>
      <vt:lpstr>Investments in Affiliates and A</vt:lpstr>
      <vt:lpstr>Other Financial Information</vt:lpstr>
      <vt:lpstr>Subsequent Events</vt:lpstr>
      <vt:lpstr>Summary of Significant Accoun22</vt:lpstr>
      <vt:lpstr>Vessels, Port Terminals and O23</vt:lpstr>
      <vt:lpstr>Intangible Assets Other Than 24</vt:lpstr>
      <vt:lpstr>Borrowings (Tables)</vt:lpstr>
      <vt:lpstr>Fair Value of Financial Instr26</vt:lpstr>
      <vt:lpstr>Commitments and Contingencies (</vt:lpstr>
      <vt:lpstr>Segment Information (Tables)</vt:lpstr>
      <vt:lpstr>Loss Per Common Share (Tables)</vt:lpstr>
      <vt:lpstr>Investments in Affiliates and30</vt:lpstr>
      <vt:lpstr>Other Financial Information (Ta</vt:lpstr>
      <vt:lpstr>Description of Business (Detail</vt:lpstr>
      <vt:lpstr>Description of Business - Relat</vt:lpstr>
      <vt:lpstr>Description of Business - Rel34</vt:lpstr>
      <vt:lpstr>Summary of Significant Accoun35</vt:lpstr>
      <vt:lpstr>Vessels, Port Terminals and O36</vt:lpstr>
      <vt:lpstr>Vessels, Port Terminals and O37</vt:lpstr>
      <vt:lpstr>Intangible Assets Other Than 38</vt:lpstr>
      <vt:lpstr>Intangible Assets Other Than 39</vt:lpstr>
      <vt:lpstr>Intangible Assets Other Than 40</vt:lpstr>
      <vt:lpstr>Borrowings (Table) (Details)</vt:lpstr>
      <vt:lpstr>Borrowings - Principal Payments</vt:lpstr>
      <vt:lpstr>Borrowings - Senior and Ship Mo</vt:lpstr>
      <vt:lpstr>Borrowings - Credit Facilities </vt:lpstr>
      <vt:lpstr>Borrowings - Additional Informa</vt:lpstr>
      <vt:lpstr>Borrowings - Repayment Terms an</vt:lpstr>
      <vt:lpstr>Fair Value of Financial Instr47</vt:lpstr>
      <vt:lpstr>Fair Value of Financial Instr48</vt:lpstr>
      <vt:lpstr>Fair Value of Financial Instr49</vt:lpstr>
      <vt:lpstr>Commitments - Navios Holdings F</vt:lpstr>
      <vt:lpstr>Commitments and Contingencies51</vt:lpstr>
      <vt:lpstr>Transactions with Related Par52</vt:lpstr>
      <vt:lpstr>Transactions with Related Par53</vt:lpstr>
      <vt:lpstr>Preferred and Common Stock (Det</vt:lpstr>
      <vt:lpstr>Other (Expense)_Income, net (De</vt:lpstr>
      <vt:lpstr>Segment Information (Table) (De</vt:lpstr>
      <vt:lpstr>Loss Per Common Share (Table) (</vt:lpstr>
      <vt:lpstr>Loss Per Common Share (Details)</vt:lpstr>
      <vt:lpstr>Investments in Affiliates and59</vt:lpstr>
      <vt:lpstr>Investments in Affiliates and60</vt:lpstr>
      <vt:lpstr>Investments in Affiliates and61</vt:lpstr>
      <vt:lpstr>Investments in Affiliates and62</vt:lpstr>
      <vt:lpstr>Other Financial Information - S</vt:lpstr>
      <vt:lpstr>Other Financial Information - B</vt:lpstr>
      <vt:lpstr>Other Financial Information - C</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4:10:02Z</dcterms:created>
  <dcterms:modified xmlns:dcterms="http://purl.org/dc/terms/" xmlns:xsi="http://www.w3.org/2001/XMLSchema-instance" xsi:type="dcterms:W3CDTF">2016-08-25T14:10:02Z</dcterms:modified>
  <dc:title xmlns:dc="http://purl.org/dc/elements/1.1/">Untitled</dc:title>
  <dc:description xmlns:dc="http://purl.org/dc/elements/1.1/"/>
  <dc:subject xmlns:dc="http://purl.org/dc/elements/1.1/"/>
  <cp:keywords/>
  <cp:category/>
</cp:coreProperties>
</file>